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Fair Value Measurements" sheetId="8" state="visible" r:id="rId8"/>
    <sheet xmlns:r="http://schemas.openxmlformats.org/officeDocument/2006/relationships" name="Acquisitions" sheetId="9" state="visible" r:id="rId9"/>
    <sheet xmlns:r="http://schemas.openxmlformats.org/officeDocument/2006/relationships" name="Inventories, net" sheetId="10" state="visible" r:id="rId10"/>
    <sheet xmlns:r="http://schemas.openxmlformats.org/officeDocument/2006/relationships" name="Goodwill" sheetId="11" state="visible" r:id="rId11"/>
    <sheet xmlns:r="http://schemas.openxmlformats.org/officeDocument/2006/relationships" name="Other Intangible Assets" sheetId="12" state="visible" r:id="rId12"/>
    <sheet xmlns:r="http://schemas.openxmlformats.org/officeDocument/2006/relationships" name="Long-Term Debt" sheetId="13" state="visible" r:id="rId13"/>
    <sheet xmlns:r="http://schemas.openxmlformats.org/officeDocument/2006/relationships" name="Supplemental Equity Information" sheetId="14" state="visible" r:id="rId14"/>
    <sheet xmlns:r="http://schemas.openxmlformats.org/officeDocument/2006/relationships" name="Stock-Based Compensation" sheetId="15" state="visible" r:id="rId15"/>
    <sheet xmlns:r="http://schemas.openxmlformats.org/officeDocument/2006/relationships" name="Earnings Per Share" sheetId="16" state="visible" r:id="rId16"/>
    <sheet xmlns:r="http://schemas.openxmlformats.org/officeDocument/2006/relationships" name="Segment Information" sheetId="17" state="visible" r:id="rId17"/>
    <sheet xmlns:r="http://schemas.openxmlformats.org/officeDocument/2006/relationships" name="Consolidating Condensed Financi" sheetId="18" state="visible" r:id="rId18"/>
    <sheet xmlns:r="http://schemas.openxmlformats.org/officeDocument/2006/relationships" name="Contingencies" sheetId="19" state="visible" r:id="rId19"/>
    <sheet xmlns:r="http://schemas.openxmlformats.org/officeDocument/2006/relationships" name="Basis of Presentation (Policies" sheetId="20" state="visible" r:id="rId20"/>
    <sheet xmlns:r="http://schemas.openxmlformats.org/officeDocument/2006/relationships" name="Fair Value Measurements (Tables" sheetId="21" state="visible" r:id="rId21"/>
    <sheet xmlns:r="http://schemas.openxmlformats.org/officeDocument/2006/relationships" name="Acquisitions (Tables)" sheetId="22" state="visible" r:id="rId22"/>
    <sheet xmlns:r="http://schemas.openxmlformats.org/officeDocument/2006/relationships" name="Inventories, net (Tables)" sheetId="23" state="visible" r:id="rId23"/>
    <sheet xmlns:r="http://schemas.openxmlformats.org/officeDocument/2006/relationships" name="Other Intangible Assets (Tables" sheetId="24" state="visible" r:id="rId24"/>
    <sheet xmlns:r="http://schemas.openxmlformats.org/officeDocument/2006/relationships" name="Long-Term Debt (Tables)" sheetId="25" state="visible" r:id="rId25"/>
    <sheet xmlns:r="http://schemas.openxmlformats.org/officeDocument/2006/relationships" name="Supplemental Equity Informati26" sheetId="26" state="visible" r:id="rId26"/>
    <sheet xmlns:r="http://schemas.openxmlformats.org/officeDocument/2006/relationships" name="Earnings Per Share (Tables)" sheetId="27" state="visible" r:id="rId27"/>
    <sheet xmlns:r="http://schemas.openxmlformats.org/officeDocument/2006/relationships" name="Segment Information (Tables)" sheetId="28" state="visible" r:id="rId28"/>
    <sheet xmlns:r="http://schemas.openxmlformats.org/officeDocument/2006/relationships" name="Consolidating Condensed Finan29" sheetId="29" state="visible" r:id="rId29"/>
    <sheet xmlns:r="http://schemas.openxmlformats.org/officeDocument/2006/relationships" name="Basis of Presentation - Narrati" sheetId="30" state="visible" r:id="rId30"/>
    <sheet xmlns:r="http://schemas.openxmlformats.org/officeDocument/2006/relationships" name="Fair Value Measurements - Summa" sheetId="31" state="visible" r:id="rId31"/>
    <sheet xmlns:r="http://schemas.openxmlformats.org/officeDocument/2006/relationships" name="Fair Value Measurements - Sum32" sheetId="32" state="visible" r:id="rId32"/>
    <sheet xmlns:r="http://schemas.openxmlformats.org/officeDocument/2006/relationships" name="Fair Value Measurements - Narra" sheetId="33" state="visible" r:id="rId33"/>
    <sheet xmlns:r="http://schemas.openxmlformats.org/officeDocument/2006/relationships" name="Acquisitions - Narrative (Detai" sheetId="34" state="visible" r:id="rId34"/>
    <sheet xmlns:r="http://schemas.openxmlformats.org/officeDocument/2006/relationships" name="Acquisitions - Summary of Recor" sheetId="35" state="visible" r:id="rId35"/>
    <sheet xmlns:r="http://schemas.openxmlformats.org/officeDocument/2006/relationships" name="Inventories, net - Summary of I" sheetId="36" state="visible" r:id="rId36"/>
    <sheet xmlns:r="http://schemas.openxmlformats.org/officeDocument/2006/relationships" name="Goodwill - Narrative (Details)" sheetId="37" state="visible" r:id="rId37"/>
    <sheet xmlns:r="http://schemas.openxmlformats.org/officeDocument/2006/relationships" name="Other Intangible Assets - Compo" sheetId="38" state="visible" r:id="rId38"/>
    <sheet xmlns:r="http://schemas.openxmlformats.org/officeDocument/2006/relationships" name="Other Intangible Assets - Narra" sheetId="39" state="visible" r:id="rId39"/>
    <sheet xmlns:r="http://schemas.openxmlformats.org/officeDocument/2006/relationships" name="Long-Term Debt - Components of " sheetId="40" state="visible" r:id="rId40"/>
    <sheet xmlns:r="http://schemas.openxmlformats.org/officeDocument/2006/relationships" name="Long-Term Debt - Narrative (Det" sheetId="41" state="visible" r:id="rId41"/>
    <sheet xmlns:r="http://schemas.openxmlformats.org/officeDocument/2006/relationships" name="Supplemental Equity Informati42" sheetId="42" state="visible" r:id="rId42"/>
    <sheet xmlns:r="http://schemas.openxmlformats.org/officeDocument/2006/relationships" name="Stock-Based Compensation - Narr" sheetId="43" state="visible" r:id="rId43"/>
    <sheet xmlns:r="http://schemas.openxmlformats.org/officeDocument/2006/relationships" name="Earnings Per Share - Earnings P" sheetId="44" state="visible" r:id="rId44"/>
    <sheet xmlns:r="http://schemas.openxmlformats.org/officeDocument/2006/relationships" name="Earnings Per Share - Narrative " sheetId="45" state="visible" r:id="rId45"/>
    <sheet xmlns:r="http://schemas.openxmlformats.org/officeDocument/2006/relationships" name="Segment Information - Narrative" sheetId="46" state="visible" r:id="rId46"/>
    <sheet xmlns:r="http://schemas.openxmlformats.org/officeDocument/2006/relationships" name="Segment Information - Financial" sheetId="47" state="visible" r:id="rId47"/>
    <sheet xmlns:r="http://schemas.openxmlformats.org/officeDocument/2006/relationships" name="Consolidating Condensed Finan48" sheetId="48" state="visible" r:id="rId48"/>
    <sheet xmlns:r="http://schemas.openxmlformats.org/officeDocument/2006/relationships" name="Consolidating Condensed Finan49" sheetId="49" state="visible" r:id="rId49"/>
    <sheet xmlns:r="http://schemas.openxmlformats.org/officeDocument/2006/relationships" name="Consolidating Condensed Finan50" sheetId="50" state="visible" r:id="rId50"/>
    <sheet xmlns:r="http://schemas.openxmlformats.org/officeDocument/2006/relationships" name="Consolidating Condensed Finan51" sheetId="51" state="visible" r:id="rId51"/>
    <sheet xmlns:r="http://schemas.openxmlformats.org/officeDocument/2006/relationships" name="Consolidating Condensed Finan52" sheetId="52" state="visible" r:id="rId52"/>
  </sheets>
  <definedNames/>
  <calcPr calcId="124519" fullCalcOnLoad="1"/>
</workbook>
</file>

<file path=xl/sharedStrings.xml><?xml version="1.0" encoding="utf-8"?>
<sst xmlns="http://schemas.openxmlformats.org/spreadsheetml/2006/main" uniqueCount="491">
  <si>
    <t>Document and Entity Information - shares</t>
  </si>
  <si>
    <t>6 Months Ended</t>
  </si>
  <si>
    <t>Mar. 31, 2018</t>
  </si>
  <si>
    <t>Apr. 30, 2018</t>
  </si>
  <si>
    <t>Document Information [Line Items]</t>
  </si>
  <si>
    <t>Document Type</t>
  </si>
  <si>
    <t>10-Q</t>
  </si>
  <si>
    <t>Amendment Flag</t>
  </si>
  <si>
    <t>false</t>
  </si>
  <si>
    <t>Document Period End Date</t>
  </si>
  <si>
    <t>Mar. 31,
		2018</t>
  </si>
  <si>
    <t>Document Fiscal Year Focus</t>
  </si>
  <si>
    <t>Document Fiscal Period Focus</t>
  </si>
  <si>
    <t>Q2</t>
  </si>
  <si>
    <t>Trading Symbol</t>
  </si>
  <si>
    <t>CENT</t>
  </si>
  <si>
    <t>Entity Registrant Name</t>
  </si>
  <si>
    <t>CENTRAL GARDEN &amp; PET CO</t>
  </si>
  <si>
    <t>Entity Central Index Key</t>
  </si>
  <si>
    <t>Current Fiscal Year End Date</t>
  </si>
  <si>
    <t>--09-29</t>
  </si>
  <si>
    <t>Entity Filer Category</t>
  </si>
  <si>
    <t>Large Accelerated Filer</t>
  </si>
  <si>
    <t>Common Stock</t>
  </si>
  <si>
    <t>Entity Common Stock, Shares Outstanding</t>
  </si>
  <si>
    <t>Class A Common Stock</t>
  </si>
  <si>
    <t>Class B Common Stock</t>
  </si>
  <si>
    <t>Condensed Consolidated Balance Sheets - USD ($) $ in Thousands</t>
  </si>
  <si>
    <t>Sep. 30, 2017</t>
  </si>
  <si>
    <t>Mar. 25, 2017</t>
  </si>
  <si>
    <t>Current assets:</t>
  </si>
  <si>
    <t>Cash and cash equivalents</t>
  </si>
  <si>
    <t>Restricted cash</t>
  </si>
  <si>
    <t>Accounts receivable (less allowance for doubtful accounts of $20,976, $20,227 and $21,436)</t>
  </si>
  <si>
    <t>Inventories</t>
  </si>
  <si>
    <t>Prepaid expenses and other</t>
  </si>
  <si>
    <t>Total current assets</t>
  </si>
  <si>
    <t>Land, buildings, improvements and equipment—net</t>
  </si>
  <si>
    <t>Goodwill</t>
  </si>
  <si>
    <t>Other intangible assets—net</t>
  </si>
  <si>
    <t>Other assets</t>
  </si>
  <si>
    <t>Total</t>
  </si>
  <si>
    <t>Current liabilities:</t>
  </si>
  <si>
    <t>Accounts payable</t>
  </si>
  <si>
    <t>Accrued expenses</t>
  </si>
  <si>
    <t>Current portion of long-term debt</t>
  </si>
  <si>
    <t>Total current liabilities</t>
  </si>
  <si>
    <t>Long-term debt</t>
  </si>
  <si>
    <t>Deferred taxes and other long-term obligations</t>
  </si>
  <si>
    <t>Equity:</t>
  </si>
  <si>
    <t>Additional paid-in capital</t>
  </si>
  <si>
    <t>Accumulated earnings</t>
  </si>
  <si>
    <t>Accumulated other comprehensive loss</t>
  </si>
  <si>
    <t>Total Central Garden &amp; Pet Company shareholders’ equity</t>
  </si>
  <si>
    <t>Noncontrolling interest</t>
  </si>
  <si>
    <t>Total equity</t>
  </si>
  <si>
    <t>Common stock, $0.01 par value: 12,145,135, 12,176,787, and 12,160,023 shares outstanding at March 31, 2018, March 25, 2017 and September 30, 2017</t>
  </si>
  <si>
    <t>Common stock</t>
  </si>
  <si>
    <t>Class A common stock, $0.01 par value: 38,171,595, 37,731,149 and 38,019,736 shares outstanding at March 31, 2018, March 25, 2017 and September 30, 2017</t>
  </si>
  <si>
    <t>Class B stock, $0.01 par value: 1,652,262 shares outstanding</t>
  </si>
  <si>
    <t>Condensed Consolidated Balance Sheets (Parenthetical) - USD ($) $ in Thousands</t>
  </si>
  <si>
    <t>Accounts receivable allowance for doubtful accounts</t>
  </si>
  <si>
    <t>Common stock, par value (in dollars per share)</t>
  </si>
  <si>
    <t>Common stock, shares outstanding (in shares)</t>
  </si>
  <si>
    <t>Condensed Consolidated Statements of Operations - USD ($) shares in Thousands, $ in Thousands</t>
  </si>
  <si>
    <t>3 Months Ended</t>
  </si>
  <si>
    <t>Income Statement [Abstract]</t>
  </si>
  <si>
    <t>Net sales</t>
  </si>
  <si>
    <t>Cost of goods sold and occupancy</t>
  </si>
  <si>
    <t>Gross profit</t>
  </si>
  <si>
    <t>Selling, general and administrative expenses</t>
  </si>
  <si>
    <t>Operating income</t>
  </si>
  <si>
    <t>Interest expense</t>
  </si>
  <si>
    <t>Interest income</t>
  </si>
  <si>
    <t>Other income (expense)</t>
  </si>
  <si>
    <t>Income before income taxes and noncontrolling interest</t>
  </si>
  <si>
    <t>Income tax (benefit) expense</t>
  </si>
  <si>
    <t>Income including noncontrolling interest</t>
  </si>
  <si>
    <t>Net income attributable to noncontrolling interest</t>
  </si>
  <si>
    <t>Net income attributable to Central Garden &amp; Pet Company</t>
  </si>
  <si>
    <t>Net income per share attributable to Central Garden &amp; Pet Company:</t>
  </si>
  <si>
    <t>Basic (in dollars per share)</t>
  </si>
  <si>
    <t>Diluted (in dollars per share)</t>
  </si>
  <si>
    <t>Weighted average shares used in the computation of net income per share:</t>
  </si>
  <si>
    <t>Basic (in shares)</t>
  </si>
  <si>
    <t>Diluted (in shares)</t>
  </si>
  <si>
    <t>Condensed Consolidated Statements of Comprehensive Income - USD ($) $ in Thousands</t>
  </si>
  <si>
    <t>Statement of Comprehensive Income [Abstract]</t>
  </si>
  <si>
    <t>Other comprehensive income (loss):</t>
  </si>
  <si>
    <t>Foreign currency translation</t>
  </si>
  <si>
    <t>Total comprehensive income</t>
  </si>
  <si>
    <t>Comprehensive income attributable to noncontrolling interest</t>
  </si>
  <si>
    <t>Comprehensive income attributable to Central Garden &amp; Pet Company</t>
  </si>
  <si>
    <t>Condensed Consolidated Statements of Cash Flows - USD ($) $ in Thousands</t>
  </si>
  <si>
    <t>Cash flows from operating activities:</t>
  </si>
  <si>
    <t>Net income</t>
  </si>
  <si>
    <t>Adjustments to reconcile net income to net cash used by operating activities:</t>
  </si>
  <si>
    <t>Depreciation and amortization</t>
  </si>
  <si>
    <t>Amortization of deferred financing costs</t>
  </si>
  <si>
    <t>Stock-based compensation</t>
  </si>
  <si>
    <t>Excess tax benefits from stock-based awards</t>
  </si>
  <si>
    <t>Deferred income taxes</t>
  </si>
  <si>
    <t>(Gain) loss on sale of property and equipment</t>
  </si>
  <si>
    <t>Gain on sale of facility</t>
  </si>
  <si>
    <t>Other</t>
  </si>
  <si>
    <t>Change in assets and liabilities (excluding businesses acquired):</t>
  </si>
  <si>
    <t>Accounts receivable</t>
  </si>
  <si>
    <t>Prepaid expenses and other assets</t>
  </si>
  <si>
    <t>Other long-term obligations</t>
  </si>
  <si>
    <t>Net cash used by operating activities</t>
  </si>
  <si>
    <t>Cash flows from investing activities:</t>
  </si>
  <si>
    <t>Additions to property and equipment</t>
  </si>
  <si>
    <t>Payments to acquire companies, net of cash acquired</t>
  </si>
  <si>
    <t>Proceeds from the sale of business, facility and other assets</t>
  </si>
  <si>
    <t>Change in restricted cash</t>
  </si>
  <si>
    <t>Investments</t>
  </si>
  <si>
    <t>Other investing activities</t>
  </si>
  <si>
    <t>Net cash used in investing activities</t>
  </si>
  <si>
    <t>Cash flows from financing activities:</t>
  </si>
  <si>
    <t>Repayments of long-term debt</t>
  </si>
  <si>
    <t>Proceeds from issuance of long-term debt</t>
  </si>
  <si>
    <t>Borrowings under revolving line of credit</t>
  </si>
  <si>
    <t>Repayments under revolving line of credit</t>
  </si>
  <si>
    <t>Repurchase of common stock, including shares surrendered for tax withholding</t>
  </si>
  <si>
    <t>Payment of contingent consideration liability</t>
  </si>
  <si>
    <t>Distribution to noncontrolling interest</t>
  </si>
  <si>
    <t>Payment of financing costs</t>
  </si>
  <si>
    <t>Net cash provided by financing activities</t>
  </si>
  <si>
    <t>Effect of exchange rate changes on cash and cash equivalents</t>
  </si>
  <si>
    <t>Net increase (decrease) in cash and cash equivalents</t>
  </si>
  <si>
    <t>Cash and equivalents at beginning of period</t>
  </si>
  <si>
    <t>Cash and equivalents at end of period</t>
  </si>
  <si>
    <t>Supplemental information:</t>
  </si>
  <si>
    <t>Cash paid for interest</t>
  </si>
  <si>
    <t>Basis of Presentation</t>
  </si>
  <si>
    <t>Organization, Consolidation and Presentation of Financial Statements [Abstract]</t>
  </si>
  <si>
    <t>Basis of Presentation The condensed consolidated balance sheets of Central Garden &amp; Pet Company and subsidiaries (the “Company” or “Central”) as of March 31, 2018 and March 25, 2017 , the condensed consolidated statements of operations and the condensed consolidated statements of comprehensive income for the three and six months ended March 31, 2018 and March 25, 2017 and the condensed consolidated statements of cash flows for the six months ended March 31, 2018 and March 25, 2017 have been prepared by the Company, without audit. In the opinion of management, the interim financial statements include all normal recurring adjustments necessary for a fair statement of the results for the interim periods presented. For the Company’s foreign business in the UK, the local currency is the functional currency. Assets and liabilities are translated using the exchange rate in effect at the balance sheet date. Income and expenses are translated at the average exchange rate for the period. Deferred taxes are not provided on translation gains and losses because the Company expects earnings of its foreign subsidiary to be permanently reinvested. Transaction gains and losses are included in results of operations. See Note 8, Supplemental Equity Information, for further detail. Due to the seasonal nature of the Company’s garden business, the results of operations for the three and six months ended March 31, 2018 are not indicative of the operating results that may be expected for the entire fiscal year. These interim financial statements should be read in conjunction with the annual audited financial statements, accounting policies and financial notes thereto, included in the Company’s 2017 Annual Report on Form 10-K, which has previously been filed with the Securities and Exchange Commission. The September 30, 2017 balance sheet presented herein was derived from the audited financial statements. Noncontrolling Interest Noncontrolling interest in the Company’s condensed consolidated financial statements represents the 20% interest not owned by Central in a consolidated subsidiary. Since the Company controls this subsidiary, its financial statements are consolidated with those of the Company, and the noncontrolling owner’s 20% share of the subsidiary’s net assets and results of operations is deducted and reported as noncontrolling interest on the consolidated balance sheets and as net income (loss) attributable to noncontrolling interest in the consolidated statements of operations. See Note 8, Supplemental Equity Information, for additional information. Restricted Cash Restricted cash includes cash and highly liquid instruments that are used as collateral for stand-alone letter of credit agreements related to normal business transactions. These agreements require the Company to maintain specified amounts of cash as collateral in segregated accounts to support the letters of credit issued thereunder, which will affect the amount of cash the Company has available for other uses. The amount of cash collateral in these segregated accounts was approximately $13.9 million , $11.0 million and $12.6 million as of March 31, 2018 , March 25, 2017 and September 30, 2017 , respectively, and is reflected in restricted cash on the condensed consolidated balance sheets. Recent Accounting Pronouncements and U.S. Tax Reform Accounting Pronouncements Recently Adopted Stock Based Compensation In March 2016, the Financial Accounting Standards Board (“FASB”) issued Accounting Standards Update (“ASU”) 2016-09, Stock Compensation , which is intended to simplify several aspects of the accounting for share-based payment award transactions. ASU 2016-09 (i) requires all income tax effects of awards to be recognized in the income statement when the awards vest or are settled, (ii) requires classification of excess tax benefits as an operating activity in the statement of cash flows rather than a financing activity, (iii) eliminates the requirement to defer recognition of an excess tax benefit until the benefit is realized through a reduction to taxes payable, (iv) modifies statutory withholding tax requirements and (v) provides for a policy election to account for forfeitures as they occur. The Company adopted ASU 2016-09 on October 1, 2017. As a result of the adoption of ASU 2016-09, the Company now records excess tax benefits currently in its provision for income taxes. Upon adoption, the Company determined it had no previously unrecognized excess tax benefits. Additionally, the Company elected to account for forfeitures as they occur using a modified retrospective transition method, which requires the Company to record a cumulative-effect adjustment to accumulated earnings, and the Company determined that the cumulative impact was immaterial. The Company presents its excess tax benefits as a component of operating cash flows rather than financing cash flows on a prospective basis. Inventory Measurement In July 2015, the FASB issued ASU 2015-11 (ASU 2015-11), Simplifying the Measurement of Inventory . Under ASU 2015-11, inventory will be measured at the “lower of cost and net realizable value” and options that currently exist for “market value” will be eliminated. The standard defines net realizable value as the “estimated selling prices in the ordinary course of business, less reasonably predictable costs of completion, disposal, and transportation.” No other changes were made to the current guidance on inventory measurement. The Company adopted ASU 2015-11 on October 1, 2017. The adoption of ASU 2015-11 did not have a material impact on the Company's consolidated financial statements. Accounting Standards Not Yet Adopted Revenue Recognition In May 2014, the FASB issued Accounting Standards Update No. 2014-09 (ASU 2014-09), Revenue from Contracts with Customers . This update was issued as Accounting Standards Codification Topic 606. The core principle of this amendment is that an entity should recognize revenue to depict the transfer of promised goods or services to customers in an amount that reflects the consideration to which the entity expects to be entitled in exchange for those goods or services. On July 9, 2015, the FASB deferred the effective date of ASU 2014-09 for one year. ASU 2014-09 is now effective for the Company in the first quarter of its fiscal year ending September 28, 2019. The guidance permits two implementation approaches, one requiring retrospective application of the new standard with restatement of prior years and one requiring prospective application of the new standard with disclosure of results under old standards. The Company expects to adopt under the modified retrospective approach, which recognizes the cumulative effect of adoption as an adjustment to retained earnings at the date of initial application. The Company has made progress on its evaluation of the amended guidance, including identification of revenue streams and customer contract reviews. The Company is applying the five-step model to those contracts and revenue streams to evaluate the quantitative and qualitative impacts the new standard will have on its business and reported revenues. Additionally, the Company is also analyzing the impact of the new standard on its current accounting policies and internal controls. Upon completion of these and other assessments, the Company will evaluate the impact of adopting the new standard on its consolidated financial statements. Leases In February 2016, the FASB issued ASU 2016-02 (ASU 2016-02), Leases (Topic 842) . ASU 2016-02 requires companies to generally recognize on the balance sheet operating and financing lease liabilities and corresponding right-of-use assets. ASU 2016-02 is effective for the Company in its first quarter of fiscal 2020 on a modified retrospective basis and earlier adoption is permitted. The Company is currently evaluating the impact of its pending adoption of ASU 2016-02 on its consolidated financial statements, and it currently expects that most of its operating lease commitments will be subject to the new standard and the Company will record material operating lease liabilities and right-of-use assets upon the adoption of ASU 2016-02 . Statement of Cash Flows In August 2016, the FASB issued ASU 2016-15, Statement of Cash Flows (Topic 230): Classification of Certain Cash Receipts and Cash Payments (ASU 2016-15) . The ASU provides additional clarification guidance on the classification of certain cash receipts and payments in the statement of cash flows. The new guidance is effective for the Company in the first quarter of its fiscal year ending September 28, 2019. The Company is currently evaluating the impact the adoption of ASU 2016-15 will have on its consolidated financial statements. In November 2016, the FASB issued ASU No. 2016-18, Statement of Cash Flows (Topic 230): Restricted Cash (a consensus of the FASB Emerging Issues Task Force) (ASU 2016-18) . This ASU clarifies the presentation of restricted cash on the statement of cash flows. Amounts generally described as restricted cash and restricted cash equivalents should be included with cash and cash equivalents when reconciling the beginning and ending cash balances on the statement of cash flows. ASU 2016-18 is effective for fiscal years, and interim periods within those fiscal years beginning after December 15, 2017, or the Company's first quarter of fiscal 2019. The Company held restricted cash balances of $13.9 million , $11.0 million and $12.6 million as of March 31, 2018 , March 25, 2017 and September 30, 2017 , respectively. The Company does not anticipate the adoption of ASU 2016-18 will have a material impact on its consolidated financial statements and related disclosures. Business Combinations In January 2017, the FASB issued ASU No. 2017-01, Clarifying the Definition of a Business (ASU 2017-01), which requires an evaluation of whether substantially all of the fair value of assets acquired is concentrated in a single identifiable asset or a group of similar identifiable assets. If so, the transaction does not qualify as a business. The guidance also requires an acquired business to include at least one substantive process and narrows the definition of outputs. The Company is required to apply this guidance to annual periods beginning after December 15, 2017, including interim periods within those periods, or the Company's first quarter of fiscal 2019. The adoption of this ASC may have an impact on accounting for any future acquisitions the Company may have. Goodwill In January 2017, the FASB issued ASU No. 2017-04, Intangibles - Goodwill and Other: Simplifying the Test for Goodwill Impairment . The new guidance simplifies the subsequent measurement of goodwill by removing the second step of the two-step impairment test. The amendment requires an entity to perform its annual or interim goodwill impairment test by comparing the fair value of a reporting unit with its carrying amount. An entity still has the option to perform the qualitative assessment for a reporting unit to determine if the quantitative impairment test is necessary. The new guidance is effective for annual periods or any interim goodwill impairment tests in fiscal years beginning after December 15, 2019, or the Company's first quarter of fiscal 2021. The amendment should be applied on a prospective basis. Based on the Company's most recent annual goodwill impairment test performed as of June 25, 2017, there were no reporting units for which the carrying amount of the reporting unit exceeded its fair value; therefore, this ASU would not currently have an impact on the Company's consolidated financial statements and related disclosures. However, if upon adoption the carrying amount of a reporting unit exceeds its fair value, the Company would be impacted by the amount of impairment recognized. Income Taxes On December 22, 2017, the U.S. Tax Cuts and Jobs Act (the “Tax Reform Act”) was signed into law by the U.S. government. The Tax Reform Act significantly revised the U.S. corporate income tax code by, among other things, lowering the U.S. federal corporate tax rate from 35% to 21% effective January 1, 2018. U.S. GAAP requires that the impact of tax legislation be recognized in the period in which the law was enacted. The Securities and Exchange Commission issued Staff Accounting Bulletin No. 118 (“SAB 118”) on December 22, 2017. This guidance allows registrants a “measurement period,” not to exceed one year from the date of enactment, to complete their accounting for the tax effects of the Tax Reform Act. SAB 118 further directs that during the measurement period, registrants who are able to make reasonable estimates of the tax effects of the Tax Reform Act should include those amounts in their financial statements as “provisional” amounts. Registrants should reflect adjustments over subsequent periods as they are able to refine their estimates and complete their accounting for the tax effects of the Tax Reform Act. The Company has made reasonable estimates and recorded provisional amounts within the meaning of SAB 118. Any adjustments recorded to the provisional amounts through the first quarter of fiscal 2019 will be included as an adjustment to tax expense. The provisional amounts incorporate assumptions made based upon the Company’s current interpretation of the Tax Reform Act and may change as the Company receives additional clarification and implementation guidance. In March 2018, the FASB issued ASU No. 2018-05, Income Taxes (Topic 740): Amendments to SEC Paragraphs Pursuant to SEC Staff Accounting Bulletin No. 118 . This ASU adds guidance that answers questions regarding how certain income tax effects from the Tax Reform Act should be applied to companies’ financial statements. The guidance also lists which financial statement disclosures are required under a measurement period approach. As a result of the Tax Reform Act, the Company recorded a provisional tax benefit of $16.3 million due to the remeasurement of its deferred tax assets and liabilities in the three months ended December 30, 2017. The Company has not made any changes to this provisional tax benefit during the period ended March 31, 2018. This tax benefit represents provisional amounts and the Company’s current best estimates.</t>
  </si>
  <si>
    <t>Fair Value Measurements</t>
  </si>
  <si>
    <t>Fair Value Disclosures [Abstract]</t>
  </si>
  <si>
    <t>Fair Value Measurements ASC 820 establishes a single authoritative definition of fair value, a framework for measuring fair value and expands disclosure of fair value measurements. ASC 820 requires financial assets and liabilities to be categorized based on the inputs used to calculate their fair values as follows: Level 1 - Quoted prices in active markets for identical assets or liabilities. Level 2 - Inputs other than quoted prices included within Level 1 that are observable for the asset or liability, either directly or indirectly. Level 3 - Unobservable inputs for the asset or liability, which reflect the Company’s own assumptions about the assumptions that market participants would use in pricing the asset or liability (including assumptions about risk). The Company’s financial instruments include cash and equivalents, short term investments consisting of bank certificates of deposit, accounts receivable and payable, derivative instruments, short-term borrowings, and accrued liabilities. The carrying amount of these instruments approximates fair value because of their short-term nature. Assets and Liabilities Measured at Fair Value on a Recurring Basis The following table presents the Company’s financial assets and liabilities measured at fair value on a recurring basis based upon the level within the fair value hierarchy in which the fair value measurements fall, as of March 31, 2018 (in thousands): Level 1 Level 2 Level 3 Total Liabilities: Liability for contingent consideration (a) $ — $ — $ 9,148 $ 9,148 Total liabilities $ — $ — $ 9,148 $ 9,148 The following table presents the Company’s financial assets and liabilities measured at fair value on a recurring basis based upon the level within the fair value hierarchy in which the fair value measurements fall, as of March 25, 2017 (in thousands): Level 1 Level 2 Level 3 Total Liabilities: Liability for contingent consideration (a) $ — $ — $ 4,420 $ 4,420 Total liabilities $ — $ — $ 4,420 $ 4,420 The following table presents our financial assets and liabilities at fair value on a recurring basis based upon the level within the fair value hierarchy in which the fair value measurements fall, as of September 30, 2017 : Level 1 Level 2 Level 3 Total Liabilities: Liability for contingent consideration (a) $ — $ — $ 9,343 $ 9,343 Total liabilities $ — $ — $ 9,343 $ 9,343 (a) The liability for contingent consideration relates to an earn-out for B2E, acquired in December 2012, future performance-based contingent payments for Hydro-Organics Wholesale, Inc., acquired in October 2015, and future performance-based contingent payment for Segrest, Inc., acquired in October 2016. The fair value of the estimated contingent consideration arrangement is determined based on the Company’s evaluation as to the probability and amount of any earn-out that will be achieved based on expected future performance by the acquired entity. This is presented as part of long-term liabilities in the Company's consolidated balance sheets. The following table provides a summary of the changes in fair value of the Company's Level 3 financial instruments for the periods ended March 31, 2018 and March 25, 2017 (in thousands): Amount Balance September 30, 2017 $ 9,343 Estimated contingent performance-based consideration established at the time of acquisition — Changes in the fair value of contingent performance-based payments established at the time of acquisition (72 ) Performance-based payments (123 ) Balance March 31, 2018 $ 9,148 Amount Balance September 24, 2016 $ 5,113 Estimated contingent performance-based consideration established at the time of acquisition — Changes in the fair value of contingent performance-based payments established at the time of acquisition 201 Performance-based payments (894 ) Balance March 25, 2017 $ 4,420 Assets and Liabilities Measured at Fair Value on a Non-Recurring Basis The Company measures certain non-financial assets and liabilities, including long-lived assets, goodwill and intangible assets, at fair value on a non-recurring basis. Fair value measurements of non-financial assets and non-financial liabilities are used primarily in the impairment analyses of long-lived assets, goodwill and other intangible assets. During the periods ended March 31, 2018 and March 25, 2017 , the Company was not required to measure any significant non-financial assets and liabilities at fair value. Fair Value of Other Financial Instruments In December 2017, the Company issued $300 million aggregate principal amount of 5.125% senior notes due February 2028 (the "2028 Notes"). The estimated fair value of the Company's 2028 Notes as of March 31, 2018 was $285.4 million compared to a carrying value of $295.3 million . In November 2015, the Company issued $400 million aggregate principal amount of 6.125% senior notes due November 2023 (the “2023 Notes”). The estimated fair value of the Company’s 2023 Notes as of March 31, 2018 , March 25, 2017 and September 30, 2017 was $419.0 million , $422.4 million and $427.9 million , respectively, compared to a carrying value of $395.6 million , $394.8 million and $395.2 million , respectively.</t>
  </si>
  <si>
    <t>Acquisitions</t>
  </si>
  <si>
    <t>Business Combinations [Abstract]</t>
  </si>
  <si>
    <t>Acquisitions Bell Nursery Holdings, LLC On March 12, 2018, the Company purchased Bell Nursery Holdings, LLC ("Bell"), a leading grower and distributor of live flowers and plants in the mid-Atlantic region of the United States, for a purchase price of approximately $62 million plus contingent consideration of up to $10 million . The purchase price exceeded the estimated fair value of the net tangible assets acquired by approximately $12.7 million , which is included in other assets in the Company’s condensed consolidated balance sheet as of March 31, 2018 . The Company has not yet finalized the allocation of the purchase price to the fair value of the tangible assets, intangible assets and liabilities acquired. Financial results of Bell have been included in the results of operations within the Garden segment since the date of acquisition. The acquisition is expected to complement the Company's existing garden portfolio. K&amp;H Manufacturing On April 28, 2017, the Company purchased K&amp;H Manufacturing ("K&amp;H"), a producer of premium pet supplies and the largest marketer of heated pet products in the country, for a purchase price of approximately $48.0 million . The purchase price exceeded the estimated fair value of the net tangible assets acquired by approximately $41.8 million , of which $29.2 million was allocated to identified intangible assets and approximately $12 million is included in goodwill in the Company’s condensed consolidated balance sheet as of March 31, 2018 . Financial results of K&amp;H have been included in the results of operations within the Pet segment since the date of acquisition. The following table summarizes the purchase price and recording of fair values of the assets acquired and liabilities assumed as of the acquisition date and subsequent adjustments. In thousands Amounts Previously Recognized as of Acquisition Date (1) Measurement Period Adjustments Amounts Recognized as of Acquisition Date (as Adjusted) Current assets, net of cash and cash equivalents acquired $ 5,439 $ 613 $ 6,052 Land, buildings, improvements and equipment - net 315 — 315 Goodwill — 11,968 11,968 Other assets 41,781 (41,781 ) — Other intangible assets - net — 29,200 29,200 Current liabilities (757 ) — (757 ) Net assets acquired, less cash and cash equivalents $ 46,778 $ — $ 46,778 (1) As previously reported in the Company's Form 10-Q for the periods ended June 24, 2017 and December 30, 2017, and the Company's Form 10-K for the period ended September 30, 2017. Proforma financial information has not been presented as the Bell and K&amp;H acquisitions were not considered material to the Company's overall consolidated financial statements during the periods presented.</t>
  </si>
  <si>
    <t>Inventories, net</t>
  </si>
  <si>
    <t>Inventory Disclosure [Abstract]</t>
  </si>
  <si>
    <t>Inventories, net Inventories, net of allowance for obsolescence, consist of the following (in thousands): March 31, 2018 March 25, 2017 September 30, 2017 Raw materials $ 117,370 $ 122,029 $ 116,591 Work in progress 40,491 21,636 16,394 Finished goods 293,988 273,752 241,420 Supplies 13,673 8,968 7,696 Total inventories, net $ 465,522 $ 426,385 $ 382,101</t>
  </si>
  <si>
    <t>Goodwill and Intangible Assets Disclosure [Abstract]</t>
  </si>
  <si>
    <t>Goodwill The Company tests goodwill for impairment annually (as of the first day of the fourth fiscal quarter), or whenever events occur or circumstances change that would more likely than not reduce the fair value of a reporting unit below its carrying amount, by first assessing qualitative factors to determine whether it is more likely than not the fair value of the reporting unit is less than its carrying amount. If it is determined that it is more likely than not the fair value of the reporting unit is greater than its carrying amount, it is unnecessary to perform the two-step goodwill impairment test. If it is determined that it is more likely than not that the fair value of the reporting unit is less than its carrying amount, the two-step test is performed to identify potential goodwill impairment. Based on certain circumstances, the Company may elect to bypass the qualitative assessment and proceed directly to performing the first step of the two-step goodwill impairment test, which compares the fair value of the Company’s reporting units to their related carrying values, including goodwill. If the fair value of the reporting unit is less than its carrying value, the Company performs an additional step to determine the implied fair value of goodwill associated with that reporting unit. The implied fair value of goodwill is determined by first allocating the fair value of the reporting unit to all of its assets and liabilities and then computing the excess of the reporting unit’s fair value over the amounts assigned to the assets and liabilities. If the carrying value of goodwill exceeds the implied fair value of goodwill, such excess represents the amount of goodwill impairment, and, accordingly, the Company recognizes such impairment. The Company’s goodwill impairment analysis also includes a comparison of the aggregate estimated fair value of its two reporting units to the Company’s total market capitalization.</t>
  </si>
  <si>
    <t>Other Intangible Assets</t>
  </si>
  <si>
    <t>Other Intangible Assets The following table summarizes the components of gross and net acquired intangible assets: Gross Accumulated Amortization Accumulated Impairment Net Carrying Value (in millions) March 31, 2018 Marketing-related intangible assets – amortizable $ 16.9 $ (13.4 ) $ — $ 3.5 Marketing-related intangible assets – nonamortizable 70.6 — (26.0 ) 44.6 Total 87.5 (13.4 ) (26.0 ) 48.1 Customer-related intangible assets – amortizable 115.7 (37.5 ) 78.2 Other acquired intangible assets – amortizable 22.1 (13.5 ) 8.6 Other acquired intangible assets – nonamortizable 7.8 (1.2 ) 6.6 Total 29.9 (13.5 ) (1.2 ) 15.2 Total other intangible assets $ 233.1 $ (64.4 ) $ (27.2 ) $ 141.5 Gross Accumulated Amortization Accumulated Impairment Net Carrying Value (in millions) March 25, 2017 Marketing-related intangible assets – amortizable $ 14.9 $ (11.7 ) $ — $ 3.2 Marketing-related intangible assets – nonamortizable 62.7 — (26.0 ) 36.7 Total 77.6 (11.7 ) (26.0 ) 39.9 Customer-related intangible assets – amortizable 64.3 (28.0 ) — 36.3 Other acquired intangible assets – amortizable 20.8 (12.2 ) — 8.6 Other acquired intangible assets – nonamortizable 7.8 — (1.2 ) 6.6 Total 28.6 (12.2 ) (1.2 ) 15.2 Total other intangible assets $ 170.5 $ (51.9 ) $ (27.2 ) $ 91.4 Gross Accumulated Amortization Accumulated Impairment Net Carrying Value (in millions) September 30, 2017 Marketing-related intangible assets – amortizable $ 16.9 $ (12.7 ) $ — $ 4.2 Marketing-related intangible assets – nonamortizable 62.7 — (26.0 ) 36.7 Total 79.6 (12.7 ) (26.0 ) 40.9 Customer-related intangible assets – amortizable 91.6 (32.2 ) — 59.4 Other acquired intangible assets – amortizable 22.1 (12.9 ) — 9.2 Other acquired intangible assets – nonamortizable 7.8 — (1.2 ) 6.6 Total 29.9 (12.9 ) (1.2 ) 15.8 Total other intangible assets $ 201.1 $ (57.8 ) $ (27.2 ) $ 116.1 Other acquired intangible assets include contract-based and technology-based intangible assets. As part of its acquisition of K&amp;H in the second quarter of fiscal 2017, the Company acquired approximately $7.9 million of indefinite-lived marketing- related intangible assets and $21.3 million of customer-related intangible assets, which will be amortized over a ten year life. The Company evaluates long-lived assets, including amortizable and indefinite-lived intangible assets, for impairment whenever events or changes in circumstances indicate the carrying value may not be recoverable. The Company evaluates indefinite-lived intangible assets on an annual basis. Other factors indicating the carrying value of the Company’s amortizable intangible assets may not be recoverable were not present in fiscal 2017 or during the six months ended March 31, 2018 , and accordingly, no impairment testing was performed on these assets. The Company amortizes its acquired intangible assets with definite lives over periods ranging from 3 to 25 years; over weighted average remaining lives of 4 years for marketing-related intangibles, 10 years for customer-related intangibles and 11 years for other acquired intangibles. Amortization expense for intangibles subject to amortization was approximately $2.9 million and $1.4 million for the three months ended March 31, 2018 and March 25, 2017 , respectively, and $5.7 million and $2.9 million for the six months ended March 31, 2018 and March 25, 2017 , respectively, and is classified within operating expenses in the condensed consolidated statements of operations. Estimated annual amortization expense related to acquired intangible assets in each of the succeeding five years is estimated to be approximately $10 million per year from fiscal 2018 through fiscal 2022 .</t>
  </si>
  <si>
    <t>Long-Term Debt</t>
  </si>
  <si>
    <t>Debt Disclosure [Abstract]</t>
  </si>
  <si>
    <t>Long-Term Debt Long-term debt consists of the following: March 31, 2018 March 25, 2017 September 30, 2017 (in thousands) Senior notes, interest at 6.125%, payable semi-annually, principal due November 2023 $ 400,000 $ 400,000 $ 400,000 Senior notes, interest at 5.125%, payable semi-annually, principal due February 2028 300,000 — — Unamortized debt issuance costs (9,053 ) (5,237 ) (4,840 ) Net carrying value 690,947 394,763 395,160 Asset-based revolving credit facility, interest at LIBOR plus a margin of 1.25% to 1.50% or Base Rate plus a margin of 0.25% to 0.50%, final maturity April 2021 — 101,000 — Other notes payable 157 481 493 Total 691,104 496,244 395,653 Less current portion (20 ) (374 ) (375 ) Long-term portion $ 691,084 $ 495,870 $ 395,278 Senior Notes $300 Million 5.125% Senior Notes On December 14, 2017, the Company issued $300 million aggregate principal amount of 5.125% senior notes due February 2028 (the "2028 Notes"). The Company will use the net proceeds from the offering to finance future acquisitions and for general corporate purposes. The Company incurred approximately $4.8 million of debt issuance costs in conjunction with this transaction, which included underwriter fees and legal, accounting and rating agency expenses. The debt issuance costs are being amortized over the term of the 2028 Notes. The 2028 Notes require semiannual interest payments on February 1 and August 1, commencing August 1, 2018. The 2028 Notes are unconditionally guaranteed on a senior basis by the Company's existing and future domestic restricted subsidiaries who are borrowers under or guarantors of Central's senior secured revolving credit facility or who guarantee the 2023 Notes. The Company may redeem some or all of the 2028 Notes at any time, at its option, prior to January 1, 2023 at the principal amount plus a “make whole” premium. At any time prior to January 1, 2021, the Company may also redeem, at its option, up to 35% of the original aggregate principal amount of the notes with the proceeds of certain equity offerings at a redemption price of 105.125% of the principal amount of the notes. The Company may redeem some or all of the 2028 Notes, at its option, at any time on or after January 1, 2023 for 102.563% , on or after January 1, 2024 for 101.708% , on or after January 1, 2025 for 100.854% , and on or after January 1, 2026 for 100.0% , plus accrued and unpaid interest. The holders of the 2028 Notes have the right to require us to repurchase all or a portion of the 2028 Notes at a purchase price equal to 101% of the principal amount of the notes repurchased, plus accrued and unpaid interest upon the occurrence of a change of control. The 2028 Notes contain customary high yield covenants, including covenants limiting debt incurrence and restricted payments, subject to certain baskets and exceptions. The Company was in compliance with all financial covenants as of March 31, 2018 . $400 Million 6.125% Senior Notes On November 9, 2015, the Company issued $400 million aggregate principal amount of 6.125% senior notes due November 2023 (the "2023 Notes"). In December 2015, the Company used the net proceeds from the offering, together with available cash, to redeem its $400 million aggregate principal amount of 8.25% senior subordinated notes due March 1, 2018 ("2018 Notes") at a price of 102.063% of the principal amount and to pay fees and expenses related to the offering. The 2023 Notes are unsecured senior obligations and are subordinated to all of the Company’s existing and future secured debt, including the Company’s Credit Facility, to the extent of the value of the collateral securing such indebtedness. The Company incurred approximately $6.3 million of debt issuance costs in conjunction with these transactions, which included underwriter fees and legal, accounting and rating agency expenses. The debt issuance costs are being amortized over the term of the 2023 Notes. The 2023 Notes require semiannual interest payments on May 15 and November 15. The 2023 Notes are unconditionally guaranteed on a senior basis by each of the Company’s existing and future domestic restricted subsidiaries which are borrowers under or guarantors of Central’s senior secured revolving credit facility. The 2023 Notes are unsecured senior obligations and are subordinated to all of the Company’s existing and future secured debt, including the Company’s Credit Facility, to the extent of the value of the collateral securing such indebtedness. The Company may redeem some or all of the 2023 Notes at any time, at its option, prior to November 15, 2018 at the principal amount plus a “make whole” premium. At any time prior to November 15, 2018, the Company may also redeem, at its option, up to 35% of the original aggregate principal amount of the notes with the proceeds of certain equity offerings at a redemption price of 106.125% of the principal amount of the notes. The Company may redeem some or all of the 2023 Notes, at its option, at any time on or after November 15, 2018 for 104.594% , on or after November 15, 2019 for 103.063% , on or after November 15, 2020 for 101.531% and on or after November 15, 2021 for 100% , plus accrued and unpaid interest. The holders of the 2023 Notes have the right to require the Company to repurchase all or a portion of the 2023 Notes at a purchase price equal to 101% of the principal amount of the notes repurchased, plus accrued and unpaid interest upon the occurrence of a change of control. The 2023 Notes contain customary high yield covenants, including covenants limiting debt incurrence and restricted payments, subject to certain baskets and exceptions. The Company was in compliance with all financial covenants as of March 31, 2018 . Asset-Based Loan Facility Amendment On April 22, 2016, the Company entered into an amended and restated credit agreement which provides up to a $400 million principal amount senior secured asset-based revolving credit facility, with up to an additional $200 million principal amount available with the consent of the Lenders if the Company exercises the accordion feature set forth therein (collectively, the “Credit Facility”). The Credit Facility matures on April 22, 2021. The Company may borrow, repay and reborrow amounts under the Credit Facility until its maturity date, at which time all amounts outstanding under the Credit Facility must be repaid in full. As of March 31, 2018 , there were no borrowings outstanding and no letters of credit outstanding under the Credit Facility. There were other letters of credit of $3.3 million outstanding as of March 31, 2018 . The Credit Facility is subject to a borrowing base, calculated using a formula based upon eligible receivables and inventory, minus certain reserves and subject to restrictions. As of March 31, 2018 , the borrowing base and remaining borrowing availability was $354.3 million . Borrowings under the Credit Facility bear interest at an index based on LIBOR or, at the option of the Company, the Base Rate (defined as the highest of (a) the SunTrust prime rate, (b) the Federal Funds Rate plus 0.5% and (c) one-month LIBOR plus 1.00% ), plus, in either case, an applicable margin based on the Company’s consolidated senior leverage ratio. Such applicable margin for LIBOR-based borrowings fluctuates between 1.25% - 1.50% , and was 1.25% as of March 31, 2018 , and such applicable margin for Base Rate borrowings fluctuates between 0.25% - 0.5% , and was 0.25% as of March 31, 2018 . As of March 31, 2018 , the applicable interest rate related to Base Rate borrowings was 5.0% , and the applicable interest rate related to LIBOR-based borrowings was 3.1% . The Company incurred approximately $1.2 million of debt issuance costs in conjunction with this transaction, which included underwriter fees, legal and accounting expenses. The debt issuance costs are being amortized over the term of the Credit Facility. The Credit Facility contains customary covenants, including financial covenants which require the Company to maintain a minimum fixed charge coverage ratio of 1.00 :1.00 upon reaching certain borrowing levels. The Credit Facility is secured by substantially all assets of the Company. The Company was in compliance with all financial covenants under the Credit Facility during the quarter ended March 31, 2018 .</t>
  </si>
  <si>
    <t>Supplemental Equity Information</t>
  </si>
  <si>
    <t>Equity [Abstract]</t>
  </si>
  <si>
    <t>Supplemental Equity Information The following table provides a summary of the changes in the carrying amounts of equity attributable to controlling interest and noncontrolling interest for the six months ended March 31, 2018 and March 25, 2017 . Controlling Interest (in thousands) Common Stock Class A Common Stock Class B Stock Additional Paid In Capital Retained Earnings Accumulated Other Comprehensive Income (Loss) Total Noncontrolling Interest Total Balance September 30, 2017 $ 122 $ 380 $ 16 $ 396,790 $ 239,329 $ (951 ) $ 635,686 $ 1,456 $ 637,142 Comprehensive income 71,481 278 71,759 735 72,494 Amortization of share-based awards 4,464 4,464 4,464 Restricted share activity, including net share settlement (1 ) (6,270 ) (6,271 ) (6,271 ) Issuance of common stock, including net share settlement of stock options 2 (1,132 ) (1,130 ) (1,130 ) Distribution to Noncontrolling interest (1,597 ) (1,597 ) Balance March 31, 2018 $ 121 $ 382 $ 16 $ 393,852 $ 310,810 $ (673 ) $ 704,508 $ 594 $ 705,102 Controlling Interest (in thousands) Common Stock Class A Common Stock Class B Stock Additional Paid In Capital Retained Earnings Accumulated Other Comprehensive Income (Loss) Total Noncontrolling Interest Total Balance September 24, 2016 $ 120 $ 374 $ 16 $ 393,297 $ 160,501 $ (1,294 ) $ 553,014 $ 1,573 $ 554,587 Comprehensive income 42,321 (364 ) 41,957 717 42,674 Amortization of share-based awards 4,222 4,222 4,222 Restricted share activity, including net share settlement (1 ) (5,501 ) (5,502 ) (5,502 ) Issuance of common stock, including net share settlement of stock options 2 4 (13,619 ) (13,613 ) (13,613 ) Tax benefit on stock option exercise, net of tax deficiency 13,142 13,142 13,142 Distribution to Noncontrolling interest (1,019 ) (1,019 ) Balance March 25, 2017 $ 122 $ 377 $ 16 $ 391,541 $ 202,822 $ (1,658 ) $ 593,220 $ 1,271 $ 594,491</t>
  </si>
  <si>
    <t>Stock-Based Compensation</t>
  </si>
  <si>
    <t>Disclosure of Compensation Related Costs, Share-based Payments [Abstract]</t>
  </si>
  <si>
    <t>Stock-Based Compensation The Company recognized share-based compensation expense of $5.5 million and $5.3 million for the six months ended March 31, 2018 and March 25, 2017 , respectively, as a component of selling, general and administrative expenses. The tax benefit associated with share-based compensation expense for the six months ended March 31, 2018 and March 25, 2017 was $1.5 million and $1.9 million , respectively.</t>
  </si>
  <si>
    <t>Earnings Per Share</t>
  </si>
  <si>
    <t>Earnings Per Share [Abstract]</t>
  </si>
  <si>
    <t>Earnings Per Share The following is a reconciliation of the numerators and denominators of the basic and diluted per share computations for income from continuing operations. Three Months Ended Six Months Ended March 31, 2018 March 31, 2018 Income Shares Per Share Income Shares Per Share Basic EPS: Net income available to common shareholders $ 45,234 50,871 $ 0.89 $ 71,481 50,816 $ 1.41 Effect of dilutive securities: Options to purchase common stock 1,092 (0.02 ) 1,120 (0.03 ) Restricted shares 695 (0.01 ) 757 (0.02 ) Diluted EPS: Net income available to common shareholders $ 45,234 52,658 $ 0.86 $ 71,481 52,693 $ 1.36 Three Months Ended Six Months Ended March 25, 2017 March 25, 2017 Income Shares Per Share Income Shares Per Share Basic EPS: Net income available to common shareholders $ 34,684 50,079 $ 0.69 $ 42,321 49,872 $ 0.85 Effect of dilutive securities: Options to purchase common stock 1,156 (0.01 ) 1,273 (0.02 ) Restricted shares 748 (0.01 ) 766 (0.01 ) Diluted EPS: Net income available to common shareholders $ 34,684 51,983 $ 0.67 $ 42,321 51,911 $ 0.82 Options to purchase 2.7 million shares of common stock at prices ranging from $6.43 to $36.94 per share were outstanding at March 31, 2018 , and options to purchase 3.1 million shares of common stock at prices ranging from $6.43 to $31.76 per share were outstanding at March 25, 2017 . For the three months ended March 31, 2018 and March 25, 2017 , all options outstanding were included in the computation of diluted earnings per share. For the six months ended March 31, 2018 , all options outstanding were included in the computation of diluted earnings per share. For the six months ended March 25, 2017 , options to purchase 0.2 million shares of common stock were outstanding but were not included in the computation of diluted earnings per share, because the option exercise prices were greater than the average market price of the common shares and, therefore, the effect would be anti-dilutive.</t>
  </si>
  <si>
    <t>Segment Information</t>
  </si>
  <si>
    <t>Segment Reporting [Abstract]</t>
  </si>
  <si>
    <t>Segment Information Management has determined that the Company has two operating segments, which are also reportable segments based on the level at which the Chief Operating Decision Maker reviews the results of operations to make decisions regarding performance assessment and resource allocation. These operating segments are Pet segment and Garden segment and are presented in the table below (in thousands). Three Months Ended Six Months Ended March 31, March 25, March 31, March 25, Net sales: Pet segment $ 321,653 $ 298,393 $ 646,737 $ 602,439 Garden segment 291,441 271,531 408,368 386,983 Total net sales $ 613,094 $ 569,924 $ 1,055,105 $ 989,422 Operating Income Pet segment 32,784 34,645 68,960 68,051 Garden segment 50,746 46,005 53,046 48,681 Corporate (17,744 ) (16,790 ) (33,699 ) (32,934 ) Total operating income 65,786 63,860 88,307 83,798 Interest expense - net (9,882 ) (6,822 ) (17,100 ) (13,657 ) Other income (expense) 1,505 (965 ) (1,584 ) (1,932 ) Income tax expense (benefit) 11,643 20,824 (2,593 ) 25,171 Income including noncontrolling interest 45,766 35,249 72,216 43,038 Net income attributable to noncontrolling interest 532 565 735 717 Net income attributable to Central Garden &amp; Pet Company $ 45,234 $ 34,684 $ 71,481 $ 42,321 Depreciation and amortization: Pet segment $ 6,944 6,174 $ 14,089 $ 12,004 Garden segment 1,707 1,528 3,276 3,035 Corporate 2,471 2,633 4,920 5,305 Total depreciation and amortization $ 11,122 $ 10,335 $ 22,285 $ 20,344 March 31, March 25, September 30, Assets: Pet segment $ 660,344 $ 612,189 $ 612,337 Garden segment 581,105 478,919 311,026 Corporate 462,514 277,356 383,543 Total assets $ 1,703,963 $ 1,368,464 $ 1,306,906 Goodwill (included in corporate assets above): Pet segment $ 262,770 $ 224,912 $ 250,802 Garden segment 5,473 5,473 5,473 Total goodwill $ 268,243 $ 230,385 $ 256,275</t>
  </si>
  <si>
    <t>Consolidating Condensed Financial Information of Guarantor Subsidiaries</t>
  </si>
  <si>
    <t>Condensed Financial Information of Parent Company Only Disclosure [Abstract]</t>
  </si>
  <si>
    <t>Consolidating Condensed Financial Information of Guarantor Subsidiaries Certain 100% wholly-owned subsidiaries of the Company (as listed below, collectively the “Guarantor Subsidiaries”) have guaranteed fully and unconditionally, on a joint and several basis, the obligation to pay principal and interest on the Company’s 2023 Notes and 2028 Notes. Certain subsidiaries and operating divisions are not guarantors of the 2023 Notes and 2028 Notes. Those subsidiaries that are guarantors and co-obligors of the 2023 Notes and 2028 Notes are as follows: Farnam Companies, Inc. Four Paws Products Ltd. Gulfstream Home &amp; Garden, Inc. Hydro-Organics Wholesale, Inc. IMS Trading, LLC IMS Southern, LLC K&amp;H Manufacturing, LLC Kaytee Products, Inc. Matson, LLC New England Pottery, LLC Pennington Seed, Inc. (including Gro Tec, Inc., NEXGEN Turf Research, LLC and All-Glass Aquarium Co., Inc.) Pets International, Ltd. Segrest, Inc. (including Blue Springs Hatchery, Inc., Segrest Farms, Inc., Florida Tropical Distributors International, Inc., Sun Pet, Ltd, Aquatica Tropicals, Inc., Quality Pets, LLC and Midwest Tropicals, LLC) T.F.H. Publications, Inc. Wellmark International (including B2E Corporation, B2E Microbials, LLC, B2E Manufacturing, LLC, Four Star Microbial Products, LLC and B2E Biotech LLC) In lieu of providing separate audited financial statements for the Guarantor Subsidiaries, the Company has included the accompanying consolidating condensed financial statements based on the Company’s understanding of the Securities and Exchange Commission’s interpretation and application of Rule 3-10 of the Securities and Exchange Commission’s Regulation S-X. CONSOLIDATING CONDENSED STATEMENT OF OPERATIONS Three Months Ended March 31, 2018 (in thousands) Parent Non- Guarantor Subsidiaries Guarantor Subsidiaries Eliminations Consolidated Net sales $ 195,464 $ 32,433 $ 412,348 $ (27,151 ) $ 613,094 Cost of goods sold and occupancy 151,868 24,192 268,072 (25,495 ) 418,637 Gross profit 43,596 8,241 144,276 (1,656 ) 194,457 Selling, general and administrative expenses 41,677 6,532 82,118 (1,656 ) 128,671 Operating income (loss) 1,919 1,709 62,158 — 65,786 Interest expense (10,510 ) (62 ) (3 ) (10,575 ) Interest income 692 1 — 693 Other (expense) income 1,108 200 197 1,505 Income (loss) before taxes and equity in earnings (losses) of affiliates (6,791 ) 1,848 62,352 — 57,409 Income tax expense (benefit) (13,753 ) (1,549 ) 26,945 11,643 Equity in earnings (losses) of affiliates 38,272 — 3,841 (42,113 ) — Net income (loss) including noncontrolling interest 45,234 3,397 39,248 (42,113 ) 45,766 Net income attributable to noncontrolling interest — 532 — — 532 Net income (loss) attributable to Central Garden &amp; Pet Company $ 45,234 $ 2,865 $ 39,248 $ (42,113 ) $ 45,234 CONSOLIDATING CONDENSED STATEMENT OF OPERATIONS Three Months Ended March 25, 2017 (in thousands) Parent Non- Guarantor Subsidiaries Guarantor Subsidiaries Eliminations Consolidated Net sales $ 190,791 $ 26,092 $ 378,673 $ (25,632 ) $ 569,924 Cost of goods sold and occupancy 145,593 20,128 244,680 (24,006 ) 386,395 Gross profit 45,198 5,964 133,993 (1,626 ) 183,529 Selling, general and administrative expenses 39,347 4,874 77,074 (1,626 ) 119,669 Operating income (loss) 5,851 1,090 56,919 — 63,860 Interest expense (6,759 ) (65 ) (6 ) — (6,830 ) Interest income 7 1 — — 8 Other expense (737 ) (194 ) (34 ) — (965 ) Income (loss) before taxes and equity in earnings (losses) of affiliates (1,638 ) 832 56,879 — 56,073 Income tax expense (benefit) (718 ) 448 21,094 — 20,824 Equity in earnings (losses) of affiliates 35,604 — 384 (35,988 ) — Net income (loss) including noncontrolling interest 34,684 384 36,169 (35,988 ) 35,249 Net income attributable to noncontrolling interest — 565 — — 565 Net income (loss) attributable to Central Garden &amp; Pet Company $ 34,684 $ (181 ) $ 36,169 $ (35,988 ) $ 34,684 CONSOLIDATING CONDENSED STATEMENT OF OPERATIONS Six Months Ended March 31, 2018 (in thousands) Parent Non- Guarantor Subsidiaries Guarantor Subsidiaries Eliminations Consolidated Net sales $ 354,525 $ 46,176 $ 698,772 $ (44,368 ) $ 1,055,105 Cost of goods sold and occupancy 277,347 36,008 457,123 (41,667 ) 728,811 Gross profit 77,178 10,168 241,649 (2,701 ) 326,294 Selling, general and administrative expenses 78,316 10,437 151,935 (2,701 ) 237,987 Operating income (1,138 ) (269 ) 89,714 — 88,307 Interest expense (17,895 ) (78 ) (7 ) — (17,980 ) Interest income 878 2 — — 880 Other income (expense) (1,810 ) 254 (28 ) — (1,584 ) Income (loss) before taxes and equity in earnings of affiliates (19,965 ) (91 ) 89,679 — 69,623 Income tax expense (benefit) 672 (267 ) (2,998 ) — (2,593 ) Equity in earnings of affiliates 92,118 — 941 (93,059 ) — Net income including noncontrolling interest 71,481 176 93,618 (93,059 ) 72,216 Net income attributable to noncontrolling interest — 735 — — 735 Net income (loss) attributable to Central Garden &amp; Pet Company $ 71,481 $ (559 ) $ 93,618 $ (93,059 ) $ 71,481 CONSOLIDATING CONDENSED STATEMENT OF OPERATIONS Six Months Ended March 25, 2017 (in thousands) Parent Non- Guarantor Subsidiaries Guarantor Subsidiaries Eliminations Consolidated Net sales $ 346,309 $ 40,116 $ 645,111 $ (42,114 ) $ 989,422 Cost of goods sold and occupancy 266,729 31,806 426,120 (39,440 ) 685,215 Gross profit 79,580 8,310 218,991 (2,674 ) 304,207 Selling, general and administrative expenses 75,312 8,538 139,233 (2,674 ) 220,409 Operating income (loss) 4,268 (228 ) 79,758 — 83,798 Interest expense (13,610 ) (82 ) (11 ) — (13,703 ) Interest income 45 1 — — 46 Other income (expense) (1,340 ) (387 ) (205 ) — (1,932 ) Income (loss) before taxes and equity in earnings of affiliates (10,637 ) (696 ) 79,542 — 68,209 Income tax expense (benefit) (3,910 ) 37 29,044 — 25,171 Equity in earnings of affiliates 49,048 — (427 ) (48,621 ) — Net income including noncontrolling interest 42,321 (733 ) 50,071 (48,621 ) 43,038 Net income attributable to noncontrolling interest — 717 — — 717 Net income attributable to Central Garden &amp; Pet Company $ 42,321 $ (1,450 ) $ 50,071 $ (48,621 ) $ 42,321 CONSOLIDATING CONDENSED STATEMENTS OF COMPREHENSIVE INCOME (LOSS) Three Months Ended March 31, 2018 (in thousands) Parent Non- Guarantor Subsidiaries Guarantor Subsidiaries Eliminations Consolidated Net income (loss) $ 45,234 $ 3,397 $ 39,248 $ (42,113 ) $ 45,766 Other comprehensive income (loss): Foreign currency translation 234 206 (48 ) (158 ) 234 Total comprehensive income (loss) 45,468 3,603 39,200 (42,271 ) 46,000 Comprehensive income attributable to noncontrolling interests — 532 — — 532 Comprehensive income (loss) attributable to Central Garden &amp; Pet Company $ 45,468 $ 3,071 $ 39,200 $ (42,271 ) $ 45,468 CONSOLIDATING CONDENSED STATEMENTS OF COMPREHENSIVE INCOME (LOSS) Three Months Ended March 25, 2017 (in thousands) Parent Non- Guarantor Subsidiaries Guarantor Subsidiaries Eliminations Consolidated Net income (loss) $ 34,684 $ 384 $ 36,169 $ (35,988 ) $ 35,249 Other comprehensive loss: Foreign currency translation 144 95 20 (115 ) 144 Total comprehensive income (loss) 34,828 479 36,189 (36,103 ) 35,393 Comprehensive income attributable to noncontrolling interests — 565 — — 565 Comprehensive income (loss) attributable to Central Garden &amp; Pet Company $ 34,828 $ (86 ) $ 36,189 $ (36,103 ) $ 34,828 CONSOLIDATING CONDENSED STATEMENTS OF COMPREHENSIVE INCOME (LOSS) Six Months Ended March 31, 2018 (in thousands) Parent Non- Guarantor Subsidiaries Guarantor Subsidiaries Eliminations Consolidated Net income (loss) $ 71,481 $ 176 $ 93,618 $ (93,059 ) $ 72,216 Other comprehensive loss: — — — — Foreign currency translation 278 249 (64 ) (185 ) 278 Total comprehensive income (loss) 71,759 425 93,554 (93,244 ) 72,494 Comprehensive income attributable to noncontrolling interests — 735 — — 735 Comprehensive income (loss) attributable to Central Garden &amp; Pet Company $ 71,759 $ (310 ) $ 93,554 $ (93,244 ) $ 71,759 CONSOLIDATING CONDENSED STATEMENTS OF COMPREHENSIVE INCOME (LOSS) Six Months Ended March 25, 2017 (in thousands) Parent Non- Guarantor Subsidiaries Guarantor Subsidiaries Eliminations Consolidated Net income (loss) $ 42,321 $ (733 ) $ 50,071 $ (48,621 ) $ 43,038 Other comprehensive income (loss): Foreign currency translation (364 ) (260 ) (30 ) 290 (364 ) Total comprehensive income (loss) 41,957 (993 ) 50,041 (48,331 ) 42,674 Comprehensive income attributable to noncontrolling interests — 717 — — 717 Comprehensive income (loss) attributable to Central Garden &amp; Pet Company $ 41,957 $ (1,710 ) $ 50,041 $ (48,331 ) $ 41,957 CONSOLIDATING CONDENSED BALANCE SHEET March 31, 2018 (in thousands) Parent Non- Guarantor Subsidiaries Guarantor Subsidiaries Eliminations Consolidated ASSETS Cash and cash equivalents $ 123,840 $ 7,170 $ 1,255 $ — $ 132,265 Restricted cash 13,948 — — — 13,948 Accounts receivable, net 132,218 19,938 242,995 — 395,151 Inventories 137,108 43,438 284,976 — 465,522 Prepaid expenses and other 6,157 2,086 18,434 — 26,677 Total current assets 413,271 72,632 547,660 — 1,033,563 Land, buildings, improvements and equipment, net 35,314 34,632 140,617 210,563 Goodwill 15,058 — 253,185 268,243 Other long-term assets 56,612 14,642 132,916 (12,576 ) 191,594 Intercompany receivable 54,117 — 610,760 (664,877 ) — Investment in subsidiaries 1,539,309 — — (1,539,309 ) — Total $ 2,113,681 $ 121,906 $ 1,685,138 $ (2,216,762 ) $ 1,703,963 LIABILITIES AND EQUITY Accounts payable $ 48,659 $ 19,752 $ 82,564 $ — $ 150,975 Accrued expenses 63,951 5,303 47,160 — 116,414 Current portion of long-term debt — — 20 — 20 Total current liabilities 112,610 25,055 129,744 — 267,409 Long-term debt 690,947 — 137 691,084 Intercompany payable 597,619 67,258 — (664,877 ) — Losses in excess of investment in subsidiaries — — 25,228 (25,228 ) — Other long-term obligations 7,997 — 44,947 (12,576 ) 40,368 Total Central Garden &amp; Pet shareholders’ equity (deficit) 704,508 28,999 1,485,082 (1,514,081 ) 704,508 Noncontrolling interest — 594 — — 594 Total equity (deficit) 704,508 29,593 1,485,082 (1,514,081 ) 705,102 Total $ 2,113,681 $ 121,906 $ 1,685,138 $ (2,216,762 ) $ 1,703,963 CONSOLIDATING CONDENSED BALANCE SHEET March 25, 2017 (in thousands) Parent Non- Guarantor Subsidiaries Guarantor Subsidiaries Eliminations Consolidated ASSETS Cash and cash equivalents $ 492 $ 4,764 $ 913 $ — $ 6,169 Restricted cash 10,988 — — — 10,988 Accounts receivable, net 113,600 14,366 215,236 — 343,202 Inventories 138,493 16,901 270,991 — 426,385 Prepaid expenses and other 7,701 813 15,096 — 23,610 Total current assets 271,274 36,844 502,236 — 810,354 Land, buildings, improvements and equipment, net 38,932 4,045 132,963 — 175,940 Goodwill 15,058 — 215,327 — 230,385 Other long-term assets 40,704 3,381 127,924 (20,224 ) 151,785 Intercompany receivable 44,957 — 511,319 (556,276 ) — Investment in subsidiaries 1,287,126 — — (1,287,126 ) — Total $ 1,698,051 $ 44,270 $ 1,489,769 $ (1,863,626 ) $ 1,368,464 LIABILITIES AND EQUITY Accounts payable $ 51,357 $ 11,199 $ 79,235 $ — $ 141,791 Accrued expenses 53,301 2,131 45,989 — 101,421 Current portion of long-term debt — — 374 — 374 Total current liabilities 104,658 13,330 125,598 — 243,586 Long-term debt 495,762 — 108 — 495,870 Intercompany payable 501,993 54,283 — (556,276 ) — Losses in excess of investment in subsidiaries — — 20,629 (20,629 ) — Other long-term obligations 2,418 — 52,323 (20,224 ) 34,517 Total Central Garden &amp; Pet shareholders’ equity (deficit) 593,220 (24,614 ) 1,291,111 (1,266,497 ) 593,220 Noncontrolling interest — 1,271 — — 1,271 Total equity (deficit) 593,220 (23,343 ) 1,291,111 (1,266,497 ) 594,491 Total $ 1,698,051 $ 44,270 $ 1,489,769 $ (1,863,626 ) $ 1,368,464 CONSOLIDATING CONDENSED BALANCE SHEET September 30, 2017 (in thousands) Parent Non- Guarantor Subsidiaries Guarantor Subsidiaries Eliminations Consolidated ASSETS Cash and cash equivalents $ 19,238 $ 11,693 $ 1,466 $ — $ 32,397 Restricted cash 12,645 — — — 12,645 Accounts receivable, net 78,692 5,586 153,590 — 237,868 Inventories 125,797 9,493 246,811 — 382,101 Prepaid expenses and other assets 6,059 811 11,175 — 18,045 Total current assets 242,431 27,583 413,042 — 683,056 Land, buildings, improvements and equipment, net 38,170 4,225 138,518 — 180,913 Goodwill 15,058 — 241,217 — 256,275 Other long-term assets 61,715 2,376 146,372 (23,801 ) 186,662 Intercompany receivable 36,606 — 662,137 (698,743 ) — Investment in subsidiaries 1,383,633 — — (1,383,633 ) — Total $ 1,777,613 $ 34,184 $ 1,601,286 $ (2,106,177 ) $ 1,306,906 LIABILITIES AND EQUITY Accounts payable $ 36,760 $ 3,076 $ 63,447 $ — $ 103,283 Accrued expenses and other liabilities 54,909 2,391 59,249 — 116,549 Current portion of long term debt — — 375 — 375 Total current liabilities 91,669 5,467 123,071 — 220,207 Long-term debt 395,160 — 118 — 395,278 Intercompany payable 647,409 51,334 — (698,743 ) — Losses in excess of investment in subsidiaries — — 19,782 (19,782 ) — Other long-term obligations 7,689 — 70,391 (23,801 ) 54,279 Total Central Garden &amp; Pet shareholders’ equity (deficit) 635,686 (24,073 ) 1,387,924 (1,363,851 ) 635,686 Noncontrolling interest — 1,456 — — 1,456 Total equity (deficit) 635,686 (22,617 ) 1,387,924 (1,363,851 ) 637,142 Total $ 1,777,613 $ 34,184 $ 1,601,286 $ (2,106,177 ) $ 1,306,906 CONSOLIDATING CONDENSED STATEMENT OF CASH FLOWS Six Months Ended March 31, 2018 (in thousands) Parent Non- Guarantor Subsidiaries Guarantor Subsidiaries Eliminations Consolidated Net cash provided (used) by operating activities $ (36,868 ) $ (11,840 ) $ (38,863 ) $ (6,387 ) $ (93,958 ) Additions to property and equipment (4,923 ) (494 ) (12,149 ) (17,566 ) Payments to acquire companies, net of cash acquired (63,372 ) (63,372 ) Change in restricted cash and cash equivalents (1,303 ) (1,303 ) Investments (6,555 ) (6,555 ) Other investing activities (2,180 ) — — — (2,180 ) Intercompany investing activities (17,512 ) 51,377 (33,865 ) — Net cash used by investing activities (95,845 ) (494 ) 39,228 (33,865 ) (90,976 ) Repayments on revolving line of credit (23,000 ) (23,000 ) Borrowings under revolving line of credit 23,000 23,000 Issuance of long-term debt 300,000 300,000 Repayments under long-term debt (360 ) (360 ) Payment of financing costs (4,765 ) (4,765 ) Repurchase of common stock (8,473 ) (8,473 ) Distribution to parent (6,387 ) 6,387 — Distribution to noncontrolling interest (1,597 ) (1,597 ) Payment of contingent consideration liability — (123 ) — (123 ) Intercompany financing activities (49,789 ) 15,924 33,865 — Net cash provided (used) by financing activities 236,973 7,940 (483 ) 40,252 284,682 Effect of exchange rate changes on cash and cash equivalents 342 (129 ) (93 ) 120 Net increase (decrease) in cash and cash equivalents 104,602 (4,523 ) (211 ) — 99,868 Cash and cash equivalents at beginning of period 19,238 11,693 1,466 — 32,397 Cash and cash equivalents at end of period $ 123,840 $ 7,170 $ 1,255 $ — $ 132,265 CONSOLIDATING CONDENSED STATEMENT OF CASH FLOWS Six Months Ended March 25, 2017 (in thousands) Parent Non-Guarantor Subsidiaries Guarantor Subsidiaries Eliminations Consolidated Net cash (used) provided by operating activities $ (43,383 ) $ (7,352 ) $ (41,431 ) $ (4,076 ) $ (96,242 ) Additions to property, plant and equipment (4,357 ) (413 ) (22,024 ) — (26,794 ) Payments to acquire companies, net of cash acquired (60,042 ) — — (60,042 ) Change in restricted cash and cash equivalents (78 ) — — — (78 ) Proceeds from sale of plant assets 2 8,266 8,268 Investments (2,000 ) (2,000 ) Other investing activities (1,395 ) (1,395 ) Intercompany investing activities (14,089 ) — 50,108 (36,019 ) — Net cash used by investing activities (81,959 ) (413 ) 36,350 (36,019 ) (82,041 ) Repayments under revolving line of credit (115,000 ) — — (115,000 ) Borrowings under revolving line of credit 216,000 — — — 216,000 Repayments under long-term debt (88 ) — (361 ) — (449 ) Issuance of long-term debt — — — — — Excess tax benefits from stock-based awards 13,166 — — — 13,166 Repurchase of common stock (20,172 ) — (20,172 ) Distribution to parent — (4,076 ) — 4,076 — Distribution to noncontrolling interest — (1,019 ) — — (1,019 ) Payment of contingent consideration — — (894 ) — (894 ) Intercompany financing activities (49,895 ) 7,830 6,046 36,019 — Net cash provided (used) by financing activities 44,011 2,735 4,791 40,095 91,632 Effect of exchange rates on cash (335 ) 99 74 — (162 ) Net decrease in cash and cash equivalents (81,666 ) (4,931 ) (216 ) — (86,813 ) Cash and cash equivalents at beginning of year 82,158 9,695 1,129 — 92,982 Cash and cash equivalents at end of year $ 492 $ 4,764 $ 913 $ — $ 6,169</t>
  </si>
  <si>
    <t>Contingencies</t>
  </si>
  <si>
    <t>Commitments and Contingencies Disclosure [Abstract]</t>
  </si>
  <si>
    <t>Contingencies The Company may from time to time become involved in legal proceedings in the ordinary course of business. Currently, the Company is not a party to any legal proceedings that management believes would have a material effect on the Company’s financial position or results of operations.</t>
  </si>
  <si>
    <t>Basis of Presentation (Policies)</t>
  </si>
  <si>
    <t>Noncontrolling Interest</t>
  </si>
  <si>
    <t>Noncontrolling Interest Noncontrolling interest in the Company’s condensed consolidated financial statements represents the 20% interest not owned by Central in a consolidated subsidiary. Since the Company controls this subsidiary, its financial statements are consolidated with those of the Company, and the noncontrolling owner’s 20% share of the subsidiary’s net assets and results of operations is deducted and reported as noncontrolling interest on the consolidated balance sheets and as net income (loss) attributable to noncontrolling interest in the consolidated statements of operations. See Note 8, Supplemental Equity Information, for additional information.</t>
  </si>
  <si>
    <t>Restricted Cash</t>
  </si>
  <si>
    <t>Restricted Cash Restricted cash includes cash and highly liquid instruments that are used as collateral for stand-alone letter of credit agreements related to normal business transactions. These agreements require the Company to maintain specified amounts of cash as collateral in segregated accounts to support the letters of credit issued thereunder, which will affect the amount of cash the Company has available for other uses. The amount of cash collateral in these segregated accounts was approximately $13.9 million , $11.0 million and $12.6 million as of March 31, 2018 , March 25, 2017 and September 30, 2017 , respectively, and is reflected in restricted cash on the condensed consolidated balance sheets.</t>
  </si>
  <si>
    <t>Recent Accounting Pronouncements</t>
  </si>
  <si>
    <t>Recent Accounting Pronouncements and U.S. Tax Reform Accounting Pronouncements Recently Adopted Stock Based Compensation In March 2016, the Financial Accounting Standards Board (“FASB”) issued Accounting Standards Update (“ASU”) 2016-09, Stock Compensation , which is intended to simplify several aspects of the accounting for share-based payment award transactions. ASU 2016-09 (i) requires all income tax effects of awards to be recognized in the income statement when the awards vest or are settled, (ii) requires classification of excess tax benefits as an operating activity in the statement of cash flows rather than a financing activity, (iii) eliminates the requirement to defer recognition of an excess tax benefit until the benefit is realized through a reduction to taxes payable, (iv) modifies statutory withholding tax requirements and (v) provides for a policy election to account for forfeitures as they occur. The Company adopted ASU 2016-09 on October 1, 2017. As a result of the adoption of ASU 2016-09, the Company now records excess tax benefits currently in its provision for income taxes. Upon adoption, the Company determined it had no previously unrecognized excess tax benefits. Additionally, the Company elected to account for forfeitures as they occur using a modified retrospective transition method, which requires the Company to record a cumulative-effect adjustment to accumulated earnings, and the Company determined that the cumulative impact was immaterial. The Company presents its excess tax benefits as a component of operating cash flows rather than financing cash flows on a prospective basis. Inventory Measurement In July 2015, the FASB issued ASU 2015-11 (ASU 2015-11), Simplifying the Measurement of Inventory . Under ASU 2015-11, inventory will be measured at the “lower of cost and net realizable value” and options that currently exist for “market value” will be eliminated. The standard defines net realizable value as the “estimated selling prices in the ordinary course of business, less reasonably predictable costs of completion, disposal, and transportation.” No other changes were made to the current guidance on inventory measurement. The Company adopted ASU 2015-11 on October 1, 2017. The adoption of ASU 2015-11 did not have a material impact on the Company's consolidated financial statements. Accounting Standards Not Yet Adopted Revenue Recognition In May 2014, the FASB issued Accounting Standards Update No. 2014-09 (ASU 2014-09), Revenue from Contracts with Customers . This update was issued as Accounting Standards Codification Topic 606. The core principle of this amendment is that an entity should recognize revenue to depict the transfer of promised goods or services to customers in an amount that reflects the consideration to which the entity expects to be entitled in exchange for those goods or services. On July 9, 2015, the FASB deferred the effective date of ASU 2014-09 for one year. ASU 2014-09 is now effective for the Company in the first quarter of its fiscal year ending September 28, 2019. The guidance permits two implementation approaches, one requiring retrospective application of the new standard with restatement of prior years and one requiring prospective application of the new standard with disclosure of results under old standards. The Company expects to adopt under the modified retrospective approach, which recognizes the cumulative effect of adoption as an adjustment to retained earnings at the date of initial application. The Company has made progress on its evaluation of the amended guidance, including identification of revenue streams and customer contract reviews. The Company is applying the five-step model to those contracts and revenue streams to evaluate the quantitative and qualitative impacts the new standard will have on its business and reported revenues. Additionally, the Company is also analyzing the impact of the new standard on its current accounting policies and internal controls. Upon completion of these and other assessments, the Company will evaluate the impact of adopting the new standard on its consolidated financial statements. Leases In February 2016, the FASB issued ASU 2016-02 (ASU 2016-02), Leases (Topic 842) . ASU 2016-02 requires companies to generally recognize on the balance sheet operating and financing lease liabilities and corresponding right-of-use assets. ASU 2016-02 is effective for the Company in its first quarter of fiscal 2020 on a modified retrospective basis and earlier adoption is permitted. The Company is currently evaluating the impact of its pending adoption of ASU 2016-02 on its consolidated financial statements, and it currently expects that most of its operating lease commitments will be subject to the new standard and the Company will record material operating lease liabilities and right-of-use assets upon the adoption of ASU 2016-02 . Statement of Cash Flows In August 2016, the FASB issued ASU 2016-15, Statement of Cash Flows (Topic 230): Classification of Certain Cash Receipts and Cash Payments (ASU 2016-15) . The ASU provides additional clarification guidance on the classification of certain cash receipts and payments in the statement of cash flows. The new guidance is effective for the Company in the first quarter of its fiscal year ending September 28, 2019. The Company is currently evaluating the impact the adoption of ASU 2016-15 will have on its consolidated financial statements. In November 2016, the FASB issued ASU No. 2016-18, Statement of Cash Flows (Topic 230): Restricted Cash (a consensus of the FASB Emerging Issues Task Force) (ASU 2016-18) . This ASU clarifies the presentation of restricted cash on the statement of cash flows. Amounts generally described as restricted cash and restricted cash equivalents should be included with cash and cash equivalents when reconciling the beginning and ending cash balances on the statement of cash flows. ASU 2016-18 is effective for fiscal years, and interim periods within those fiscal years beginning after December 15, 2017, or the Company's first quarter of fiscal 2019. The Company held restricted cash balances of $13.9 million , $11.0 million and $12.6 million as of March 31, 2018 , March 25, 2017 and September 30, 2017 , respectively. The Company does not anticipate the adoption of ASU 2016-18 will have a material impact on its consolidated financial statements and related disclosures. Business Combinations In January 2017, the FASB issued ASU No. 2017-01, Clarifying the Definition of a Business (ASU 2017-01), which requires an evaluation of whether substantially all of the fair value of assets acquired is concentrated in a single identifiable asset or a group of similar identifiable assets. If so, the transaction does not qualify as a business. The guidance also requires an acquired business to include at least one substantive process and narrows the definition of outputs. The Company is required to apply this guidance to annual periods beginning after December 15, 2017, including interim periods within those periods, or the Company's first quarter of fiscal 2019. The adoption of this ASC may have an impact on accounting for any future acquisitions the Company may have. Goodwill In January 2017, the FASB issued ASU No. 2017-04, Intangibles - Goodwill and Other: Simplifying the Test for Goodwill Impairment . The new guidance simplifies the subsequent measurement of goodwill by removing the second step of the two-step impairment test. The amendment requires an entity to perform its annual or interim goodwill impairment test by comparing the fair value of a reporting unit with its carrying amount. An entity still has the option to perform the qualitative assessment for a reporting unit to determine if the quantitative impairment test is necessary. The new guidance is effective for annual periods or any interim goodwill impairment tests in fiscal years beginning after December 15, 2019, or the Company's first quarter of fiscal 2021. The amendment should be applied on a prospective basis. Based on the Company's most recent annual goodwill impairment test performed as of June 25, 2017, there were no reporting units for which the carrying amount of the reporting unit exceeded its fair value; therefore, this ASU would not currently have an impact on the Company's consolidated financial statements and related disclosures. However, if upon adoption the carrying amount of a reporting unit exceeds its fair value, the Company would be impacted by the amount of impairment recognized.</t>
  </si>
  <si>
    <t>Goodwill In January 2017, the FASB issued ASU No. 2017-04, Intangibles - Goodwill and Other: Simplifying the Test for Goodwill Impairment . The new guidance simplifies the subsequent measurement of goodwill by removing the second step of the two-step impairment test. The amendment requires an entity to perform its annual or interim goodwill impairment test by comparing the fair value of a reporting unit with its carrying amount. An entity still has the option to perform the qualitative assessment for a reporting unit to determine if the quantitative impairment test is necessary. The new guidance is effective for annual periods or any interim goodwill impairment tests in fiscal years beginning after December 15, 2019, or the Company's first quarter of fiscal 2021. The amendment should be applied on a prospective basis. Based on the Company's most recent annual goodwill impairment test performed as of June 25, 2017, there were no reporting units for which the carrying amount of the reporting unit exceeded its fair value; therefore, this ASU would not currently have an impact on the Company's consolidated financial statements and related disclosures. However, if upon adoption the carrying amount of a reporting unit exceeds its fair value, the Company would be impacted by the amount of impairment recognized. Goodwill The Company tests goodwill for impairment annually (as of the first day of the fourth fiscal quarter), or whenever events occur or circumstances change that would more likely than not reduce the fair value of a reporting unit below its carrying amount, by first assessing qualitative factors to determine whether it is more likely than not the fair value of the reporting unit is less than its carrying amount. If it is determined that it is more likely than not the fair value of the reporting unit is greater than its carrying amount, it is unnecessary to perform the two-step goodwill impairment test. If it is determined that it is more likely than not that the fair value of the reporting unit is less than its carrying amount, the two-step test is performed to identify potential goodwill impairment. Based on certain circumstances, the Company may elect to bypass the qualitative assessment and proceed directly to performing the first step of the two-step goodwill impairment test, which compares the fair value of the Company’s reporting units to their related carrying values, including goodwill. If the fair value of the reporting unit is less than its carrying value, the Company performs an additional step to determine the implied fair value of goodwill associated with that reporting unit. The implied fair value of goodwill is determined by first allocating the fair value of the reporting unit to all of its assets and liabilities and then computing the excess of the reporting unit’s fair value over the amounts assigned to the assets and liabilities. If the carrying value of goodwill exceeds the implied fair value of goodwill, such excess represents the amount of goodwill impairment, and, accordingly, the Company recognizes such impairment. The Company’s goodwill impairment analysis also includes a comparison of the aggregate estimated fair value of its two reporting units to the Company’s total market capitalization.</t>
  </si>
  <si>
    <t>Fair Value Measurement</t>
  </si>
  <si>
    <t>Fair Value Measurements ASC 820 establishes a single authoritative definition of fair value, a framework for measuring fair value and expands disclosure of fair value measurements. ASC 820 requires financial assets and liabilities to be categorized based on the inputs used to calculate their fair values as follows: Level 1 - Quoted prices in active markets for identical assets or liabilities. Level 2 - Inputs other than quoted prices included within Level 1 that are observable for the asset or liability, either directly or indirectly. Level 3 - Unobservable inputs for the asset or liability, which reflect the Company’s own assumptions about the assumptions that market participants would use in pricing the asset or liability (including assumptions about risk). The Company’s financial instruments include cash and equivalents, short term investments consisting of bank certificates of deposit, accounts receivable and payable, derivative instruments, short-term borrowings, and accrued liabilities. The carrying amount of these instruments approximates fair value because of their short-term nature.</t>
  </si>
  <si>
    <t>Fair Value Measurements (Tables)</t>
  </si>
  <si>
    <t>Summary of Financial Assets and Liabilities Measured at Fair Value on Recurring Basis</t>
  </si>
  <si>
    <t>The following table presents the Company’s financial assets and liabilities measured at fair value on a recurring basis based upon the level within the fair value hierarchy in which the fair value measurements fall, as of March 31, 2018 (in thousands): Level 1 Level 2 Level 3 Total Liabilities: Liability for contingent consideration (a) $ — $ — $ 9,148 $ 9,148 Total liabilities $ — $ — $ 9,148 $ 9,148 The following table presents the Company’s financial assets and liabilities measured at fair value on a recurring basis based upon the level within the fair value hierarchy in which the fair value measurements fall, as of March 25, 2017 (in thousands): Level 1 Level 2 Level 3 Total Liabilities: Liability for contingent consideration (a) $ — $ — $ 4,420 $ 4,420 Total liabilities $ — $ — $ 4,420 $ 4,420 The following table presents our financial assets and liabilities at fair value on a recurring basis based upon the level within the fair value hierarchy in which the fair value measurements fall, as of September 30, 2017 : Level 1 Level 2 Level 3 Total Liabilities: Liability for contingent consideration (a) $ — $ — $ 9,343 $ 9,343 Total liabilities $ — $ — $ 9,343 $ 9,343 (a) The liability for contingent consideration relates to an earn-out for B2E, acquired in December 2012, future performance-based contingent payments for Hydro-Organics Wholesale, Inc., acquired in October 2015, and future performance-based contingent payment for Segrest, Inc., acquired in October 2016. The fair value of the estimated contingent consideration arrangement is determined based on the Company’s evaluation as to the probability and amount of any earn-out that will be achieved based on expected future performance by the acquired entity. This is presented as part of long-term liabilities in the Company's consolidated balance sheets.</t>
  </si>
  <si>
    <t>Summary of Changes in Fair Value of Level 3 Financial Instruments</t>
  </si>
  <si>
    <t>The following table provides a summary of the changes in fair value of the Company's Level 3 financial instruments for the periods ended March 31, 2018 and March 25, 2017 (in thousands): Amount Balance September 30, 2017 $ 9,343 Estimated contingent performance-based consideration established at the time of acquisition — Changes in the fair value of contingent performance-based payments established at the time of acquisition (72 ) Performance-based payments (123 ) Balance March 31, 2018 $ 9,148 Amount Balance September 24, 2016 $ 5,113 Estimated contingent performance-based consideration established at the time of acquisition — Changes in the fair value of contingent performance-based payments established at the time of acquisition 201 Performance-based payments (894 ) Balance March 25, 2017 $ 4,420</t>
  </si>
  <si>
    <t>Acquisitions (Tables)</t>
  </si>
  <si>
    <t>Summary of Recording of Fair Values of Assets Acquired and Liabilities Assumed</t>
  </si>
  <si>
    <t>The following table summarizes the purchase price and recording of fair values of the assets acquired and liabilities assumed as of the acquisition date and subsequent adjustments. In thousands Amounts Previously Recognized as of Acquisition Date (1) Measurement Period Adjustments Amounts Recognized as of Acquisition Date (as Adjusted) Current assets, net of cash and cash equivalents acquired $ 5,439 $ 613 $ 6,052 Land, buildings, improvements and equipment - net 315 — 315 Goodwill — 11,968 11,968 Other assets 41,781 (41,781 ) — Other intangible assets - net — 29,200 29,200 Current liabilities (757 ) — (757 ) Net assets acquired, less cash and cash equivalents $ 46,778 $ — $ 46,778 (1) As previously reported in the Company's Form 10-Q for the periods ended June 24, 2017 and December 30, 2017, and the Company's Form 10-K for the period ended September 30, 2017.</t>
  </si>
  <si>
    <t>Inventories, net (Tables)</t>
  </si>
  <si>
    <t>Summary of Inventories, Net of Allowance for Obsolescence</t>
  </si>
  <si>
    <t>Inventories, net of allowance for obsolescence, consist of the following (in thousands): March 31, 2018 March 25, 2017 September 30, 2017 Raw materials $ 117,370 $ 122,029 $ 116,591 Work in progress 40,491 21,636 16,394 Finished goods 293,988 273,752 241,420 Supplies 13,673 8,968 7,696 Total inventories, net $ 465,522 $ 426,385 $ 382,101</t>
  </si>
  <si>
    <t>Other Intangible Assets (Tables)</t>
  </si>
  <si>
    <t>Components of Gross and Net Acquired Intangible Assets</t>
  </si>
  <si>
    <t>The following table summarizes the components of gross and net acquired intangible assets: Gross Accumulated Amortization Accumulated Impairment Net Carrying Value (in millions) March 31, 2018 Marketing-related intangible assets – amortizable $ 16.9 $ (13.4 ) $ — $ 3.5 Marketing-related intangible assets – nonamortizable 70.6 — (26.0 ) 44.6 Total 87.5 (13.4 ) (26.0 ) 48.1 Customer-related intangible assets – amortizable 115.7 (37.5 ) 78.2 Other acquired intangible assets – amortizable 22.1 (13.5 ) 8.6 Other acquired intangible assets – nonamortizable 7.8 (1.2 ) 6.6 Total 29.9 (13.5 ) (1.2 ) 15.2 Total other intangible assets $ 233.1 $ (64.4 ) $ (27.2 ) $ 141.5 Gross Accumulated Amortization Accumulated Impairment Net Carrying Value (in millions) March 25, 2017 Marketing-related intangible assets – amortizable $ 14.9 $ (11.7 ) $ — $ 3.2 Marketing-related intangible assets – nonamortizable 62.7 — (26.0 ) 36.7 Total 77.6 (11.7 ) (26.0 ) 39.9 Customer-related intangible assets – amortizable 64.3 (28.0 ) — 36.3 Other acquired intangible assets – amortizable 20.8 (12.2 ) — 8.6 Other acquired intangible assets – nonamortizable 7.8 — (1.2 ) 6.6 Total 28.6 (12.2 ) (1.2 ) 15.2 Total other intangible assets $ 170.5 $ (51.9 ) $ (27.2 ) $ 91.4 Gross Accumulated Amortization Accumulated Impairment Net Carrying Value (in millions) September 30, 2017 Marketing-related intangible assets – amortizable $ 16.9 $ (12.7 ) $ — $ 4.2 Marketing-related intangible assets – nonamortizable 62.7 — (26.0 ) 36.7 Total 79.6 (12.7 ) (26.0 ) 40.9 Customer-related intangible assets – amortizable 91.6 (32.2 ) — 59.4 Other acquired intangible assets – amortizable 22.1 (12.9 ) — 9.2 Other acquired intangible assets – nonamortizable 7.8 — (1.2 ) 6.6 Total 29.9 (12.9 ) (1.2 ) 15.8 Total other intangible assets $ 201.1 $ (57.8 ) $ (27.2 ) $ 116.1</t>
  </si>
  <si>
    <t>Long-Term Debt (Tables)</t>
  </si>
  <si>
    <t>Components of Long-Term Debt</t>
  </si>
  <si>
    <t>Long-term debt consists of the following: March 31, 2018 March 25, 2017 September 30, 2017 (in thousands) Senior notes, interest at 6.125%, payable semi-annually, principal due November 2023 $ 400,000 $ 400,000 $ 400,000 Senior notes, interest at 5.125%, payable semi-annually, principal due February 2028 300,000 — — Unamortized debt issuance costs (9,053 ) (5,237 ) (4,840 ) Net carrying value 690,947 394,763 395,160 Asset-based revolving credit facility, interest at LIBOR plus a margin of 1.25% to 1.50% or Base Rate plus a margin of 0.25% to 0.50%, final maturity April 2021 — 101,000 — Other notes payable 157 481 493 Total 691,104 496,244 395,653 Less current portion (20 ) (374 ) (375 ) Long-term portion $ 691,084 $ 495,870 $ 395,278</t>
  </si>
  <si>
    <t>Supplemental Equity Information (Tables)</t>
  </si>
  <si>
    <t>Summary of Changes in Carrying Amounts of Equity Attributable to Controlling Interest and Noncontrolling Interest</t>
  </si>
  <si>
    <t>The following table provides a summary of the changes in the carrying amounts of equity attributable to controlling interest and noncontrolling interest for the six months ended March 31, 2018 and March 25, 2017 . Controlling Interest (in thousands) Common Stock Class A Common Stock Class B Stock Additional Paid In Capital Retained Earnings Accumulated Other Comprehensive Income (Loss) Total Noncontrolling Interest Total Balance September 30, 2017 $ 122 $ 380 $ 16 $ 396,790 $ 239,329 $ (951 ) $ 635,686 $ 1,456 $ 637,142 Comprehensive income 71,481 278 71,759 735 72,494 Amortization of share-based awards 4,464 4,464 4,464 Restricted share activity, including net share settlement (1 ) (6,270 ) (6,271 ) (6,271 ) Issuance of common stock, including net share settlement of stock options 2 (1,132 ) (1,130 ) (1,130 ) Distribution to Noncontrolling interest (1,597 ) (1,597 ) Balance March 31, 2018 $ 121 $ 382 $ 16 $ 393,852 $ 310,810 $ (673 ) $ 704,508 $ 594 $ 705,102 Controlling Interest (in thousands) Common Stock Class A Common Stock Class B Stock Additional Paid In Capital Retained Earnings Accumulated Other Comprehensive Income (Loss) Total Noncontrolling Interest Total Balance September 24, 2016 $ 120 $ 374 $ 16 $ 393,297 $ 160,501 $ (1,294 ) $ 553,014 $ 1,573 $ 554,587 Comprehensive income 42,321 (364 ) 41,957 717 42,674 Amortization of share-based awards 4,222 4,222 4,222 Restricted share activity, including net share settlement (1 ) (5,501 ) (5,502 ) (5,502 ) Issuance of common stock, including net share settlement of stock options 2 4 (13,619 ) (13,613 ) (13,613 ) Tax benefit on stock option exercise, net of tax deficiency 13,142 13,142 13,142 Distribution to Noncontrolling interest (1,019 ) (1,019 ) Balance March 25, 2017 $ 122 $ 377 $ 16 $ 391,541 $ 202,822 $ (1,658 ) $ 593,220 $ 1,271 $ 594,491</t>
  </si>
  <si>
    <t>Earnings Per Share (Tables)</t>
  </si>
  <si>
    <t>Schedule of Earnings Per Share, Basic and Diluted</t>
  </si>
  <si>
    <t xml:space="preserve">The following is a reconciliation of the numerators and denominators of the basic and diluted per share computations for income from continuing operations. Three Months Ended Six Months Ended March 31, 2018 March 31, 2018 Income Shares Per Share Income Shares Per Share Basic EPS: Net income available to common shareholders $ 45,234 50,871 $ 0.89 $ 71,481 50,816 $ 1.41 Effect of dilutive securities: Options to purchase common stock 1,092 (0.02 ) 1,120 (0.03 ) Restricted shares 695 (0.01 ) 757 (0.02 ) Diluted EPS: Net income available to common shareholders $ 45,234 52,658 $ 0.86 $ 71,481 52,693 $ 1.36 Three Months Ended Six Months Ended March 25, 2017 March 25, 2017 Income Shares Per Share Income Shares Per Share Basic EPS: Net income available to common shareholders $ 34,684 50,079 $ 0.69 $ 42,321 49,872 $ 0.85 Effect of dilutive securities: Options to purchase common stock 1,156 (0.01 ) 1,273 (0.02 ) Restricted shares 748 (0.01 ) 766 (0.01 ) Diluted EPS: Net income available to common shareholders $ 34,684 51,983 $ 0.67 $ 42,321 51,911 $ 0.82 </t>
  </si>
  <si>
    <t>Segment Information (Tables)</t>
  </si>
  <si>
    <t>Financial Information Relating to Company's Business Segments</t>
  </si>
  <si>
    <t>These operating segments are Pet segment and Garden segment and are presented in the table below (in thousands). Three Months Ended Six Months Ended March 31, March 25, March 31, March 25, Net sales: Pet segment $ 321,653 $ 298,393 $ 646,737 $ 602,439 Garden segment 291,441 271,531 408,368 386,983 Total net sales $ 613,094 $ 569,924 $ 1,055,105 $ 989,422 Operating Income Pet segment 32,784 34,645 68,960 68,051 Garden segment 50,746 46,005 53,046 48,681 Corporate (17,744 ) (16,790 ) (33,699 ) (32,934 ) Total operating income 65,786 63,860 88,307 83,798 Interest expense - net (9,882 ) (6,822 ) (17,100 ) (13,657 ) Other income (expense) 1,505 (965 ) (1,584 ) (1,932 ) Income tax expense (benefit) 11,643 20,824 (2,593 ) 25,171 Income including noncontrolling interest 45,766 35,249 72,216 43,038 Net income attributable to noncontrolling interest 532 565 735 717 Net income attributable to Central Garden &amp; Pet Company $ 45,234 $ 34,684 $ 71,481 $ 42,321 Depreciation and amortization: Pet segment $ 6,944 6,174 $ 14,089 $ 12,004 Garden segment 1,707 1,528 3,276 3,035 Corporate 2,471 2,633 4,920 5,305 Total depreciation and amortization $ 11,122 $ 10,335 $ 22,285 $ 20,344 March 31, March 25, September 30, Assets: Pet segment $ 660,344 $ 612,189 $ 612,337 Garden segment 581,105 478,919 311,026 Corporate 462,514 277,356 383,543 Total assets $ 1,703,963 $ 1,368,464 $ 1,306,906 Goodwill (included in corporate assets above): Pet segment $ 262,770 $ 224,912 $ 250,802 Garden segment 5,473 5,473 5,473 Total goodwill $ 268,243 $ 230,385 $ 256,275</t>
  </si>
  <si>
    <t>Consolidating Condensed Financial Information of Guarantor Subsidiaries (Tables)</t>
  </si>
  <si>
    <t>Consolidating Condensed Statement of Operations</t>
  </si>
  <si>
    <t xml:space="preserve"> CONSOLIDATING CONDENSED STATEMENT OF OPERATIONS Three Months Ended March 31, 2018 (in thousands) Parent Non- Guarantor Subsidiaries Guarantor Subsidiaries Eliminations Consolidated Net sales $ 195,464 $ 32,433 $ 412,348 $ (27,151 ) $ 613,094 Cost of goods sold and occupancy 151,868 24,192 268,072 (25,495 ) 418,637 Gross profit 43,596 8,241 144,276 (1,656 ) 194,457 Selling, general and administrative expenses 41,677 6,532 82,118 (1,656 ) 128,671 Operating income (loss) 1,919 1,709 62,158 — 65,786 Interest expense (10,510 ) (62 ) (3 ) (10,575 ) Interest income 692 1 — 693 Other (expense) income 1,108 200 197 1,505 Income (loss) before taxes and equity in earnings (losses) of affiliates (6,791 ) 1,848 62,352 — 57,409 Income tax expense (benefit) (13,753 ) (1,549 ) 26,945 11,643 Equity in earnings (losses) of affiliates 38,272 — 3,841 (42,113 ) — Net income (loss) including noncontrolling interest 45,234 3,397 39,248 (42,113 ) 45,766 Net income attributable to noncontrolling interest — 532 — — 532 Net income (loss) attributable to Central Garden &amp; Pet Company $ 45,234 $ 2,865 $ 39,248 $ (42,113 ) $ 45,234 CONSOLIDATING CONDENSED STATEMENT OF OPERATIONS Three Months Ended March 25, 2017 (in thousands) Parent Non- Guarantor Subsidiaries Guarantor Subsidiaries Eliminations Consolidated Net sales $ 190,791 $ 26,092 $ 378,673 $ (25,632 ) $ 569,924 Cost of goods sold and occupancy 145,593 20,128 244,680 (24,006 ) 386,395 Gross profit 45,198 5,964 133,993 (1,626 ) 183,529 Selling, general and administrative expenses 39,347 4,874 77,074 (1,626 ) 119,669 Operating income (loss) 5,851 1,090 56,919 — 63,860 Interest expense (6,759 ) (65 ) (6 ) — (6,830 ) Interest income 7 1 — — 8 Other expense (737 ) (194 ) (34 ) — (965 ) Income (loss) before taxes and equity in earnings (losses) of affiliates (1,638 ) 832 56,879 — 56,073 Income tax expense (benefit) (718 ) 448 21,094 — 20,824 Equity in earnings (losses) of affiliates 35,604 — 384 (35,988 ) — Net income (loss) including noncontrolling interest 34,684 384 36,169 (35,988 ) 35,249 Net income attributable to noncontrolling interest — 565 — — 565 Net income (loss) attributable to Central Garden &amp; Pet Company $ 34,684 $ (181 ) $ 36,169 $ (35,988 ) $ 34,684 CONSOLIDATING CONDENSED STATEMENT OF OPERATIONS Six Months Ended March 31, 2018 (in thousands) Parent Non- Guarantor Subsidiaries Guarantor Subsidiaries Eliminations Consolidated Net sales $ 354,525 $ 46,176 $ 698,772 $ (44,368 ) $ 1,055,105 Cost of goods sold and occupancy 277,347 36,008 457,123 (41,667 ) 728,811 Gross profit 77,178 10,168 241,649 (2,701 ) 326,294 Selling, general and administrative expenses 78,316 10,437 151,935 (2,701 ) 237,987 Operating income (1,138 ) (269 ) 89,714 — 88,307 Interest expense (17,895 ) (78 ) (7 ) — (17,980 ) Interest income 878 2 — — 880 Other income (expense) (1,810 ) 254 (28 ) — (1,584 ) Income (loss) before taxes and equity in earnings of affiliates (19,965 ) (91 ) 89,679 — 69,623 Income tax expense (benefit) 672 (267 ) (2,998 ) — (2,593 ) Equity in earnings of affiliates 92,118 — 941 (93,059 ) — Net income including noncontrolling interest 71,481 176 93,618 (93,059 ) 72,216 Net income attributable to noncontrolling interest — 735 — — 735 Net income (loss) attributable to Central Garden &amp; Pet Company $ 71,481 $ (559 ) $ 93,618 $ (93,059 ) $ 71,481 CONSOLIDATING CONDENSED STATEMENT OF OPERATIONS Six Months Ended March 25, 2017 (in thousands) Parent Non- Guarantor Subsidiaries Guarantor Subsidiaries Eliminations Consolidated Net sales $ 346,309 $ 40,116 $ 645,111 $ (42,114 ) $ 989,422 Cost of goods sold and occupancy 266,729 31,806 426,120 (39,440 ) 685,215 Gross profit 79,580 8,310 218,991 (2,674 ) 304,207 Selling, general and administrative expenses 75,312 8,538 139,233 (2,674 ) 220,409 Operating income (loss) 4,268 (228 ) 79,758 — 83,798 Interest expense (13,610 ) (82 ) (11 ) — (13,703 ) Interest income 45 1 — — 46 Other income (expense) (1,340 ) (387 ) (205 ) — (1,932 ) Income (loss) before taxes and equity in earnings of affiliates (10,637 ) (696 ) 79,542 — 68,209 Income tax expense (benefit) (3,910 ) 37 29,044 — 25,171 Equity in earnings of affiliates 49,048 — (427 ) (48,621 ) — Net income including noncontrolling interest 42,321 (733 ) 50,071 (48,621 ) 43,038 Net income attributable to noncontrolling interest — 717 — — 717 Net income attributable to Central Garden &amp; Pet Company $ 42,321 $ (1,450 ) $ 50,071 $ (48,621 ) $ 42,321</t>
  </si>
  <si>
    <t>Consolidating Condensed Statements of Comprehensive Income (Loss)</t>
  </si>
  <si>
    <t xml:space="preserve"> CONSOLIDATING CONDENSED STATEMENTS OF COMPREHENSIVE INCOME (LOSS) Three Months Ended March 31, 2018 (in thousands) Parent Non- Guarantor Subsidiaries Guarantor Subsidiaries Eliminations Consolidated Net income (loss) $ 45,234 $ 3,397 $ 39,248 $ (42,113 ) $ 45,766 Other comprehensive income (loss): Foreign currency translation 234 206 (48 ) (158 ) 234 Total comprehensive income (loss) 45,468 3,603 39,200 (42,271 ) 46,000 Comprehensive income attributable to noncontrolling interests — 532 — — 532 Comprehensive income (loss) attributable to Central Garden &amp; Pet Company $ 45,468 $ 3,071 $ 39,200 $ (42,271 ) $ 45,468 CONSOLIDATING CONDENSED STATEMENTS OF COMPREHENSIVE INCOME (LOSS) Three Months Ended March 25, 2017 (in thousands) Parent Non- Guarantor Subsidiaries Guarantor Subsidiaries Eliminations Consolidated Net income (loss) $ 34,684 $ 384 $ 36,169 $ (35,988 ) $ 35,249 Other comprehensive loss: Foreign currency translation 144 95 20 (115 ) 144 Total comprehensive income (loss) 34,828 479 36,189 (36,103 ) 35,393 Comprehensive income attributable to noncontrolling interests — 565 — — 565 Comprehensive income (loss) attributable to Central Garden &amp; Pet Company $ 34,828 $ (86 ) $ 36,189 $ (36,103 ) $ 34,828 CONSOLIDATING CONDENSED STATEMENTS OF COMPREHENSIVE INCOME (LOSS) Six Months Ended March 31, 2018 (in thousands) Parent Non- Guarantor Subsidiaries Guarantor Subsidiaries Eliminations Consolidated Net income (loss) $ 71,481 $ 176 $ 93,618 $ (93,059 ) $ 72,216 Other comprehensive loss: — — — — Foreign currency translation 278 249 (64 ) (185 ) 278 Total comprehensive income (loss) 71,759 425 93,554 (93,244 ) 72,494 Comprehensive income attributable to noncontrolling interests — 735 — — 735 Comprehensive income (loss) attributable to Central Garden &amp; Pet Company $ 71,759 $ (310 ) $ 93,554 $ (93,244 ) $ 71,759 CONSOLIDATING CONDENSED STATEMENTS OF COMPREHENSIVE INCOME (LOSS) Six Months Ended March 25, 2017 (in thousands) Parent Non- Guarantor Subsidiaries Guarantor Subsidiaries Eliminations Consolidated Net income (loss) $ 42,321 $ (733 ) $ 50,071 $ (48,621 ) $ 43,038 Other comprehensive income (loss): Foreign currency translation (364 ) (260 ) (30 ) 290 (364 ) Total comprehensive income (loss) 41,957 (993 ) 50,041 (48,331 ) 42,674 Comprehensive income attributable to noncontrolling interests — 717 — — 717 Comprehensive income (loss) attributable to Central Garden &amp; Pet Company $ 41,957 $ (1,710 ) $ 50,041 $ (48,331 ) $ 41,957</t>
  </si>
  <si>
    <t>Consolidating Condensed Balance Sheet</t>
  </si>
  <si>
    <t xml:space="preserve"> CONSOLIDATING CONDENSED BALANCE SHEET March 31, 2018 (in thousands) Parent Non- Guarantor Subsidiaries Guarantor Subsidiaries Eliminations Consolidated ASSETS Cash and cash equivalents $ 123,840 $ 7,170 $ 1,255 $ — $ 132,265 Restricted cash 13,948 — — — 13,948 Accounts receivable, net 132,218 19,938 242,995 — 395,151 Inventories 137,108 43,438 284,976 — 465,522 Prepaid expenses and other 6,157 2,086 18,434 — 26,677 Total current assets 413,271 72,632 547,660 — 1,033,563 Land, buildings, improvements and equipment, net 35,314 34,632 140,617 210,563 Goodwill 15,058 — 253,185 268,243 Other long-term assets 56,612 14,642 132,916 (12,576 ) 191,594 Intercompany receivable 54,117 — 610,760 (664,877 ) — Investment in subsidiaries 1,539,309 — — (1,539,309 ) — Total $ 2,113,681 $ 121,906 $ 1,685,138 $ (2,216,762 ) $ 1,703,963 LIABILITIES AND EQUITY Accounts payable $ 48,659 $ 19,752 $ 82,564 $ — $ 150,975 Accrued expenses 63,951 5,303 47,160 — 116,414 Current portion of long-term debt — — 20 — 20 Total current liabilities 112,610 25,055 129,744 — 267,409 Long-term debt 690,947 — 137 691,084 Intercompany payable 597,619 67,258 — (664,877 ) — Losses in excess of investment in subsidiaries — — 25,228 (25,228 ) — Other long-term obligations 7,997 — 44,947 (12,576 ) 40,368 Total Central Garden &amp; Pet shareholders’ equity (deficit) 704,508 28,999 1,485,082 (1,514,081 ) 704,508 Noncontrolling interest — 594 — — 594 Total equity (deficit) 704,508 29,593 1,485,082 (1,514,081 ) 705,102 Total $ 2,113,681 $ 121,906 $ 1,685,138 $ (2,216,762 ) $ 1,703,963 CONSOLIDATING CONDENSED BALANCE SHEET March 25, 2017 (in thousands) Parent Non- Guarantor Subsidiaries Guarantor Subsidiaries Eliminations Consolidated ASSETS Cash and cash equivalents $ 492 $ 4,764 $ 913 $ — $ 6,169 Restricted cash 10,988 — — — 10,988 Accounts receivable, net 113,600 14,366 215,236 — 343,202 Inventories 138,493 16,901 270,991 — 426,385 Prepaid expenses and other 7,701 813 15,096 — 23,610 Total current assets 271,274 36,844 502,236 — 810,354 Land, buildings, improvements and equipment, net 38,932 4,045 132,963 — 175,940 Goodwill 15,058 — 215,327 — 230,385 Other long-term assets 40,704 3,381 127,924 (20,224 ) 151,785 Intercompany receivable 44,957 — 511,319 (556,276 ) — Investment in subsidiaries 1,287,126 — — (1,287,126 ) — Total $ 1,698,051 $ 44,270 $ 1,489,769 $ (1,863,626 ) $ 1,368,464 LIABILITIES AND EQUITY Accounts payable $ 51,357 $ 11,199 $ 79,235 $ — $ 141,791 Accrued expenses 53,301 2,131 45,989 — 101,421 Current portion of long-term debt — — 374 — 374 Total current liabilities 104,658 13,330 125,598 — 243,586 Long-term debt 495,762 — 108 — 495,870 Intercompany payable 501,993 54,283 — (556,276 ) — Losses in excess of investment in subsidiaries — — 20,629 (20,629 ) — Other long-term obligations 2,418 — 52,323 (20,224 ) 34,517 Total Central Garden &amp; Pet shareholders’ equity (deficit) 593,220 (24,614 ) 1,291,111 (1,266,497 ) 593,220 Noncontrolling interest — 1,271 — — 1,271 Total equity (deficit) 593,220 (23,343 ) 1,291,111 (1,266,497 ) 594,491 Total $ 1,698,051 $ 44,270 $ 1,489,769 $ (1,863,626 ) $ 1,368,464 CONSOLIDATING CONDENSED BALANCE SHEET September 30, 2017 (in thousands) Parent Non- Guarantor Subsidiaries Guarantor Subsidiaries Eliminations Consolidated ASSETS Cash and cash equivalents $ 19,238 $ 11,693 $ 1,466 $ — $ 32,397 Restricted cash 12,645 — — — 12,645 Accounts receivable, net 78,692 5,586 153,590 — 237,868 Inventories 125,797 9,493 246,811 — 382,101 Prepaid expenses and other assets 6,059 811 11,175 — 18,045 Total current assets 242,431 27,583 413,042 — 683,056 Land, buildings, improvements and equipment, net 38,170 4,225 138,518 — 180,913 Goodwill 15,058 — 241,217 — 256,275 Other long-term assets 61,715 2,376 146,372 (23,801 ) 186,662 Intercompany receivable 36,606 — 662,137 (698,743 ) — Investment in subsidiaries 1,383,633 — — (1,383,633 ) — Total $ 1,777,613 $ 34,184 $ 1,601,286 $ (2,106,177 ) $ 1,306,906 LIABILITIES AND EQUITY Accounts payable $ 36,760 $ 3,076 $ 63,447 $ — $ 103,283 Accrued expenses and other liabilities 54,909 2,391 59,249 — 116,549 Current portion of long term debt — — 375 — 375 Total current liabilities 91,669 5,467 123,071 — 220,207 Long-term debt 395,160 — 118 — 395,278 Intercompany payable 647,409 51,334 — (698,743 ) — Losses in excess of investment in subsidiaries — — 19,782 (19,782 ) — Other long-term obligations 7,689 — 70,391 (23,801 ) 54,279 Total Central Garden &amp; Pet shareholders’ equity (deficit) 635,686 (24,073 ) 1,387,924 (1,363,851 ) 635,686 Noncontrolling interest — 1,456 — — 1,456 Total equity (deficit) 635,686 (22,617 ) 1,387,924 (1,363,851 ) 637,142 Total $ 1,777,613 $ 34,184 $ 1,601,286 $ (2,106,177 ) $ 1,306,906</t>
  </si>
  <si>
    <t>Consolidating Condensed Statement of Cash Flows</t>
  </si>
  <si>
    <t xml:space="preserve"> CONSOLIDATING CONDENSED STATEMENT OF CASH FLOWS Six Months Ended March 31, 2018 (in thousands) Parent Non- Guarantor Subsidiaries Guarantor Subsidiaries Eliminations Consolidated Net cash provided (used) by operating activities $ (36,868 ) $ (11,840 ) $ (38,863 ) $ (6,387 ) $ (93,958 ) Additions to property and equipment (4,923 ) (494 ) (12,149 ) (17,566 ) Payments to acquire companies, net of cash acquired (63,372 ) (63,372 ) Change in restricted cash and cash equivalents (1,303 ) (1,303 ) Investments (6,555 ) (6,555 ) Other investing activities (2,180 ) — — — (2,180 ) Intercompany investing activities (17,512 ) 51,377 (33,865 ) — Net cash used by investing activities (95,845 ) (494 ) 39,228 (33,865 ) (90,976 ) Repayments on revolving line of credit (23,000 ) (23,000 ) Borrowings under revolving line of credit 23,000 23,000 Issuance of long-term debt 300,000 300,000 Repayments under long-term debt (360 ) (360 ) Payment of financing costs (4,765 ) (4,765 ) Repurchase of common stock (8,473 ) (8,473 ) Distribution to parent (6,387 ) 6,387 — Distribution to noncontrolling interest (1,597 ) (1,597 ) Payment of contingent consideration liability — (123 ) — (123 ) Intercompany financing activities (49,789 ) 15,924 33,865 — Net cash provided (used) by financing activities 236,973 7,940 (483 ) 40,252 284,682 Effect of exchange rate changes on cash and cash equivalents 342 (129 ) (93 ) 120 Net increase (decrease) in cash and cash equivalents 104,602 (4,523 ) (211 ) — 99,868 Cash and cash equivalents at beginning of period 19,238 11,693 1,466 — 32,397 Cash and cash equivalents at end of period $ 123,840 $ 7,170 $ 1,255 $ — $ 132,265 CONSOLIDATING CONDENSED STATEMENT OF CASH FLOWS Six Months Ended March 25, 2017 (in thousands) Parent Non-Guarantor Subsidiaries Guarantor Subsidiaries Eliminations Consolidated Net cash (used) provided by operating activities $ (43,383 ) $ (7,352 ) $ (41,431 ) $ (4,076 ) $ (96,242 ) Additions to property, plant and equipment (4,357 ) (413 ) (22,024 ) — (26,794 ) Payments to acquire companies, net of cash acquired (60,042 ) — — (60,042 ) Change in restricted cash and cash equivalents (78 ) — — — (78 ) Proceeds from sale of plant assets 2 8,266 8,268 Investments (2,000 ) (2,000 ) Other investing activities (1,395 ) (1,395 ) Intercompany investing activities (14,089 ) — 50,108 (36,019 ) — Net cash used by investing activities (81,959 ) (413 ) 36,350 (36,019 ) (82,041 ) Repayments under revolving line of credit (115,000 ) — — (115,000 ) Borrowings under revolving line of credit 216,000 — — — 216,000 Repayments under long-term debt (88 ) — (361 ) — (449 ) Issuance of long-term debt — — — — — Excess tax benefits from stock-based awards 13,166 — — — 13,166 Repurchase of common stock (20,172 ) — (20,172 ) Distribution to parent — (4,076 ) — 4,076 — Distribution to noncontrolling interest — (1,019 ) — — (1,019 ) Payment of contingent consideration — — (894 ) — (894 ) Intercompany financing activities (49,895 ) 7,830 6,046 36,019 — Net cash provided (used) by financing activities 44,011 2,735 4,791 40,095 91,632 Effect of exchange rates on cash (335 ) 99 74 — (162 ) Net decrease in cash and cash equivalents (81,666 ) (4,931 ) (216 ) — (86,813 ) Cash and cash equivalents at beginning of year 82,158 9,695 1,129 — 92,982 Cash and cash equivalents at end of year $ 492 $ 4,764 $ 913 $ — $ 6,169</t>
  </si>
  <si>
    <t>Basis of Presentation - Narrative (Details) - USD ($) $ in Thousands</t>
  </si>
  <si>
    <t>Dec. 30, 2017</t>
  </si>
  <si>
    <t>New Accounting Pronouncements or Change in Accounting Principle [Line Items]</t>
  </si>
  <si>
    <t>Provisional tax benefit due to Tax Cuts and Jobs Act of 2017</t>
  </si>
  <si>
    <t>Subsidiaries</t>
  </si>
  <si>
    <t>Noncontrolling interest owned by the subsidiary</t>
  </si>
  <si>
    <t>20.00%</t>
  </si>
  <si>
    <t>Fair Value Measurements - Summary of Financial Assets and Liabilities Measured at Fair Value on Recurring Basis (Details) - USD ($) $ in Thousands</t>
  </si>
  <si>
    <t>Liabilities:</t>
  </si>
  <si>
    <t>Total liabilities</t>
  </si>
  <si>
    <t>Liability for contingent consideration</t>
  </si>
  <si>
    <t>Level 1 | Liability for contingent consideration</t>
  </si>
  <si>
    <t>Level 2 | Liability for contingent consideration</t>
  </si>
  <si>
    <t>Level 3 | Liability for contingent consideration</t>
  </si>
  <si>
    <t>Fair Value Measurements - Summary of Changes in Fair Value of Level 3 Financial Instruments (Details) - Level 3 - USD ($) $ in Thousands</t>
  </si>
  <si>
    <t>Fair Value, Liabilities Measured on Recurring Basis, Unobservable Input Reconciliation, Calculation [Roll Forward]</t>
  </si>
  <si>
    <t>Beginning balance</t>
  </si>
  <si>
    <t>Estimated contingent performance-based consideration established at the time of acquisition</t>
  </si>
  <si>
    <t>Changes in the fair value of contingent performance-based payments established at the time of acquisition</t>
  </si>
  <si>
    <t>Performance-based payments</t>
  </si>
  <si>
    <t>Ending balance</t>
  </si>
  <si>
    <t>Fair Value Measurements - Narrative (Details) - USD ($)</t>
  </si>
  <si>
    <t>Dec. 14, 2017</t>
  </si>
  <si>
    <t>Nov. 30, 2015</t>
  </si>
  <si>
    <t>Fair Value, Assets and Liabilities Measured on Recurring and Nonrecurring Basis [Line Items]</t>
  </si>
  <si>
    <t>Carrying value of senior subordinated notes</t>
  </si>
  <si>
    <t>Senior notes</t>
  </si>
  <si>
    <t>Senior notes | Senior notes, interest at 5.125%, payable semi-annually, principal due February 2028</t>
  </si>
  <si>
    <t>Debt, aggregate principal amount</t>
  </si>
  <si>
    <t>Debt instrument interest rate stated, percentage</t>
  </si>
  <si>
    <t>5.125%</t>
  </si>
  <si>
    <t>Estimated fair value of senior notes</t>
  </si>
  <si>
    <t>Senior notes | 6.125% senior notes due in November 2023</t>
  </si>
  <si>
    <t>6.125%</t>
  </si>
  <si>
    <t>Acquisitions - Narrative (Details) - USD ($) $ in Thousands</t>
  </si>
  <si>
    <t>Mar. 12, 2018</t>
  </si>
  <si>
    <t>Apr. 28, 2017</t>
  </si>
  <si>
    <t>Jul. 31, 2015</t>
  </si>
  <si>
    <t>Bell Nursery Holdings, LLC</t>
  </si>
  <si>
    <t>Business Acquisition [Line Items]</t>
  </si>
  <si>
    <t>Business combination, purchase price</t>
  </si>
  <si>
    <t>Contingent consideration</t>
  </si>
  <si>
    <t>Purchase price exceeded the estimated fair value of assets acquired</t>
  </si>
  <si>
    <t>K&amp;H Manufacturing</t>
  </si>
  <si>
    <t>Other intangible assets</t>
  </si>
  <si>
    <t>Acquisitions - Summary of Recording of Fair Values of Assets Acquired and Liabilities Assumed (Details) - USD ($) $ in Thousands</t>
  </si>
  <si>
    <t>Current assets, net of cash and cash equivalents acquired</t>
  </si>
  <si>
    <t>Land, buildings, improvements and equipment - net</t>
  </si>
  <si>
    <t>Other intangible assets - net</t>
  </si>
  <si>
    <t>Current liabilities</t>
  </si>
  <si>
    <t>Net assets acquired, less cash and cash equivalents</t>
  </si>
  <si>
    <t>Measurement Period Adjustments</t>
  </si>
  <si>
    <t>Amounts Previously Recognized as of Acquisition Date | K&amp;H Manufacturing</t>
  </si>
  <si>
    <t>Inventories, net - Summary of Inventories, Net of Allowance for Obsolescence (Details) - USD ($) $ in Thousands</t>
  </si>
  <si>
    <t>Raw materials</t>
  </si>
  <si>
    <t>Work in progress</t>
  </si>
  <si>
    <t>Finished goods</t>
  </si>
  <si>
    <t>Supplies</t>
  </si>
  <si>
    <t>Total inventories, net</t>
  </si>
  <si>
    <t>Goodwill - Narrative (Details)</t>
  </si>
  <si>
    <t>Mar. 31, 2018Segments</t>
  </si>
  <si>
    <t>Number of reporting units</t>
  </si>
  <si>
    <t>Other Intangible Assets - Components of Gross and Net Acquired Intangible Assets (Details) - USD ($) $ in Thousands</t>
  </si>
  <si>
    <t>Acquired Indefinite-lived Intangible Assets [Line Items]</t>
  </si>
  <si>
    <t>Gross</t>
  </si>
  <si>
    <t>Accumulated Amortization</t>
  </si>
  <si>
    <t>Accumulated Impairment</t>
  </si>
  <si>
    <t>Net Carrying Value</t>
  </si>
  <si>
    <t>Marketing-related intangible assets</t>
  </si>
  <si>
    <t>Other acquired intangible assets</t>
  </si>
  <si>
    <t>Amortizable | Marketing-related intangible assets</t>
  </si>
  <si>
    <t>Amortizable | Customer-related intangible assets</t>
  </si>
  <si>
    <t xml:space="preserve"> </t>
  </si>
  <si>
    <t>Amortizable | Other acquired intangible assets</t>
  </si>
  <si>
    <t>Nonamortizable | Marketing-related intangible assets</t>
  </si>
  <si>
    <t>Nonamortizable | Other acquired intangible assets</t>
  </si>
  <si>
    <t>Other Intangible Assets - Narrative (Details) - USD ($) $ in Millions</t>
  </si>
  <si>
    <t>Finite-Lived Intangible Assets [Line Items]</t>
  </si>
  <si>
    <t>Amortization expense for intangibles</t>
  </si>
  <si>
    <t>2018 estimated annual amortization expense related to acquired intangible assets</t>
  </si>
  <si>
    <t>2019 estimated annual amortization expense related to acquired intangible assets</t>
  </si>
  <si>
    <t>2020 estimated annual amortization expense related to acquired intangible assets</t>
  </si>
  <si>
    <t>2021 estimated annual amortization expense related to acquired intangible assets</t>
  </si>
  <si>
    <t>2022 estimated annual amortization expense related to acquired intangible assets</t>
  </si>
  <si>
    <t>Weighted average remaining lives of acquired intangible assets</t>
  </si>
  <si>
    <t>4 years</t>
  </si>
  <si>
    <t>Customer-related intangible assets</t>
  </si>
  <si>
    <t>10 years</t>
  </si>
  <si>
    <t>11 years</t>
  </si>
  <si>
    <t>Minimum</t>
  </si>
  <si>
    <t>3 years</t>
  </si>
  <si>
    <t>Maximum</t>
  </si>
  <si>
    <t>25 years</t>
  </si>
  <si>
    <t>K&amp;H Manufacturing | Marketing-related intangible assets</t>
  </si>
  <si>
    <t>Other intangible assets, net</t>
  </si>
  <si>
    <t>K&amp;H Manufacturing | Customer-related intangible assets</t>
  </si>
  <si>
    <t>Long-Term Debt - Components of Long-term Debt (Details) - USD ($)</t>
  </si>
  <si>
    <t>Nov. 09, 2015</t>
  </si>
  <si>
    <t>Debt Instrument [Line Items]</t>
  </si>
  <si>
    <t>Less current portion</t>
  </si>
  <si>
    <t>Long-term portion</t>
  </si>
  <si>
    <t>Unamortized debt issuance costs</t>
  </si>
  <si>
    <t>Senior notes | Senior notes, interest at 6.125%, payable semi-annually, principal due November 2023</t>
  </si>
  <si>
    <t>Notes</t>
  </si>
  <si>
    <t>Debt instrument maturity period</t>
  </si>
  <si>
    <t>Nov. 1,
		2023</t>
  </si>
  <si>
    <t>Feb. 1,
		2028</t>
  </si>
  <si>
    <t>Asset-based revolving credit facility, interest at LIBOR plus a margin of 1.25% to 1.50% or Base Rate plus a margin of 0.25% to 0.50%, final maturity April 2021</t>
  </si>
  <si>
    <t>Apr. 1,
		2021</t>
  </si>
  <si>
    <t>Asset-based revolving credit facility, interest at LIBOR plus a margin of 1.25% to 1.50% or Base Rate plus a margin of 0.25% to 0.50%, final maturity April 2021 | Base rate borrowings</t>
  </si>
  <si>
    <t>Applicable interest margin rate on the credit facility</t>
  </si>
  <si>
    <t>0.25%</t>
  </si>
  <si>
    <t>Asset-based revolving credit facility, interest at LIBOR plus a margin of 1.25% to 1.50% or Base Rate plus a margin of 0.25% to 0.50%, final maturity April 2021 | LIBOR-based borrowings</t>
  </si>
  <si>
    <t>1.25%</t>
  </si>
  <si>
    <t>Asset-based revolving credit facility, interest at LIBOR plus a margin of 1.25% to 1.50% or Base Rate plus a margin of 0.25% to 0.50%, final maturity April 2021 | Minimum | Base rate borrowings</t>
  </si>
  <si>
    <t>Asset-based revolving credit facility, interest at LIBOR plus a margin of 1.25% to 1.50% or Base Rate plus a margin of 0.25% to 0.50%, final maturity April 2021 | Minimum | LIBOR-based borrowings</t>
  </si>
  <si>
    <t>Asset-based revolving credit facility, interest at LIBOR plus a margin of 1.25% to 1.50% or Base Rate plus a margin of 0.25% to 0.50%, final maturity April 2021 | Maximum | Base rate borrowings</t>
  </si>
  <si>
    <t>0.75%</t>
  </si>
  <si>
    <t>Asset-based revolving credit facility, interest at LIBOR plus a margin of 1.25% to 1.50% or Base Rate plus a margin of 0.25% to 0.50%, final maturity April 2021 | Maximum | LIBOR-based borrowings</t>
  </si>
  <si>
    <t>1.50%</t>
  </si>
  <si>
    <t>Other notes payable</t>
  </si>
  <si>
    <t>Long-Term Debt - Narrative (Details)</t>
  </si>
  <si>
    <t>Dec. 14, 2017USD ($)</t>
  </si>
  <si>
    <t>Apr. 22, 2016USD ($)</t>
  </si>
  <si>
    <t>Dec. 26, 2015</t>
  </si>
  <si>
    <t>Nov. 09, 2015USD ($)</t>
  </si>
  <si>
    <t>Mar. 31, 2018USD ($)</t>
  </si>
  <si>
    <t>Sep. 30, 2017USD ($)</t>
  </si>
  <si>
    <t>Mar. 25, 2017USD ($)</t>
  </si>
  <si>
    <t>Dec. 31, 2015USD ($)</t>
  </si>
  <si>
    <t>Letter of credit</t>
  </si>
  <si>
    <t>Components of long-term debt</t>
  </si>
  <si>
    <t>Letters of credit outstanding</t>
  </si>
  <si>
    <t>Maturity date of senior subordinated notes</t>
  </si>
  <si>
    <t>Applicable interest rate on the credit facility</t>
  </si>
  <si>
    <t>3.10%</t>
  </si>
  <si>
    <t>5.00%</t>
  </si>
  <si>
    <t>Asset-based revolving credit facility, interest at LIBOR plus a margin of 1.25% to 1.50% or Base Rate plus a margin of 0.25% to 0.50%, final maturity April 2021 | Revolving credit facility</t>
  </si>
  <si>
    <t>Debt issuance cost</t>
  </si>
  <si>
    <t>Credit facility, maximum principal amount</t>
  </si>
  <si>
    <t>Credit facility, additional borrowings available</t>
  </si>
  <si>
    <t>Line of credit outstanding borrowings</t>
  </si>
  <si>
    <t>Credit facility, available capacity</t>
  </si>
  <si>
    <t>Debt instrument fixed charge coverage ratio</t>
  </si>
  <si>
    <t>Asset-based revolving credit facility, interest at LIBOR plus a margin of 1.25% to 1.50% or Base Rate plus a margin of 0.25% to 0.50%, final maturity April 2021 | Revolving credit facility | Federal funds rate</t>
  </si>
  <si>
    <t>0.50%</t>
  </si>
  <si>
    <t>Asset-based revolving credit facility, interest at LIBOR plus a margin of 1.25% to 1.50% or Base Rate plus a margin of 0.25% to 0.50%, final maturity April 2021 | Revolving credit facility | One-month LIBOR</t>
  </si>
  <si>
    <t>1.00%</t>
  </si>
  <si>
    <t>Asset-based revolving credit facility, interest at LIBOR plus a margin of 1.25% to 1.50% or Base Rate plus a margin of 0.25% to 0.50%, final maturity April 2021 | Revolving credit facility | Minimum | LIBOR-based borrowings</t>
  </si>
  <si>
    <t>Asset-based revolving credit facility, interest at LIBOR plus a margin of 1.25% to 1.50% or Base Rate plus a margin of 0.25% to 0.50%, final maturity April 2021 | Revolving credit facility | Minimum | Base rate borrowings</t>
  </si>
  <si>
    <t>Asset-based revolving credit facility, interest at LIBOR plus a margin of 1.25% to 1.50% or Base Rate plus a margin of 0.25% to 0.50%, final maturity April 2021 | Revolving credit facility | Maximum | LIBOR-based borrowings</t>
  </si>
  <si>
    <t>Asset-based revolving credit facility, interest at LIBOR plus a margin of 1.25% to 1.50% or Base Rate plus a margin of 0.25% to 0.50%, final maturity April 2021 | Revolving credit facility | Maximum | Base rate borrowings</t>
  </si>
  <si>
    <t>Senior notes, interest at 5.125%, payable semi-annually, principal due February 2028 | Redemption period one</t>
  </si>
  <si>
    <t>Debt redemption price percentage</t>
  </si>
  <si>
    <t>105.125%</t>
  </si>
  <si>
    <t>Senior notes, interest at 5.125%, payable semi-annually, principal due February 2028 | Redemption period two</t>
  </si>
  <si>
    <t>102.563%</t>
  </si>
  <si>
    <t>Senior notes, interest at 5.125%, payable semi-annually, principal due February 2028 | Redemption period three</t>
  </si>
  <si>
    <t>101.708%</t>
  </si>
  <si>
    <t>Senior notes, interest at 5.125%, payable semi-annually, principal due February 2028 | Redemption period four</t>
  </si>
  <si>
    <t>100.854%</t>
  </si>
  <si>
    <t>Senior notes, interest at 5.125%, payable semi-annually, principal due February 2028 | Redemption period five</t>
  </si>
  <si>
    <t>100.00%</t>
  </si>
  <si>
    <t>Senior notes, interest at 5.125%, payable semi-annually, principal due February 2028 | Upon change of control</t>
  </si>
  <si>
    <t>101.00%</t>
  </si>
  <si>
    <t>Senior notes, interest at 5.125%, payable semi-annually, principal due February 2028 | Senior notes</t>
  </si>
  <si>
    <t>Aggregate principal amount of debt</t>
  </si>
  <si>
    <t>Redemption percentage</t>
  </si>
  <si>
    <t>35.00%</t>
  </si>
  <si>
    <t>Senior notes, interest at 6.125%, payable semi-annually, principal due November 2023</t>
  </si>
  <si>
    <t>Senior notes, interest at 6.125%, payable semi-annually, principal due November 2023 | Redemption period one</t>
  </si>
  <si>
    <t>106.125%</t>
  </si>
  <si>
    <t>Senior notes, interest at 6.125%, payable semi-annually, principal due November 2023 | Redemption period two</t>
  </si>
  <si>
    <t>104.594%</t>
  </si>
  <si>
    <t>Senior notes, interest at 6.125%, payable semi-annually, principal due November 2023 | Redemption period three</t>
  </si>
  <si>
    <t>103.063%</t>
  </si>
  <si>
    <t>Senior notes, interest at 6.125%, payable semi-annually, principal due November 2023 | Redemption period four</t>
  </si>
  <si>
    <t>101.531%</t>
  </si>
  <si>
    <t>Senior notes, interest at 6.125%, payable semi-annually, principal due November 2023 | Redemption period five</t>
  </si>
  <si>
    <t>Senior notes, interest at 6.125%, payable semi-annually, principal due November 2023 | Upon change of control</t>
  </si>
  <si>
    <t>Senior notes, interest at 6.125%, payable semi-annually, principal due November 2023 | Senior notes</t>
  </si>
  <si>
    <t>Senior subordinated notes, interest at 8.25%, payable semi-annually, principal due march 2018 | Senior notes</t>
  </si>
  <si>
    <t>8.25%</t>
  </si>
  <si>
    <t>Mar. 1,
		2018</t>
  </si>
  <si>
    <t>Senior subordinated notes, interest at 8.25%, payable semi-annually, principal due march 2018 | Senior subordinated notes</t>
  </si>
  <si>
    <t>102.063%</t>
  </si>
  <si>
    <t>Supplemental Equity Information - Summary of Changes in Carrying Amounts of Equity Attributable to Controlling Interest and Noncontrolling Interest (Details) - USD ($) $ in Thousands</t>
  </si>
  <si>
    <t>Increase (Decrease) in Stockholders' Equity [Roll Forward]</t>
  </si>
  <si>
    <t>Comprehensive income</t>
  </si>
  <si>
    <t>Amortization of share-based awards</t>
  </si>
  <si>
    <t>Restricted share activity, including net share settlement</t>
  </si>
  <si>
    <t>Issuance of common stock, including net share settlement of stock options</t>
  </si>
  <si>
    <t>Tax benefit on stock option exercise, net of tax deficiency</t>
  </si>
  <si>
    <t>Distribution to Noncontrolling interest</t>
  </si>
  <si>
    <t>Additional Paid In Capital</t>
  </si>
  <si>
    <t>Retained Earnings</t>
  </si>
  <si>
    <t>Accumulated Other Comprehensive Income (Loss)</t>
  </si>
  <si>
    <t>Class B Stock</t>
  </si>
  <si>
    <t>Stock-Based Compensation - Narrative (Details) - USD ($) $ in Millions</t>
  </si>
  <si>
    <t>Share-based Compensation Arrangement by Share-based Payment Award [Line Items]</t>
  </si>
  <si>
    <t>Tax benefit associated with share-based compensation expense</t>
  </si>
  <si>
    <t>Share-based compensation expense</t>
  </si>
  <si>
    <t>Earnings Per Share - Earnings Per Share, Basic and Diluted (Details) - USD ($) $ / shares in Units, shares in Thousands, $ in Thousands</t>
  </si>
  <si>
    <t>Basic EPS:</t>
  </si>
  <si>
    <t>Net income available to common shareholders</t>
  </si>
  <si>
    <t>Weighted average shares, basic (in shares)</t>
  </si>
  <si>
    <t>Earnings per share, basic (in dollars per share)</t>
  </si>
  <si>
    <t>Diluted EPS</t>
  </si>
  <si>
    <t>Weighted average shares, diluted (in shares)</t>
  </si>
  <si>
    <t>Earnings per share, diluted (in dollars per share)</t>
  </si>
  <si>
    <t>Options to purchase common stock</t>
  </si>
  <si>
    <t>Effect of dilutive securities:</t>
  </si>
  <si>
    <t>Effective of dilutive securities (in shares)</t>
  </si>
  <si>
    <t>Effect of dilutive securities (in dollars per share)</t>
  </si>
  <si>
    <t>Restricted shares</t>
  </si>
  <si>
    <t>Earnings Per Share - Narrative (Details) - $ / shares shares in Millions</t>
  </si>
  <si>
    <t>Antidilutive Securities Excluded from Computation of Earnings Per Share [Line Items]</t>
  </si>
  <si>
    <t>Number of options to purchase common stock outstanding (in shares)</t>
  </si>
  <si>
    <t>Common stock outstanding, not included in computation of diluted earnings per share (in shares)</t>
  </si>
  <si>
    <t>Options to purchase common stock (in dollars per share)</t>
  </si>
  <si>
    <t>Segment Information - Narrative (Details)</t>
  </si>
  <si>
    <t>Mar. 31, 2018Segment</t>
  </si>
  <si>
    <t>Number of operating segments</t>
  </si>
  <si>
    <t>Segment Information - Financial Information Relating to Company's Business Segments (Details) - USD ($) $ in Thousands</t>
  </si>
  <si>
    <t>Net sales:</t>
  </si>
  <si>
    <t>Total net sales</t>
  </si>
  <si>
    <t>Operating Income</t>
  </si>
  <si>
    <t>Total operating income</t>
  </si>
  <si>
    <t>Interest expense - net</t>
  </si>
  <si>
    <t>Depreciation and amortization:</t>
  </si>
  <si>
    <t>Assets:</t>
  </si>
  <si>
    <t>Assets</t>
  </si>
  <si>
    <t>Goodwill (included in corporate assets above):</t>
  </si>
  <si>
    <t>Operating segments | Pet segment</t>
  </si>
  <si>
    <t>Operating segments | Garden segment</t>
  </si>
  <si>
    <t>Corporate</t>
  </si>
  <si>
    <t>Consolidating Condensed Financial Information of Guarantor Subsidiaries - Narrative (Details)</t>
  </si>
  <si>
    <t>Condensed Financial Statements, Captions [Line Items]</t>
  </si>
  <si>
    <t>Senior subordinated notes, maturity year</t>
  </si>
  <si>
    <t>Guarantor Subsidiaries</t>
  </si>
  <si>
    <t>Collective ownership percentage on guarantor subsidiaries</t>
  </si>
  <si>
    <t>Consolidating Condensed Financial Information of Guarantor Subsidiaries - Consolidating Condensed Statement of Operations (Details) - USD ($) $ in Thousands</t>
  </si>
  <si>
    <t>Other (expense) income</t>
  </si>
  <si>
    <t>Income tax expense (benefit)</t>
  </si>
  <si>
    <t>Equity in earnings (losses) of affiliates</t>
  </si>
  <si>
    <t>Eliminations</t>
  </si>
  <si>
    <t>Parent | Reportable Legal Entities</t>
  </si>
  <si>
    <t>Non- Guarantor Subsidiaries | Reportable Legal Entities</t>
  </si>
  <si>
    <t>Guarantor Subsidiaries | Reportable Legal Entities</t>
  </si>
  <si>
    <t>Consolidating Condensed Financial Information of Guarantor Subsidiaries - Consolidating Condensed Statement of Comprehensive Income (Loss) (Details) - USD ($) $ in Thousands</t>
  </si>
  <si>
    <t>Comprehensive income attributable to noncontrolling interests</t>
  </si>
  <si>
    <t>Consolidating Condensed Financial Information of Guarantor Subsidiaries - Consolidating Condensed Balance Sheet (Details) - USD ($) $ in Thousands</t>
  </si>
  <si>
    <t>Sep. 24, 2016</t>
  </si>
  <si>
    <t>ASSETS</t>
  </si>
  <si>
    <t>Accounts receivable, net</t>
  </si>
  <si>
    <t>Land, buildings, improvements and equipment, net</t>
  </si>
  <si>
    <t>Other long-term assets</t>
  </si>
  <si>
    <t>Intercompany receivable</t>
  </si>
  <si>
    <t>Investment in subsidiaries</t>
  </si>
  <si>
    <t>LIABILITIES AND EQUITY</t>
  </si>
  <si>
    <t>Accrued expenses and other liabilities</t>
  </si>
  <si>
    <t>Intercompany payable</t>
  </si>
  <si>
    <t>Losses in excess of investment in subsidiaries</t>
  </si>
  <si>
    <t>Consolidating Condensed Financial Information of Guarantor Subsidiaries - Consolidating Condensed Statement of Cash Flows (Details) - USD ($) $ in Thousands</t>
  </si>
  <si>
    <t>Net cash provided (used) by operating activities</t>
  </si>
  <si>
    <t>Change in restricted cash and cash equivalents</t>
  </si>
  <si>
    <t>Proceeds from sale of business, facility and other assets</t>
  </si>
  <si>
    <t>Intercompany investing activities</t>
  </si>
  <si>
    <t>Repayments on revolving line of credit</t>
  </si>
  <si>
    <t>Issuance of long-term debt</t>
  </si>
  <si>
    <t>Repayments under long-term debt</t>
  </si>
  <si>
    <t>Repurchase of common stock</t>
  </si>
  <si>
    <t>Distribution to parent</t>
  </si>
  <si>
    <t>Intercompany financing activities</t>
  </si>
  <si>
    <t>Reportable Legal Entities</t>
  </si>
</sst>
</file>

<file path=xl/styles.xml><?xml version="1.0" encoding="utf-8"?>
<styleSheet xmlns="http://schemas.openxmlformats.org/spreadsheetml/2006/main">
  <numFmts count="5">
    <numFmt formatCode="_(&quot;$ &quot;#,##0_);_(&quot;$ &quot;(#,##0)" numFmtId="164"/>
    <numFmt formatCode="_(&quot;$ &quot;#,##0.00_);_(&quot;$ &quot;(#,##0.00)" numFmtId="165"/>
    <numFmt formatCode="_(&quot;Level &quot;#,##0_);_(&quot;Level &quot;(#,##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887733</v>
      </c>
    </row>
    <row r="12" spans="1:3">
      <c r="A12" s="4" t="s">
        <v>19</v>
      </c>
      <c r="B12" s="4" t="s">
        <v>20</v>
      </c>
    </row>
    <row r="13" spans="1:3">
      <c r="A13" s="4" t="s">
        <v>21</v>
      </c>
      <c r="B13" s="4" t="s">
        <v>22</v>
      </c>
    </row>
    <row r="14" spans="1:3">
      <c r="A14" s="4" t="s">
        <v>23</v>
      </c>
    </row>
    <row r="15" spans="1:3">
      <c r="A15" s="3" t="s">
        <v>4</v>
      </c>
    </row>
    <row r="16" spans="1:3">
      <c r="A16" s="4" t="s">
        <v>24</v>
      </c>
      <c r="C16" s="5" t="n">
        <v>12145135</v>
      </c>
    </row>
    <row r="17" spans="1:3">
      <c r="A17" s="4" t="s">
        <v>25</v>
      </c>
    </row>
    <row r="18" spans="1:3">
      <c r="A18" s="3" t="s">
        <v>4</v>
      </c>
    </row>
    <row r="19" spans="1:3">
      <c r="A19" s="4" t="s">
        <v>24</v>
      </c>
      <c r="C19" s="5" t="n">
        <v>38227508</v>
      </c>
    </row>
    <row r="20" spans="1:3">
      <c r="A20" s="4" t="s">
        <v>26</v>
      </c>
    </row>
    <row r="21" spans="1:3">
      <c r="A21" s="3" t="s">
        <v>4</v>
      </c>
    </row>
    <row r="22" spans="1:3">
      <c r="A22" s="4" t="s">
        <v>24</v>
      </c>
      <c r="C22" s="5" t="n">
        <v>16522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8</v>
      </c>
      <c r="B1" s="2" t="s">
        <v>1</v>
      </c>
    </row>
    <row r="2" spans="1:2">
      <c r="B2" s="2" t="s">
        <v>2</v>
      </c>
    </row>
    <row r="3" spans="1:2">
      <c r="A3" s="3" t="s">
        <v>146</v>
      </c>
    </row>
    <row r="4" spans="1:2">
      <c r="A4" s="4" t="s">
        <v>38</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8</v>
      </c>
      <c r="B1" s="2" t="s">
        <v>1</v>
      </c>
    </row>
    <row r="2" spans="1:2">
      <c r="B2" s="2" t="s">
        <v>2</v>
      </c>
    </row>
    <row r="3" spans="1:2">
      <c r="A3" s="3" t="s">
        <v>146</v>
      </c>
    </row>
    <row r="4" spans="1:2">
      <c r="A4" s="4" t="s">
        <v>148</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v>
      </c>
      <c r="B1" s="2" t="s">
        <v>2</v>
      </c>
      <c r="C1" s="2" t="s">
        <v>28</v>
      </c>
      <c r="D1" s="2" t="s">
        <v>29</v>
      </c>
    </row>
    <row r="2" spans="1:4">
      <c r="A2" s="3" t="s">
        <v>30</v>
      </c>
    </row>
    <row r="3" spans="1:4">
      <c r="A3" s="4" t="s">
        <v>31</v>
      </c>
      <c r="B3" s="7" t="n">
        <v>132265</v>
      </c>
      <c r="C3" s="7" t="n">
        <v>32397</v>
      </c>
      <c r="D3" s="7" t="n">
        <v>6169</v>
      </c>
    </row>
    <row r="4" spans="1:4">
      <c r="A4" s="4" t="s">
        <v>32</v>
      </c>
      <c r="B4" s="5" t="n">
        <v>13948</v>
      </c>
      <c r="C4" s="5" t="n">
        <v>12645</v>
      </c>
      <c r="D4" s="5" t="n">
        <v>10988</v>
      </c>
    </row>
    <row r="5" spans="1:4">
      <c r="A5" s="4" t="s">
        <v>33</v>
      </c>
      <c r="B5" s="5" t="n">
        <v>395151</v>
      </c>
      <c r="C5" s="5" t="n">
        <v>237868</v>
      </c>
      <c r="D5" s="5" t="n">
        <v>343202</v>
      </c>
    </row>
    <row r="6" spans="1:4">
      <c r="A6" s="4" t="s">
        <v>34</v>
      </c>
      <c r="B6" s="5" t="n">
        <v>465522</v>
      </c>
      <c r="C6" s="5" t="n">
        <v>382101</v>
      </c>
      <c r="D6" s="5" t="n">
        <v>426385</v>
      </c>
    </row>
    <row r="7" spans="1:4">
      <c r="A7" s="4" t="s">
        <v>35</v>
      </c>
      <c r="B7" s="5" t="n">
        <v>26677</v>
      </c>
      <c r="C7" s="5" t="n">
        <v>18045</v>
      </c>
      <c r="D7" s="5" t="n">
        <v>23610</v>
      </c>
    </row>
    <row r="8" spans="1:4">
      <c r="A8" s="4" t="s">
        <v>36</v>
      </c>
      <c r="B8" s="5" t="n">
        <v>1033563</v>
      </c>
      <c r="C8" s="5" t="n">
        <v>683056</v>
      </c>
      <c r="D8" s="5" t="n">
        <v>810354</v>
      </c>
    </row>
    <row r="9" spans="1:4">
      <c r="A9" s="4" t="s">
        <v>37</v>
      </c>
      <c r="B9" s="5" t="n">
        <v>210563</v>
      </c>
      <c r="C9" s="5" t="n">
        <v>180913</v>
      </c>
      <c r="D9" s="5" t="n">
        <v>175940</v>
      </c>
    </row>
    <row r="10" spans="1:4">
      <c r="A10" s="4" t="s">
        <v>38</v>
      </c>
      <c r="B10" s="5" t="n">
        <v>268243</v>
      </c>
      <c r="C10" s="5" t="n">
        <v>256275</v>
      </c>
      <c r="D10" s="5" t="n">
        <v>230385</v>
      </c>
    </row>
    <row r="11" spans="1:4">
      <c r="A11" s="4" t="s">
        <v>39</v>
      </c>
      <c r="B11" s="5" t="n">
        <v>141530</v>
      </c>
      <c r="C11" s="5" t="n">
        <v>116067</v>
      </c>
      <c r="D11" s="5" t="n">
        <v>91424</v>
      </c>
    </row>
    <row r="12" spans="1:4">
      <c r="A12" s="4" t="s">
        <v>40</v>
      </c>
      <c r="B12" s="5" t="n">
        <v>50064</v>
      </c>
      <c r="C12" s="5" t="n">
        <v>70595</v>
      </c>
      <c r="D12" s="5" t="n">
        <v>60361</v>
      </c>
    </row>
    <row r="13" spans="1:4">
      <c r="A13" s="4" t="s">
        <v>41</v>
      </c>
      <c r="B13" s="5" t="n">
        <v>1703963</v>
      </c>
      <c r="C13" s="5" t="n">
        <v>1306906</v>
      </c>
      <c r="D13" s="5" t="n">
        <v>1368464</v>
      </c>
    </row>
    <row r="14" spans="1:4">
      <c r="A14" s="3" t="s">
        <v>42</v>
      </c>
    </row>
    <row r="15" spans="1:4">
      <c r="A15" s="4" t="s">
        <v>43</v>
      </c>
      <c r="B15" s="5" t="n">
        <v>150975</v>
      </c>
      <c r="C15" s="5" t="n">
        <v>103283</v>
      </c>
      <c r="D15" s="5" t="n">
        <v>141791</v>
      </c>
    </row>
    <row r="16" spans="1:4">
      <c r="A16" s="4" t="s">
        <v>44</v>
      </c>
      <c r="B16" s="5" t="n">
        <v>116414</v>
      </c>
      <c r="C16" s="5" t="n">
        <v>116549</v>
      </c>
      <c r="D16" s="5" t="n">
        <v>101421</v>
      </c>
    </row>
    <row r="17" spans="1:4">
      <c r="A17" s="4" t="s">
        <v>45</v>
      </c>
      <c r="B17" s="5" t="n">
        <v>20</v>
      </c>
      <c r="C17" s="5" t="n">
        <v>375</v>
      </c>
      <c r="D17" s="5" t="n">
        <v>374</v>
      </c>
    </row>
    <row r="18" spans="1:4">
      <c r="A18" s="4" t="s">
        <v>46</v>
      </c>
      <c r="B18" s="5" t="n">
        <v>267409</v>
      </c>
      <c r="C18" s="5" t="n">
        <v>220207</v>
      </c>
      <c r="D18" s="5" t="n">
        <v>243586</v>
      </c>
    </row>
    <row r="19" spans="1:4">
      <c r="A19" s="4" t="s">
        <v>47</v>
      </c>
      <c r="B19" s="5" t="n">
        <v>691084</v>
      </c>
      <c r="C19" s="5" t="n">
        <v>395278</v>
      </c>
      <c r="D19" s="5" t="n">
        <v>495870</v>
      </c>
    </row>
    <row r="20" spans="1:4">
      <c r="A20" s="4" t="s">
        <v>48</v>
      </c>
      <c r="B20" s="5" t="n">
        <v>40368</v>
      </c>
      <c r="C20" s="5" t="n">
        <v>54279</v>
      </c>
      <c r="D20" s="5" t="n">
        <v>34517</v>
      </c>
    </row>
    <row r="21" spans="1:4">
      <c r="A21" s="3" t="s">
        <v>49</v>
      </c>
    </row>
    <row r="22" spans="1:4">
      <c r="A22" s="4" t="s">
        <v>50</v>
      </c>
      <c r="B22" s="5" t="n">
        <v>393852</v>
      </c>
      <c r="C22" s="5" t="n">
        <v>396790</v>
      </c>
      <c r="D22" s="5" t="n">
        <v>391541</v>
      </c>
    </row>
    <row r="23" spans="1:4">
      <c r="A23" s="4" t="s">
        <v>51</v>
      </c>
      <c r="B23" s="5" t="n">
        <v>310810</v>
      </c>
      <c r="C23" s="5" t="n">
        <v>239329</v>
      </c>
      <c r="D23" s="5" t="n">
        <v>202822</v>
      </c>
    </row>
    <row r="24" spans="1:4">
      <c r="A24" s="4" t="s">
        <v>52</v>
      </c>
      <c r="B24" s="5" t="n">
        <v>-673</v>
      </c>
      <c r="C24" s="5" t="n">
        <v>-951</v>
      </c>
      <c r="D24" s="5" t="n">
        <v>-1658</v>
      </c>
    </row>
    <row r="25" spans="1:4">
      <c r="A25" s="4" t="s">
        <v>53</v>
      </c>
      <c r="B25" s="5" t="n">
        <v>704508</v>
      </c>
      <c r="C25" s="5" t="n">
        <v>635686</v>
      </c>
      <c r="D25" s="5" t="n">
        <v>593220</v>
      </c>
    </row>
    <row r="26" spans="1:4">
      <c r="A26" s="4" t="s">
        <v>54</v>
      </c>
      <c r="B26" s="5" t="n">
        <v>594</v>
      </c>
      <c r="C26" s="5" t="n">
        <v>1456</v>
      </c>
      <c r="D26" s="5" t="n">
        <v>1271</v>
      </c>
    </row>
    <row r="27" spans="1:4">
      <c r="A27" s="4" t="s">
        <v>55</v>
      </c>
      <c r="B27" s="5" t="n">
        <v>705102</v>
      </c>
      <c r="C27" s="5" t="n">
        <v>637142</v>
      </c>
      <c r="D27" s="5" t="n">
        <v>594491</v>
      </c>
    </row>
    <row r="28" spans="1:4">
      <c r="A28" s="4" t="s">
        <v>41</v>
      </c>
      <c r="B28" s="5" t="n">
        <v>1703963</v>
      </c>
      <c r="C28" s="5" t="n">
        <v>1306906</v>
      </c>
      <c r="D28" s="5" t="n">
        <v>1368464</v>
      </c>
    </row>
    <row r="29" spans="1:4">
      <c r="A29" s="4" t="s">
        <v>56</v>
      </c>
    </row>
    <row r="30" spans="1:4">
      <c r="A30" s="3" t="s">
        <v>49</v>
      </c>
    </row>
    <row r="31" spans="1:4">
      <c r="A31" s="4" t="s">
        <v>57</v>
      </c>
      <c r="B31" s="5" t="n">
        <v>121</v>
      </c>
      <c r="C31" s="5" t="n">
        <v>122</v>
      </c>
      <c r="D31" s="5" t="n">
        <v>122</v>
      </c>
    </row>
    <row r="32" spans="1:4">
      <c r="A32" s="4" t="s">
        <v>55</v>
      </c>
      <c r="B32" s="5" t="n">
        <v>121</v>
      </c>
      <c r="C32" s="5" t="n">
        <v>122</v>
      </c>
      <c r="D32" s="5" t="n">
        <v>122</v>
      </c>
    </row>
    <row r="33" spans="1:4">
      <c r="A33" s="4" t="s">
        <v>58</v>
      </c>
    </row>
    <row r="34" spans="1:4">
      <c r="A34" s="3" t="s">
        <v>49</v>
      </c>
    </row>
    <row r="35" spans="1:4">
      <c r="A35" s="4" t="s">
        <v>57</v>
      </c>
      <c r="B35" s="5" t="n">
        <v>382</v>
      </c>
      <c r="C35" s="5" t="n">
        <v>380</v>
      </c>
      <c r="D35" s="5" t="n">
        <v>377</v>
      </c>
    </row>
    <row r="36" spans="1:4">
      <c r="A36" s="4" t="s">
        <v>55</v>
      </c>
      <c r="B36" s="5" t="n">
        <v>382</v>
      </c>
      <c r="C36" s="5" t="n">
        <v>380</v>
      </c>
      <c r="D36" s="5" t="n">
        <v>377</v>
      </c>
    </row>
    <row r="37" spans="1:4">
      <c r="A37" s="4" t="s">
        <v>59</v>
      </c>
    </row>
    <row r="38" spans="1:4">
      <c r="A38" s="3" t="s">
        <v>49</v>
      </c>
    </row>
    <row r="39" spans="1:4">
      <c r="A39" s="4" t="s">
        <v>57</v>
      </c>
      <c r="B39" s="5" t="n">
        <v>16</v>
      </c>
      <c r="C39" s="5" t="n">
        <v>16</v>
      </c>
      <c r="D39" s="5" t="n">
        <v>16</v>
      </c>
    </row>
    <row r="40" spans="1:4">
      <c r="A40" s="4" t="s">
        <v>55</v>
      </c>
      <c r="B40" s="7" t="n">
        <v>16</v>
      </c>
      <c r="C40" s="7" t="n">
        <v>16</v>
      </c>
      <c r="D40" s="7" t="n">
        <v>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35</v>
      </c>
    </row>
    <row r="4" spans="1:2">
      <c r="A4" s="4" t="s">
        <v>172</v>
      </c>
      <c r="B4" s="4" t="s">
        <v>173</v>
      </c>
    </row>
    <row r="5" spans="1:2">
      <c r="A5" s="4" t="s">
        <v>174</v>
      </c>
      <c r="B5" s="4" t="s">
        <v>175</v>
      </c>
    </row>
    <row r="6" spans="1:2">
      <c r="A6" s="4" t="s">
        <v>176</v>
      </c>
      <c r="B6" s="4" t="s">
        <v>177</v>
      </c>
    </row>
    <row r="7" spans="1:2">
      <c r="A7" s="4" t="s">
        <v>38</v>
      </c>
      <c r="B7" s="4" t="s">
        <v>178</v>
      </c>
    </row>
    <row r="8" spans="1:2">
      <c r="A8" s="4" t="s">
        <v>179</v>
      </c>
      <c r="B8"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38</v>
      </c>
    </row>
    <row r="4" spans="1:2">
      <c r="A4" s="4" t="s">
        <v>182</v>
      </c>
      <c r="B4" s="4" t="s">
        <v>183</v>
      </c>
    </row>
    <row r="5" spans="1:2">
      <c r="A5" s="4" t="s">
        <v>184</v>
      </c>
      <c r="B5"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6</v>
      </c>
      <c r="B1" s="2" t="s">
        <v>1</v>
      </c>
    </row>
    <row r="2" spans="1:2">
      <c r="B2" s="2" t="s">
        <v>2</v>
      </c>
    </row>
    <row r="3" spans="1:2">
      <c r="A3" s="3" t="s">
        <v>141</v>
      </c>
    </row>
    <row r="4" spans="1:2">
      <c r="A4" s="4" t="s">
        <v>187</v>
      </c>
      <c r="B4"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9</v>
      </c>
      <c r="B1" s="2" t="s">
        <v>1</v>
      </c>
    </row>
    <row r="2" spans="1:2">
      <c r="B2" s="2" t="s">
        <v>2</v>
      </c>
    </row>
    <row r="3" spans="1:2">
      <c r="A3" s="3" t="s">
        <v>144</v>
      </c>
    </row>
    <row r="4" spans="1:2">
      <c r="A4" s="4" t="s">
        <v>190</v>
      </c>
      <c r="B4"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2</v>
      </c>
      <c r="B1" s="2" t="s">
        <v>1</v>
      </c>
    </row>
    <row r="2" spans="1:2">
      <c r="B2" s="2" t="s">
        <v>2</v>
      </c>
    </row>
    <row r="3" spans="1:2">
      <c r="A3" s="3" t="s">
        <v>146</v>
      </c>
    </row>
    <row r="4" spans="1:2">
      <c r="A4" s="4" t="s">
        <v>193</v>
      </c>
      <c r="B4" s="4" t="s">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5</v>
      </c>
      <c r="B1" s="2" t="s">
        <v>1</v>
      </c>
    </row>
    <row r="2" spans="1:2">
      <c r="B2" s="2" t="s">
        <v>2</v>
      </c>
    </row>
    <row r="3" spans="1:2">
      <c r="A3" s="3" t="s">
        <v>151</v>
      </c>
    </row>
    <row r="4" spans="1:2">
      <c r="A4" s="4" t="s">
        <v>196</v>
      </c>
      <c r="B4" s="4" t="s">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54</v>
      </c>
    </row>
    <row r="4" spans="1:2">
      <c r="A4" s="4" t="s">
        <v>199</v>
      </c>
      <c r="B4" s="4" t="s">
        <v>2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1</v>
      </c>
      <c r="B1" s="2" t="s">
        <v>1</v>
      </c>
    </row>
    <row r="2" spans="1:2">
      <c r="B2" s="2" t="s">
        <v>2</v>
      </c>
    </row>
    <row r="3" spans="1:2">
      <c r="A3" s="3" t="s">
        <v>160</v>
      </c>
    </row>
    <row r="4" spans="1:2">
      <c r="A4" s="4" t="s">
        <v>202</v>
      </c>
      <c r="B4" s="4" t="s">
        <v>2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04</v>
      </c>
      <c r="B1" s="2" t="s">
        <v>1</v>
      </c>
    </row>
    <row r="2" spans="1:2">
      <c r="B2" s="2" t="s">
        <v>2</v>
      </c>
    </row>
    <row r="3" spans="1:2">
      <c r="A3" s="3" t="s">
        <v>163</v>
      </c>
    </row>
    <row r="4" spans="1:2">
      <c r="A4" s="4" t="s">
        <v>205</v>
      </c>
      <c r="B4" s="4" t="s">
        <v>2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66</v>
      </c>
    </row>
    <row r="4" spans="1:2">
      <c r="A4" s="4" t="s">
        <v>208</v>
      </c>
      <c r="B4" s="4" t="s">
        <v>209</v>
      </c>
    </row>
    <row r="5" spans="1:2">
      <c r="A5" s="4" t="s">
        <v>210</v>
      </c>
      <c r="B5" s="4" t="s">
        <v>211</v>
      </c>
    </row>
    <row r="6" spans="1:2">
      <c r="A6" s="4" t="s">
        <v>212</v>
      </c>
      <c r="B6" s="4" t="s">
        <v>213</v>
      </c>
    </row>
    <row r="7" spans="1:2">
      <c r="A7" s="4" t="s">
        <v>214</v>
      </c>
      <c r="B7" s="4" t="s">
        <v>2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60</v>
      </c>
      <c r="B1" s="2" t="s">
        <v>2</v>
      </c>
      <c r="C1" s="2" t="s">
        <v>28</v>
      </c>
      <c r="D1" s="2" t="s">
        <v>29</v>
      </c>
    </row>
    <row r="2" spans="1:4">
      <c r="A2" s="4" t="s">
        <v>61</v>
      </c>
      <c r="B2" s="7" t="n">
        <v>20976</v>
      </c>
      <c r="C2" s="7" t="n">
        <v>21436</v>
      </c>
      <c r="D2" s="7" t="n">
        <v>20227</v>
      </c>
    </row>
    <row r="3" spans="1:4">
      <c r="A3" s="4" t="s">
        <v>62</v>
      </c>
      <c r="B3" s="8" t="n">
        <v>0.01</v>
      </c>
      <c r="C3" s="8" t="n">
        <v>0.01</v>
      </c>
      <c r="D3" s="8" t="n">
        <v>0.01</v>
      </c>
    </row>
    <row r="4" spans="1:4">
      <c r="A4" s="4" t="s">
        <v>23</v>
      </c>
    </row>
    <row r="5" spans="1:4">
      <c r="A5" s="4" t="s">
        <v>63</v>
      </c>
      <c r="B5" s="5" t="n">
        <v>12145135</v>
      </c>
      <c r="C5" s="5" t="n">
        <v>12160023</v>
      </c>
      <c r="D5" s="5" t="n">
        <v>12176787</v>
      </c>
    </row>
    <row r="6" spans="1:4">
      <c r="A6" s="4" t="s">
        <v>25</v>
      </c>
    </row>
    <row r="7" spans="1:4">
      <c r="A7" s="4" t="s">
        <v>63</v>
      </c>
      <c r="B7" s="5" t="n">
        <v>38171595</v>
      </c>
      <c r="C7" s="5" t="n">
        <v>38019736</v>
      </c>
      <c r="D7" s="5" t="n">
        <v>37731149</v>
      </c>
    </row>
    <row r="8" spans="1:4">
      <c r="A8" s="4" t="s">
        <v>62</v>
      </c>
      <c r="B8" s="8" t="n">
        <v>0.01</v>
      </c>
      <c r="C8" s="8" t="n">
        <v>0.01</v>
      </c>
      <c r="D8" s="8" t="n">
        <v>0.01</v>
      </c>
    </row>
    <row r="9" spans="1:4">
      <c r="A9" s="4" t="s">
        <v>26</v>
      </c>
    </row>
    <row r="10" spans="1:4">
      <c r="A10" s="4" t="s">
        <v>63</v>
      </c>
      <c r="B10" s="5" t="n">
        <v>1652262</v>
      </c>
      <c r="C10" s="5" t="n">
        <v>1652262</v>
      </c>
      <c r="D10" s="5" t="n">
        <v>1652262</v>
      </c>
    </row>
    <row r="11" spans="1:4">
      <c r="A11" s="4" t="s">
        <v>62</v>
      </c>
      <c r="B11" s="8" t="n">
        <v>0.01</v>
      </c>
      <c r="C11" s="8" t="n">
        <v>0.01</v>
      </c>
      <c r="D11" s="8" t="n">
        <v>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s>
  <sheetData>
    <row r="1" spans="1:5">
      <c r="A1" s="1" t="s">
        <v>216</v>
      </c>
      <c r="B1" s="2" t="s">
        <v>65</v>
      </c>
    </row>
    <row r="2" spans="1:5">
      <c r="B2" s="2" t="s">
        <v>217</v>
      </c>
      <c r="C2" s="2" t="s">
        <v>2</v>
      </c>
      <c r="D2" s="2" t="s">
        <v>28</v>
      </c>
      <c r="E2" s="2" t="s">
        <v>29</v>
      </c>
    </row>
    <row r="3" spans="1:5">
      <c r="A3" s="3" t="s">
        <v>218</v>
      </c>
    </row>
    <row r="4" spans="1:5">
      <c r="A4" s="4" t="s">
        <v>32</v>
      </c>
      <c r="C4" s="7" t="n">
        <v>13948</v>
      </c>
      <c r="D4" s="7" t="n">
        <v>12645</v>
      </c>
      <c r="E4" s="7" t="n">
        <v>10988</v>
      </c>
    </row>
    <row r="5" spans="1:5">
      <c r="A5" s="4" t="s">
        <v>219</v>
      </c>
      <c r="B5" s="7" t="n">
        <v>16300</v>
      </c>
    </row>
    <row r="6" spans="1:5">
      <c r="A6" s="4" t="s">
        <v>220</v>
      </c>
    </row>
    <row r="7" spans="1:5">
      <c r="A7" s="3" t="s">
        <v>218</v>
      </c>
    </row>
    <row r="8" spans="1:5">
      <c r="A8" s="4" t="s">
        <v>221</v>
      </c>
      <c r="C8" s="4" t="s">
        <v>2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3</v>
      </c>
      <c r="B1" s="2" t="s">
        <v>2</v>
      </c>
      <c r="C1" s="2" t="s">
        <v>28</v>
      </c>
      <c r="D1" s="2" t="s">
        <v>29</v>
      </c>
    </row>
    <row r="2" spans="1:4">
      <c r="A2" s="3" t="s">
        <v>224</v>
      </c>
    </row>
    <row r="3" spans="1:4">
      <c r="A3" s="4" t="s">
        <v>225</v>
      </c>
      <c r="B3" s="7" t="n">
        <v>9148</v>
      </c>
      <c r="C3" s="7" t="n">
        <v>9343</v>
      </c>
      <c r="D3" s="7" t="n">
        <v>4420</v>
      </c>
    </row>
    <row r="4" spans="1:4">
      <c r="A4" s="4" t="s">
        <v>226</v>
      </c>
    </row>
    <row r="5" spans="1:4">
      <c r="A5" s="3" t="s">
        <v>224</v>
      </c>
    </row>
    <row r="6" spans="1:4">
      <c r="A6" s="4" t="s">
        <v>225</v>
      </c>
      <c r="B6" s="5" t="n">
        <v>9148</v>
      </c>
      <c r="C6" s="5" t="n">
        <v>9343</v>
      </c>
      <c r="D6" s="5" t="n">
        <v>4420</v>
      </c>
    </row>
    <row r="7" spans="1:4">
      <c r="A7" s="9" t="n">
        <v>1</v>
      </c>
    </row>
    <row r="8" spans="1:4">
      <c r="A8" s="3" t="s">
        <v>224</v>
      </c>
    </row>
    <row r="9" spans="1:4">
      <c r="A9" s="4" t="s">
        <v>225</v>
      </c>
      <c r="B9" s="5" t="n">
        <v>0</v>
      </c>
      <c r="C9" s="5" t="n">
        <v>0</v>
      </c>
      <c r="D9" s="5" t="n">
        <v>0</v>
      </c>
    </row>
    <row r="10" spans="1:4">
      <c r="A10" s="4" t="s">
        <v>227</v>
      </c>
    </row>
    <row r="11" spans="1:4">
      <c r="A11" s="3" t="s">
        <v>224</v>
      </c>
    </row>
    <row r="12" spans="1:4">
      <c r="A12" s="4" t="s">
        <v>225</v>
      </c>
      <c r="B12" s="5" t="n">
        <v>0</v>
      </c>
      <c r="C12" s="5" t="n">
        <v>0</v>
      </c>
      <c r="D12" s="5" t="n">
        <v>0</v>
      </c>
    </row>
    <row r="13" spans="1:4">
      <c r="A13" s="9" t="n">
        <v>2</v>
      </c>
    </row>
    <row r="14" spans="1:4">
      <c r="A14" s="3" t="s">
        <v>224</v>
      </c>
    </row>
    <row r="15" spans="1:4">
      <c r="A15" s="4" t="s">
        <v>225</v>
      </c>
      <c r="B15" s="5" t="n">
        <v>0</v>
      </c>
      <c r="C15" s="5" t="n">
        <v>0</v>
      </c>
      <c r="D15" s="5" t="n">
        <v>0</v>
      </c>
    </row>
    <row r="16" spans="1:4">
      <c r="A16" s="4" t="s">
        <v>228</v>
      </c>
    </row>
    <row r="17" spans="1:4">
      <c r="A17" s="3" t="s">
        <v>224</v>
      </c>
    </row>
    <row r="18" spans="1:4">
      <c r="A18" s="4" t="s">
        <v>225</v>
      </c>
      <c r="B18" s="5" t="n">
        <v>0</v>
      </c>
      <c r="C18" s="5" t="n">
        <v>0</v>
      </c>
      <c r="D18" s="5" t="n">
        <v>0</v>
      </c>
    </row>
    <row r="19" spans="1:4">
      <c r="A19" s="9" t="n">
        <v>3</v>
      </c>
    </row>
    <row r="20" spans="1:4">
      <c r="A20" s="3" t="s">
        <v>224</v>
      </c>
    </row>
    <row r="21" spans="1:4">
      <c r="A21" s="4" t="s">
        <v>225</v>
      </c>
      <c r="B21" s="5" t="n">
        <v>9148</v>
      </c>
      <c r="C21" s="5" t="n">
        <v>9343</v>
      </c>
      <c r="D21" s="5" t="n">
        <v>4420</v>
      </c>
    </row>
    <row r="22" spans="1:4">
      <c r="A22" s="4" t="s">
        <v>229</v>
      </c>
    </row>
    <row r="23" spans="1:4">
      <c r="A23" s="3" t="s">
        <v>224</v>
      </c>
    </row>
    <row r="24" spans="1:4">
      <c r="A24" s="4" t="s">
        <v>225</v>
      </c>
      <c r="B24" s="7" t="n">
        <v>9148</v>
      </c>
      <c r="C24" s="7" t="n">
        <v>9343</v>
      </c>
      <c r="D24" s="7" t="n">
        <v>442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0</v>
      </c>
      <c r="B1" s="2" t="s">
        <v>1</v>
      </c>
    </row>
    <row r="2" spans="1:3">
      <c r="B2" s="2" t="s">
        <v>2</v>
      </c>
      <c r="C2" s="2" t="s">
        <v>29</v>
      </c>
    </row>
    <row r="3" spans="1:3">
      <c r="A3" s="3" t="s">
        <v>231</v>
      </c>
    </row>
    <row r="4" spans="1:3">
      <c r="A4" s="4" t="s">
        <v>232</v>
      </c>
      <c r="B4" s="7" t="n">
        <v>9343</v>
      </c>
      <c r="C4" s="7" t="n">
        <v>5113</v>
      </c>
    </row>
    <row r="5" spans="1:3">
      <c r="A5" s="4" t="s">
        <v>233</v>
      </c>
      <c r="B5" s="5" t="n">
        <v>0</v>
      </c>
      <c r="C5" s="5" t="n">
        <v>0</v>
      </c>
    </row>
    <row r="6" spans="1:3">
      <c r="A6" s="4" t="s">
        <v>234</v>
      </c>
      <c r="B6" s="5" t="n">
        <v>-72</v>
      </c>
      <c r="C6" s="5" t="n">
        <v>201</v>
      </c>
    </row>
    <row r="7" spans="1:3">
      <c r="A7" s="4" t="s">
        <v>235</v>
      </c>
      <c r="B7" s="5" t="n">
        <v>-123</v>
      </c>
      <c r="C7" s="5" t="n">
        <v>-894</v>
      </c>
    </row>
    <row r="8" spans="1:3">
      <c r="A8" s="4" t="s">
        <v>236</v>
      </c>
      <c r="B8" s="7" t="n">
        <v>9148</v>
      </c>
      <c r="C8" s="7" t="n">
        <v>442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37</v>
      </c>
      <c r="B1" s="2" t="s">
        <v>2</v>
      </c>
      <c r="C1" s="2" t="s">
        <v>217</v>
      </c>
      <c r="D1" s="2" t="s">
        <v>238</v>
      </c>
      <c r="E1" s="2" t="s">
        <v>28</v>
      </c>
      <c r="F1" s="2" t="s">
        <v>29</v>
      </c>
      <c r="G1" s="2" t="s">
        <v>239</v>
      </c>
    </row>
    <row r="2" spans="1:7">
      <c r="A2" s="3" t="s">
        <v>240</v>
      </c>
    </row>
    <row r="3" spans="1:7">
      <c r="A3" s="4" t="s">
        <v>241</v>
      </c>
      <c r="B3" s="7" t="n">
        <v>691104000</v>
      </c>
      <c r="E3" s="7" t="n">
        <v>395653000</v>
      </c>
      <c r="F3" s="7" t="n">
        <v>496244000</v>
      </c>
    </row>
    <row r="4" spans="1:7">
      <c r="A4" s="4" t="s">
        <v>242</v>
      </c>
    </row>
    <row r="5" spans="1:7">
      <c r="A5" s="3" t="s">
        <v>240</v>
      </c>
    </row>
    <row r="6" spans="1:7">
      <c r="A6" s="4" t="s">
        <v>241</v>
      </c>
      <c r="B6" s="7" t="n">
        <v>690947000</v>
      </c>
      <c r="E6" s="5" t="n">
        <v>395160000</v>
      </c>
      <c r="F6" s="5" t="n">
        <v>394763000</v>
      </c>
    </row>
    <row r="7" spans="1:7">
      <c r="A7" s="4" t="s">
        <v>243</v>
      </c>
    </row>
    <row r="8" spans="1:7">
      <c r="A8" s="3" t="s">
        <v>240</v>
      </c>
    </row>
    <row r="9" spans="1:7">
      <c r="A9" s="4" t="s">
        <v>244</v>
      </c>
      <c r="C9" s="7" t="n">
        <v>300000000</v>
      </c>
    </row>
    <row r="10" spans="1:7">
      <c r="A10" s="4" t="s">
        <v>245</v>
      </c>
      <c r="B10" s="4" t="s">
        <v>246</v>
      </c>
      <c r="C10" s="4" t="s">
        <v>246</v>
      </c>
      <c r="D10" s="4" t="s">
        <v>246</v>
      </c>
    </row>
    <row r="11" spans="1:7">
      <c r="A11" s="4" t="s">
        <v>247</v>
      </c>
      <c r="B11" s="7" t="n">
        <v>285400000</v>
      </c>
    </row>
    <row r="12" spans="1:7">
      <c r="A12" s="4" t="s">
        <v>241</v>
      </c>
      <c r="B12" s="5" t="n">
        <v>295300000</v>
      </c>
    </row>
    <row r="13" spans="1:7">
      <c r="A13" s="4" t="s">
        <v>248</v>
      </c>
    </row>
    <row r="14" spans="1:7">
      <c r="A14" s="3" t="s">
        <v>240</v>
      </c>
    </row>
    <row r="15" spans="1:7">
      <c r="A15" s="4" t="s">
        <v>244</v>
      </c>
      <c r="G15" s="7" t="n">
        <v>400000000</v>
      </c>
    </row>
    <row r="16" spans="1:7">
      <c r="A16" s="4" t="s">
        <v>245</v>
      </c>
      <c r="G16" s="4" t="s">
        <v>249</v>
      </c>
    </row>
    <row r="17" spans="1:7">
      <c r="A17" s="4" t="s">
        <v>247</v>
      </c>
      <c r="B17" s="5" t="n">
        <v>419000000</v>
      </c>
      <c r="E17" s="5" t="n">
        <v>427900000</v>
      </c>
      <c r="F17" s="5" t="n">
        <v>422400000</v>
      </c>
    </row>
    <row r="18" spans="1:7">
      <c r="A18" s="4" t="s">
        <v>241</v>
      </c>
      <c r="B18" s="7" t="n">
        <v>395600000</v>
      </c>
      <c r="E18" s="7" t="n">
        <v>395200000</v>
      </c>
      <c r="F18" s="7" t="n">
        <v>3948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250</v>
      </c>
      <c r="B1" s="2" t="s">
        <v>251</v>
      </c>
      <c r="C1" s="2" t="s">
        <v>252</v>
      </c>
      <c r="D1" s="2" t="s">
        <v>253</v>
      </c>
    </row>
    <row r="2" spans="1:4">
      <c r="A2" s="4" t="s">
        <v>254</v>
      </c>
    </row>
    <row r="3" spans="1:4">
      <c r="A3" s="3" t="s">
        <v>255</v>
      </c>
    </row>
    <row r="4" spans="1:4">
      <c r="A4" s="4" t="s">
        <v>256</v>
      </c>
      <c r="B4" s="7" t="n">
        <v>62000</v>
      </c>
    </row>
    <row r="5" spans="1:4">
      <c r="A5" s="4" t="s">
        <v>257</v>
      </c>
      <c r="B5" s="5" t="n">
        <v>10000</v>
      </c>
    </row>
    <row r="6" spans="1:4">
      <c r="A6" s="4" t="s">
        <v>258</v>
      </c>
      <c r="B6" s="7" t="n">
        <v>12700</v>
      </c>
    </row>
    <row r="7" spans="1:4">
      <c r="A7" s="4" t="s">
        <v>259</v>
      </c>
    </row>
    <row r="8" spans="1:4">
      <c r="A8" s="3" t="s">
        <v>255</v>
      </c>
    </row>
    <row r="9" spans="1:4">
      <c r="A9" s="4" t="s">
        <v>256</v>
      </c>
      <c r="C9" s="7" t="n">
        <v>48000</v>
      </c>
    </row>
    <row r="10" spans="1:4">
      <c r="A10" s="4" t="s">
        <v>258</v>
      </c>
      <c r="C10" s="5" t="n">
        <v>41800</v>
      </c>
    </row>
    <row r="11" spans="1:4">
      <c r="A11" s="4" t="s">
        <v>260</v>
      </c>
      <c r="C11" s="5" t="n">
        <v>29200</v>
      </c>
      <c r="D11" s="7" t="n">
        <v>29200</v>
      </c>
    </row>
    <row r="12" spans="1:4">
      <c r="A12" s="4" t="s">
        <v>38</v>
      </c>
      <c r="C12" s="7" t="n">
        <v>12000</v>
      </c>
      <c r="D12" s="7" t="n">
        <v>1196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61</v>
      </c>
      <c r="B1" s="2" t="s">
        <v>252</v>
      </c>
      <c r="C1" s="2" t="s">
        <v>253</v>
      </c>
      <c r="D1" s="2" t="s">
        <v>2</v>
      </c>
      <c r="E1" s="2" t="s">
        <v>28</v>
      </c>
      <c r="F1" s="2" t="s">
        <v>29</v>
      </c>
    </row>
    <row r="2" spans="1:6">
      <c r="A2" s="3" t="s">
        <v>255</v>
      </c>
    </row>
    <row r="3" spans="1:6">
      <c r="A3" s="4" t="s">
        <v>38</v>
      </c>
      <c r="D3" s="7" t="n">
        <v>268243</v>
      </c>
      <c r="E3" s="7" t="n">
        <v>256275</v>
      </c>
      <c r="F3" s="7" t="n">
        <v>230385</v>
      </c>
    </row>
    <row r="4" spans="1:6">
      <c r="A4" s="4" t="s">
        <v>259</v>
      </c>
    </row>
    <row r="5" spans="1:6">
      <c r="A5" s="3" t="s">
        <v>255</v>
      </c>
    </row>
    <row r="6" spans="1:6">
      <c r="A6" s="4" t="s">
        <v>262</v>
      </c>
      <c r="C6" s="7" t="n">
        <v>6052</v>
      </c>
    </row>
    <row r="7" spans="1:6">
      <c r="A7" s="4" t="s">
        <v>263</v>
      </c>
      <c r="C7" s="5" t="n">
        <v>315</v>
      </c>
    </row>
    <row r="8" spans="1:6">
      <c r="A8" s="4" t="s">
        <v>38</v>
      </c>
      <c r="C8" s="5" t="n">
        <v>11968</v>
      </c>
    </row>
    <row r="9" spans="1:6">
      <c r="A9" s="4" t="s">
        <v>40</v>
      </c>
      <c r="C9" s="5" t="n">
        <v>0</v>
      </c>
    </row>
    <row r="10" spans="1:6">
      <c r="A10" s="4" t="s">
        <v>264</v>
      </c>
      <c r="C10" s="5" t="n">
        <v>29200</v>
      </c>
    </row>
    <row r="11" spans="1:6">
      <c r="A11" s="4" t="s">
        <v>265</v>
      </c>
      <c r="C11" s="5" t="n">
        <v>-757</v>
      </c>
    </row>
    <row r="12" spans="1:6">
      <c r="A12" s="4" t="s">
        <v>266</v>
      </c>
      <c r="C12" s="5" t="n">
        <v>46778</v>
      </c>
    </row>
    <row r="13" spans="1:6">
      <c r="A13" s="3" t="s">
        <v>267</v>
      </c>
    </row>
    <row r="14" spans="1:6">
      <c r="A14" s="4" t="s">
        <v>262</v>
      </c>
      <c r="C14" s="5" t="n">
        <v>613</v>
      </c>
    </row>
    <row r="15" spans="1:6">
      <c r="A15" s="4" t="s">
        <v>263</v>
      </c>
      <c r="C15" s="5" t="n">
        <v>0</v>
      </c>
    </row>
    <row r="16" spans="1:6">
      <c r="A16" s="4" t="s">
        <v>38</v>
      </c>
      <c r="B16" s="7" t="n">
        <v>12000</v>
      </c>
      <c r="C16" s="5" t="n">
        <v>11968</v>
      </c>
    </row>
    <row r="17" spans="1:6">
      <c r="A17" s="4" t="s">
        <v>40</v>
      </c>
      <c r="C17" s="5" t="n">
        <v>-41781</v>
      </c>
    </row>
    <row r="18" spans="1:6">
      <c r="A18" s="4" t="s">
        <v>264</v>
      </c>
      <c r="B18" s="7" t="n">
        <v>29200</v>
      </c>
      <c r="C18" s="5" t="n">
        <v>29200</v>
      </c>
    </row>
    <row r="19" spans="1:6">
      <c r="A19" s="4" t="s">
        <v>265</v>
      </c>
      <c r="C19" s="5" t="n">
        <v>0</v>
      </c>
    </row>
    <row r="20" spans="1:6">
      <c r="A20" s="4" t="s">
        <v>266</v>
      </c>
      <c r="C20" s="5" t="n">
        <v>0</v>
      </c>
    </row>
    <row r="21" spans="1:6">
      <c r="A21" s="4" t="s">
        <v>268</v>
      </c>
    </row>
    <row r="22" spans="1:6">
      <c r="A22" s="3" t="s">
        <v>255</v>
      </c>
    </row>
    <row r="23" spans="1:6">
      <c r="A23" s="4" t="s">
        <v>262</v>
      </c>
      <c r="C23" s="5" t="n">
        <v>5439</v>
      </c>
    </row>
    <row r="24" spans="1:6">
      <c r="A24" s="4" t="s">
        <v>263</v>
      </c>
      <c r="C24" s="5" t="n">
        <v>315</v>
      </c>
    </row>
    <row r="25" spans="1:6">
      <c r="A25" s="4" t="s">
        <v>38</v>
      </c>
      <c r="C25" s="5" t="n">
        <v>0</v>
      </c>
    </row>
    <row r="26" spans="1:6">
      <c r="A26" s="4" t="s">
        <v>40</v>
      </c>
      <c r="C26" s="5" t="n">
        <v>41781</v>
      </c>
    </row>
    <row r="27" spans="1:6">
      <c r="A27" s="4" t="s">
        <v>264</v>
      </c>
      <c r="C27" s="5" t="n">
        <v>0</v>
      </c>
    </row>
    <row r="28" spans="1:6">
      <c r="A28" s="4" t="s">
        <v>265</v>
      </c>
      <c r="C28" s="5" t="n">
        <v>-757</v>
      </c>
    </row>
    <row r="29" spans="1:6">
      <c r="A29" s="4" t="s">
        <v>266</v>
      </c>
      <c r="C29" s="7" t="n">
        <v>4677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9</v>
      </c>
      <c r="B1" s="2" t="s">
        <v>2</v>
      </c>
      <c r="C1" s="2" t="s">
        <v>28</v>
      </c>
      <c r="D1" s="2" t="s">
        <v>29</v>
      </c>
    </row>
    <row r="2" spans="1:4">
      <c r="A2" s="3" t="s">
        <v>144</v>
      </c>
    </row>
    <row r="3" spans="1:4">
      <c r="A3" s="4" t="s">
        <v>270</v>
      </c>
      <c r="B3" s="7" t="n">
        <v>117370</v>
      </c>
      <c r="C3" s="7" t="n">
        <v>116591</v>
      </c>
      <c r="D3" s="7" t="n">
        <v>122029</v>
      </c>
    </row>
    <row r="4" spans="1:4">
      <c r="A4" s="4" t="s">
        <v>271</v>
      </c>
      <c r="B4" s="5" t="n">
        <v>40491</v>
      </c>
      <c r="C4" s="5" t="n">
        <v>16394</v>
      </c>
      <c r="D4" s="5" t="n">
        <v>21636</v>
      </c>
    </row>
    <row r="5" spans="1:4">
      <c r="A5" s="4" t="s">
        <v>272</v>
      </c>
      <c r="B5" s="5" t="n">
        <v>293988</v>
      </c>
      <c r="C5" s="5" t="n">
        <v>241420</v>
      </c>
      <c r="D5" s="5" t="n">
        <v>273752</v>
      </c>
    </row>
    <row r="6" spans="1:4">
      <c r="A6" s="4" t="s">
        <v>273</v>
      </c>
      <c r="B6" s="5" t="n">
        <v>13673</v>
      </c>
      <c r="C6" s="5" t="n">
        <v>7696</v>
      </c>
      <c r="D6" s="5" t="n">
        <v>8968</v>
      </c>
    </row>
    <row r="7" spans="1:4">
      <c r="A7" s="4" t="s">
        <v>274</v>
      </c>
      <c r="B7" s="7" t="n">
        <v>465522</v>
      </c>
      <c r="C7" s="7" t="n">
        <v>382101</v>
      </c>
      <c r="D7" s="7" t="n">
        <v>42638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2"/>
  </cols>
  <sheetData>
    <row r="1" spans="1:2">
      <c r="A1" s="1" t="s">
        <v>275</v>
      </c>
      <c r="B1" s="2" t="s">
        <v>1</v>
      </c>
    </row>
    <row r="2" spans="1:2">
      <c r="B2" s="2" t="s">
        <v>276</v>
      </c>
    </row>
    <row r="3" spans="1:2">
      <c r="A3" s="3" t="s">
        <v>146</v>
      </c>
    </row>
    <row r="4" spans="1:2">
      <c r="A4" s="4" t="s">
        <v>277</v>
      </c>
      <c r="B4" s="5" t="n">
        <v>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8</v>
      </c>
      <c r="B1" s="2" t="s">
        <v>2</v>
      </c>
      <c r="C1" s="2" t="s">
        <v>28</v>
      </c>
      <c r="D1" s="2" t="s">
        <v>29</v>
      </c>
    </row>
    <row r="2" spans="1:4">
      <c r="A2" s="3" t="s">
        <v>279</v>
      </c>
    </row>
    <row r="3" spans="1:4">
      <c r="A3" s="4" t="s">
        <v>280</v>
      </c>
      <c r="B3" s="7" t="n">
        <v>233100</v>
      </c>
      <c r="C3" s="7" t="n">
        <v>201100</v>
      </c>
      <c r="D3" s="7" t="n">
        <v>170500</v>
      </c>
    </row>
    <row r="4" spans="1:4">
      <c r="A4" s="4" t="s">
        <v>281</v>
      </c>
      <c r="B4" s="5" t="n">
        <v>-64400</v>
      </c>
      <c r="C4" s="5" t="n">
        <v>-57800</v>
      </c>
      <c r="D4" s="5" t="n">
        <v>-51900</v>
      </c>
    </row>
    <row r="5" spans="1:4">
      <c r="A5" s="4" t="s">
        <v>282</v>
      </c>
      <c r="B5" s="5" t="n">
        <v>-27200</v>
      </c>
      <c r="C5" s="5" t="n">
        <v>-27200</v>
      </c>
      <c r="D5" s="5" t="n">
        <v>-27200</v>
      </c>
    </row>
    <row r="6" spans="1:4">
      <c r="A6" s="4" t="s">
        <v>283</v>
      </c>
      <c r="B6" s="5" t="n">
        <v>141530</v>
      </c>
      <c r="C6" s="5" t="n">
        <v>116067</v>
      </c>
      <c r="D6" s="5" t="n">
        <v>91424</v>
      </c>
    </row>
    <row r="7" spans="1:4">
      <c r="A7" s="4" t="s">
        <v>284</v>
      </c>
    </row>
    <row r="8" spans="1:4">
      <c r="A8" s="3" t="s">
        <v>279</v>
      </c>
    </row>
    <row r="9" spans="1:4">
      <c r="A9" s="4" t="s">
        <v>280</v>
      </c>
      <c r="B9" s="5" t="n">
        <v>87500</v>
      </c>
      <c r="C9" s="5" t="n">
        <v>79600</v>
      </c>
      <c r="D9" s="5" t="n">
        <v>77600</v>
      </c>
    </row>
    <row r="10" spans="1:4">
      <c r="A10" s="4" t="s">
        <v>281</v>
      </c>
      <c r="B10" s="5" t="n">
        <v>-13400</v>
      </c>
      <c r="C10" s="5" t="n">
        <v>-12700</v>
      </c>
      <c r="D10" s="5" t="n">
        <v>-11700</v>
      </c>
    </row>
    <row r="11" spans="1:4">
      <c r="A11" s="4" t="s">
        <v>282</v>
      </c>
      <c r="B11" s="5" t="n">
        <v>-26000</v>
      </c>
      <c r="C11" s="5" t="n">
        <v>-26000</v>
      </c>
      <c r="D11" s="5" t="n">
        <v>-26000</v>
      </c>
    </row>
    <row r="12" spans="1:4">
      <c r="A12" s="4" t="s">
        <v>283</v>
      </c>
      <c r="B12" s="5" t="n">
        <v>48100</v>
      </c>
      <c r="C12" s="5" t="n">
        <v>40900</v>
      </c>
      <c r="D12" s="5" t="n">
        <v>39900</v>
      </c>
    </row>
    <row r="13" spans="1:4">
      <c r="A13" s="4" t="s">
        <v>285</v>
      </c>
    </row>
    <row r="14" spans="1:4">
      <c r="A14" s="3" t="s">
        <v>279</v>
      </c>
    </row>
    <row r="15" spans="1:4">
      <c r="A15" s="4" t="s">
        <v>280</v>
      </c>
      <c r="B15" s="5" t="n">
        <v>29900</v>
      </c>
      <c r="C15" s="5" t="n">
        <v>29900</v>
      </c>
      <c r="D15" s="5" t="n">
        <v>28600</v>
      </c>
    </row>
    <row r="16" spans="1:4">
      <c r="A16" s="4" t="s">
        <v>281</v>
      </c>
      <c r="B16" s="5" t="n">
        <v>-13500</v>
      </c>
      <c r="C16" s="5" t="n">
        <v>-12900</v>
      </c>
      <c r="D16" s="5" t="n">
        <v>-12200</v>
      </c>
    </row>
    <row r="17" spans="1:4">
      <c r="A17" s="4" t="s">
        <v>282</v>
      </c>
      <c r="B17" s="5" t="n">
        <v>-1200</v>
      </c>
      <c r="C17" s="5" t="n">
        <v>-1200</v>
      </c>
      <c r="D17" s="5" t="n">
        <v>-1200</v>
      </c>
    </row>
    <row r="18" spans="1:4">
      <c r="A18" s="4" t="s">
        <v>283</v>
      </c>
      <c r="B18" s="5" t="n">
        <v>15200</v>
      </c>
      <c r="C18" s="5" t="n">
        <v>15800</v>
      </c>
      <c r="D18" s="5" t="n">
        <v>15200</v>
      </c>
    </row>
    <row r="19" spans="1:4">
      <c r="A19" s="4" t="s">
        <v>286</v>
      </c>
    </row>
    <row r="20" spans="1:4">
      <c r="A20" s="3" t="s">
        <v>279</v>
      </c>
    </row>
    <row r="21" spans="1:4">
      <c r="A21" s="4" t="s">
        <v>280</v>
      </c>
      <c r="B21" s="5" t="n">
        <v>16900</v>
      </c>
      <c r="C21" s="5" t="n">
        <v>16900</v>
      </c>
      <c r="D21" s="5" t="n">
        <v>14900</v>
      </c>
    </row>
    <row r="22" spans="1:4">
      <c r="A22" s="4" t="s">
        <v>281</v>
      </c>
      <c r="B22" s="5" t="n">
        <v>-13400</v>
      </c>
      <c r="C22" s="5" t="n">
        <v>-12700</v>
      </c>
      <c r="D22" s="5" t="n">
        <v>-11700</v>
      </c>
    </row>
    <row r="23" spans="1:4">
      <c r="A23" s="4" t="s">
        <v>282</v>
      </c>
      <c r="B23" s="5" t="n">
        <v>0</v>
      </c>
      <c r="C23" s="5" t="n">
        <v>0</v>
      </c>
      <c r="D23" s="5" t="n">
        <v>0</v>
      </c>
    </row>
    <row r="24" spans="1:4">
      <c r="A24" s="4" t="s">
        <v>283</v>
      </c>
      <c r="B24" s="5" t="n">
        <v>3500</v>
      </c>
      <c r="C24" s="5" t="n">
        <v>4200</v>
      </c>
      <c r="D24" s="5" t="n">
        <v>3200</v>
      </c>
    </row>
    <row r="25" spans="1:4">
      <c r="A25" s="4" t="s">
        <v>287</v>
      </c>
    </row>
    <row r="26" spans="1:4">
      <c r="A26" s="3" t="s">
        <v>279</v>
      </c>
    </row>
    <row r="27" spans="1:4">
      <c r="A27" s="4" t="s">
        <v>280</v>
      </c>
      <c r="B27" s="5" t="n">
        <v>115700</v>
      </c>
      <c r="C27" s="5" t="n">
        <v>91600</v>
      </c>
      <c r="D27" s="5" t="n">
        <v>64300</v>
      </c>
    </row>
    <row r="28" spans="1:4">
      <c r="A28" s="4" t="s">
        <v>281</v>
      </c>
      <c r="B28" s="5" t="n">
        <v>-37500</v>
      </c>
      <c r="C28" s="5" t="n">
        <v>-32200</v>
      </c>
      <c r="D28" s="5" t="n">
        <v>-28000</v>
      </c>
    </row>
    <row r="29" spans="1:4">
      <c r="A29" s="4" t="s">
        <v>282</v>
      </c>
      <c r="B29" s="4" t="s">
        <v>288</v>
      </c>
      <c r="C29" s="5" t="n">
        <v>0</v>
      </c>
      <c r="D29" s="5" t="n">
        <v>0</v>
      </c>
    </row>
    <row r="30" spans="1:4">
      <c r="A30" s="4" t="s">
        <v>283</v>
      </c>
      <c r="B30" s="5" t="n">
        <v>78200</v>
      </c>
      <c r="C30" s="5" t="n">
        <v>59400</v>
      </c>
      <c r="D30" s="5" t="n">
        <v>36300</v>
      </c>
    </row>
    <row r="31" spans="1:4">
      <c r="A31" s="4" t="s">
        <v>289</v>
      </c>
    </row>
    <row r="32" spans="1:4">
      <c r="A32" s="3" t="s">
        <v>279</v>
      </c>
    </row>
    <row r="33" spans="1:4">
      <c r="A33" s="4" t="s">
        <v>280</v>
      </c>
      <c r="B33" s="5" t="n">
        <v>22100</v>
      </c>
      <c r="C33" s="5" t="n">
        <v>22100</v>
      </c>
      <c r="D33" s="5" t="n">
        <v>20800</v>
      </c>
    </row>
    <row r="34" spans="1:4">
      <c r="A34" s="4" t="s">
        <v>281</v>
      </c>
      <c r="B34" s="5" t="n">
        <v>-13500</v>
      </c>
      <c r="C34" s="5" t="n">
        <v>-12900</v>
      </c>
      <c r="D34" s="5" t="n">
        <v>-12200</v>
      </c>
    </row>
    <row r="35" spans="1:4">
      <c r="A35" s="4" t="s">
        <v>282</v>
      </c>
      <c r="B35" s="4" t="s">
        <v>288</v>
      </c>
      <c r="C35" s="5" t="n">
        <v>0</v>
      </c>
      <c r="D35" s="5" t="n">
        <v>0</v>
      </c>
    </row>
    <row r="36" spans="1:4">
      <c r="A36" s="4" t="s">
        <v>283</v>
      </c>
      <c r="B36" s="5" t="n">
        <v>8600</v>
      </c>
      <c r="C36" s="5" t="n">
        <v>9200</v>
      </c>
      <c r="D36" s="5" t="n">
        <v>8600</v>
      </c>
    </row>
    <row r="37" spans="1:4">
      <c r="A37" s="4" t="s">
        <v>290</v>
      </c>
    </row>
    <row r="38" spans="1:4">
      <c r="A38" s="3" t="s">
        <v>279</v>
      </c>
    </row>
    <row r="39" spans="1:4">
      <c r="A39" s="4" t="s">
        <v>280</v>
      </c>
      <c r="B39" s="5" t="n">
        <v>70600</v>
      </c>
      <c r="C39" s="5" t="n">
        <v>62700</v>
      </c>
      <c r="D39" s="5" t="n">
        <v>62700</v>
      </c>
    </row>
    <row r="40" spans="1:4">
      <c r="A40" s="4" t="s">
        <v>281</v>
      </c>
      <c r="B40" s="5" t="n">
        <v>0</v>
      </c>
      <c r="C40" s="5" t="n">
        <v>0</v>
      </c>
      <c r="D40" s="5" t="n">
        <v>0</v>
      </c>
    </row>
    <row r="41" spans="1:4">
      <c r="A41" s="4" t="s">
        <v>282</v>
      </c>
      <c r="B41" s="5" t="n">
        <v>-26000</v>
      </c>
      <c r="C41" s="5" t="n">
        <v>-26000</v>
      </c>
      <c r="D41" s="5" t="n">
        <v>-26000</v>
      </c>
    </row>
    <row r="42" spans="1:4">
      <c r="A42" s="4" t="s">
        <v>283</v>
      </c>
      <c r="B42" s="5" t="n">
        <v>44600</v>
      </c>
      <c r="C42" s="5" t="n">
        <v>36700</v>
      </c>
      <c r="D42" s="5" t="n">
        <v>36700</v>
      </c>
    </row>
    <row r="43" spans="1:4">
      <c r="A43" s="4" t="s">
        <v>291</v>
      </c>
    </row>
    <row r="44" spans="1:4">
      <c r="A44" s="3" t="s">
        <v>279</v>
      </c>
    </row>
    <row r="45" spans="1:4">
      <c r="A45" s="4" t="s">
        <v>280</v>
      </c>
      <c r="B45" s="5" t="n">
        <v>7800</v>
      </c>
      <c r="C45" s="5" t="n">
        <v>7800</v>
      </c>
      <c r="D45" s="5" t="n">
        <v>7800</v>
      </c>
    </row>
    <row r="46" spans="1:4">
      <c r="A46" s="4" t="s">
        <v>281</v>
      </c>
      <c r="B46" s="4" t="s">
        <v>288</v>
      </c>
      <c r="C46" s="5" t="n">
        <v>0</v>
      </c>
      <c r="D46" s="5" t="n">
        <v>0</v>
      </c>
    </row>
    <row r="47" spans="1:4">
      <c r="A47" s="4" t="s">
        <v>282</v>
      </c>
      <c r="B47" s="5" t="n">
        <v>-1200</v>
      </c>
      <c r="C47" s="5" t="n">
        <v>-1200</v>
      </c>
      <c r="D47" s="5" t="n">
        <v>-1200</v>
      </c>
    </row>
    <row r="48" spans="1:4">
      <c r="A48" s="4" t="s">
        <v>283</v>
      </c>
      <c r="B48" s="7" t="n">
        <v>6600</v>
      </c>
      <c r="C48" s="7" t="n">
        <v>6600</v>
      </c>
      <c r="D48" s="7" t="n">
        <v>66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2</v>
      </c>
      <c r="B1" s="2" t="s">
        <v>65</v>
      </c>
      <c r="D1" s="2" t="s">
        <v>1</v>
      </c>
    </row>
    <row r="2" spans="1:5">
      <c r="B2" s="2" t="s">
        <v>2</v>
      </c>
      <c r="C2" s="2" t="s">
        <v>29</v>
      </c>
      <c r="D2" s="2" t="s">
        <v>2</v>
      </c>
      <c r="E2" s="2" t="s">
        <v>29</v>
      </c>
    </row>
    <row r="3" spans="1:5">
      <c r="A3" s="3" t="s">
        <v>293</v>
      </c>
    </row>
    <row r="4" spans="1:5">
      <c r="A4" s="4" t="s">
        <v>294</v>
      </c>
      <c r="B4" s="10" t="n">
        <v>2.9</v>
      </c>
      <c r="C4" s="10" t="n">
        <v>1.4</v>
      </c>
      <c r="D4" s="10" t="n">
        <v>5.7</v>
      </c>
      <c r="E4" s="10" t="n">
        <v>2.9</v>
      </c>
    </row>
    <row r="5" spans="1:5">
      <c r="A5" s="4" t="s">
        <v>295</v>
      </c>
      <c r="B5" s="5" t="n">
        <v>10</v>
      </c>
      <c r="D5" s="5" t="n">
        <v>10</v>
      </c>
    </row>
    <row r="6" spans="1:5">
      <c r="A6" s="4" t="s">
        <v>296</v>
      </c>
      <c r="B6" s="5" t="n">
        <v>10</v>
      </c>
      <c r="D6" s="5" t="n">
        <v>10</v>
      </c>
    </row>
    <row r="7" spans="1:5">
      <c r="A7" s="4" t="s">
        <v>297</v>
      </c>
      <c r="B7" s="5" t="n">
        <v>10</v>
      </c>
      <c r="D7" s="5" t="n">
        <v>10</v>
      </c>
    </row>
    <row r="8" spans="1:5">
      <c r="A8" s="4" t="s">
        <v>298</v>
      </c>
      <c r="B8" s="5" t="n">
        <v>10</v>
      </c>
      <c r="D8" s="5" t="n">
        <v>10</v>
      </c>
    </row>
    <row r="9" spans="1:5">
      <c r="A9" s="4" t="s">
        <v>299</v>
      </c>
      <c r="B9" s="7" t="n">
        <v>10</v>
      </c>
      <c r="D9" s="7" t="n">
        <v>10</v>
      </c>
    </row>
    <row r="10" spans="1:5">
      <c r="A10" s="4" t="s">
        <v>284</v>
      </c>
    </row>
    <row r="11" spans="1:5">
      <c r="A11" s="3" t="s">
        <v>293</v>
      </c>
    </row>
    <row r="12" spans="1:5">
      <c r="A12" s="4" t="s">
        <v>300</v>
      </c>
      <c r="D12" s="4" t="s">
        <v>301</v>
      </c>
    </row>
    <row r="13" spans="1:5">
      <c r="A13" s="4" t="s">
        <v>302</v>
      </c>
    </row>
    <row r="14" spans="1:5">
      <c r="A14" s="3" t="s">
        <v>293</v>
      </c>
    </row>
    <row r="15" spans="1:5">
      <c r="A15" s="4" t="s">
        <v>300</v>
      </c>
      <c r="D15" s="4" t="s">
        <v>303</v>
      </c>
    </row>
    <row r="16" spans="1:5">
      <c r="A16" s="4" t="s">
        <v>285</v>
      </c>
    </row>
    <row r="17" spans="1:5">
      <c r="A17" s="3" t="s">
        <v>293</v>
      </c>
    </row>
    <row r="18" spans="1:5">
      <c r="A18" s="4" t="s">
        <v>300</v>
      </c>
      <c r="D18" s="4" t="s">
        <v>304</v>
      </c>
    </row>
    <row r="19" spans="1:5">
      <c r="A19" s="4" t="s">
        <v>305</v>
      </c>
    </row>
    <row r="20" spans="1:5">
      <c r="A20" s="3" t="s">
        <v>293</v>
      </c>
    </row>
    <row r="21" spans="1:5">
      <c r="A21" s="4" t="s">
        <v>300</v>
      </c>
      <c r="D21" s="4" t="s">
        <v>306</v>
      </c>
    </row>
    <row r="22" spans="1:5">
      <c r="A22" s="4" t="s">
        <v>307</v>
      </c>
    </row>
    <row r="23" spans="1:5">
      <c r="A23" s="3" t="s">
        <v>293</v>
      </c>
    </row>
    <row r="24" spans="1:5">
      <c r="A24" s="4" t="s">
        <v>300</v>
      </c>
      <c r="D24" s="4" t="s">
        <v>308</v>
      </c>
    </row>
    <row r="25" spans="1:5">
      <c r="A25" s="4" t="s">
        <v>309</v>
      </c>
    </row>
    <row r="26" spans="1:5">
      <c r="A26" s="3" t="s">
        <v>293</v>
      </c>
    </row>
    <row r="27" spans="1:5">
      <c r="A27" s="4" t="s">
        <v>310</v>
      </c>
      <c r="C27" s="11" t="n">
        <v>7.9</v>
      </c>
      <c r="E27" s="11" t="n">
        <v>7.9</v>
      </c>
    </row>
    <row r="28" spans="1:5">
      <c r="A28" s="4" t="s">
        <v>311</v>
      </c>
    </row>
    <row r="29" spans="1:5">
      <c r="A29" s="3" t="s">
        <v>293</v>
      </c>
    </row>
    <row r="30" spans="1:5">
      <c r="A30" s="4" t="s">
        <v>310</v>
      </c>
      <c r="C30" s="10" t="n">
        <v>21.3</v>
      </c>
      <c r="E30" s="10" t="n">
        <v>21.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v>
      </c>
      <c r="B1" s="2" t="s">
        <v>65</v>
      </c>
      <c r="D1" s="2" t="s">
        <v>1</v>
      </c>
    </row>
    <row r="2" spans="1:5">
      <c r="B2" s="2" t="s">
        <v>2</v>
      </c>
      <c r="C2" s="2" t="s">
        <v>29</v>
      </c>
      <c r="D2" s="2" t="s">
        <v>2</v>
      </c>
      <c r="E2" s="2" t="s">
        <v>29</v>
      </c>
    </row>
    <row r="3" spans="1:5">
      <c r="A3" s="3" t="s">
        <v>66</v>
      </c>
    </row>
    <row r="4" spans="1:5">
      <c r="A4" s="4" t="s">
        <v>67</v>
      </c>
      <c r="B4" s="7" t="n">
        <v>613094</v>
      </c>
      <c r="C4" s="7" t="n">
        <v>569924</v>
      </c>
      <c r="D4" s="7" t="n">
        <v>1055105</v>
      </c>
      <c r="E4" s="7" t="n">
        <v>989422</v>
      </c>
    </row>
    <row r="5" spans="1:5">
      <c r="A5" s="4" t="s">
        <v>68</v>
      </c>
      <c r="B5" s="5" t="n">
        <v>418637</v>
      </c>
      <c r="C5" s="5" t="n">
        <v>386395</v>
      </c>
      <c r="D5" s="5" t="n">
        <v>728811</v>
      </c>
      <c r="E5" s="5" t="n">
        <v>685215</v>
      </c>
    </row>
    <row r="6" spans="1:5">
      <c r="A6" s="4" t="s">
        <v>69</v>
      </c>
      <c r="B6" s="5" t="n">
        <v>194457</v>
      </c>
      <c r="C6" s="5" t="n">
        <v>183529</v>
      </c>
      <c r="D6" s="5" t="n">
        <v>326294</v>
      </c>
      <c r="E6" s="5" t="n">
        <v>304207</v>
      </c>
    </row>
    <row r="7" spans="1:5">
      <c r="A7" s="4" t="s">
        <v>70</v>
      </c>
      <c r="B7" s="5" t="n">
        <v>128671</v>
      </c>
      <c r="C7" s="5" t="n">
        <v>119669</v>
      </c>
      <c r="D7" s="5" t="n">
        <v>237987</v>
      </c>
      <c r="E7" s="5" t="n">
        <v>220409</v>
      </c>
    </row>
    <row r="8" spans="1:5">
      <c r="A8" s="4" t="s">
        <v>71</v>
      </c>
      <c r="B8" s="5" t="n">
        <v>65786</v>
      </c>
      <c r="C8" s="5" t="n">
        <v>63860</v>
      </c>
      <c r="D8" s="5" t="n">
        <v>88307</v>
      </c>
      <c r="E8" s="5" t="n">
        <v>83798</v>
      </c>
    </row>
    <row r="9" spans="1:5">
      <c r="A9" s="4" t="s">
        <v>72</v>
      </c>
      <c r="B9" s="5" t="n">
        <v>-10575</v>
      </c>
      <c r="C9" s="5" t="n">
        <v>-6830</v>
      </c>
      <c r="D9" s="5" t="n">
        <v>-17980</v>
      </c>
      <c r="E9" s="5" t="n">
        <v>-13703</v>
      </c>
    </row>
    <row r="10" spans="1:5">
      <c r="A10" s="4" t="s">
        <v>73</v>
      </c>
      <c r="B10" s="5" t="n">
        <v>693</v>
      </c>
      <c r="C10" s="5" t="n">
        <v>8</v>
      </c>
      <c r="D10" s="5" t="n">
        <v>880</v>
      </c>
      <c r="E10" s="5" t="n">
        <v>46</v>
      </c>
    </row>
    <row r="11" spans="1:5">
      <c r="A11" s="4" t="s">
        <v>74</v>
      </c>
      <c r="B11" s="5" t="n">
        <v>1505</v>
      </c>
      <c r="C11" s="5" t="n">
        <v>-965</v>
      </c>
      <c r="D11" s="5" t="n">
        <v>-1584</v>
      </c>
      <c r="E11" s="5" t="n">
        <v>-1932</v>
      </c>
    </row>
    <row r="12" spans="1:5">
      <c r="A12" s="4" t="s">
        <v>75</v>
      </c>
      <c r="B12" s="5" t="n">
        <v>57409</v>
      </c>
      <c r="C12" s="5" t="n">
        <v>56073</v>
      </c>
      <c r="D12" s="5" t="n">
        <v>69623</v>
      </c>
      <c r="E12" s="5" t="n">
        <v>68209</v>
      </c>
    </row>
    <row r="13" spans="1:5">
      <c r="A13" s="4" t="s">
        <v>76</v>
      </c>
      <c r="B13" s="5" t="n">
        <v>11643</v>
      </c>
      <c r="C13" s="5" t="n">
        <v>20824</v>
      </c>
      <c r="D13" s="5" t="n">
        <v>-2593</v>
      </c>
      <c r="E13" s="5" t="n">
        <v>25171</v>
      </c>
    </row>
    <row r="14" spans="1:5">
      <c r="A14" s="4" t="s">
        <v>77</v>
      </c>
      <c r="B14" s="5" t="n">
        <v>45766</v>
      </c>
      <c r="C14" s="5" t="n">
        <v>35249</v>
      </c>
      <c r="D14" s="5" t="n">
        <v>72216</v>
      </c>
      <c r="E14" s="5" t="n">
        <v>43038</v>
      </c>
    </row>
    <row r="15" spans="1:5">
      <c r="A15" s="4" t="s">
        <v>78</v>
      </c>
      <c r="B15" s="5" t="n">
        <v>532</v>
      </c>
      <c r="C15" s="5" t="n">
        <v>565</v>
      </c>
      <c r="D15" s="5" t="n">
        <v>735</v>
      </c>
      <c r="E15" s="5" t="n">
        <v>717</v>
      </c>
    </row>
    <row r="16" spans="1:5">
      <c r="A16" s="4" t="s">
        <v>79</v>
      </c>
      <c r="B16" s="7" t="n">
        <v>45234</v>
      </c>
      <c r="C16" s="7" t="n">
        <v>34684</v>
      </c>
      <c r="D16" s="7" t="n">
        <v>71481</v>
      </c>
      <c r="E16" s="7" t="n">
        <v>42321</v>
      </c>
    </row>
    <row r="17" spans="1:5">
      <c r="A17" s="3" t="s">
        <v>80</v>
      </c>
    </row>
    <row r="18" spans="1:5">
      <c r="A18" s="4" t="s">
        <v>81</v>
      </c>
      <c r="B18" s="8" t="n">
        <v>0.89</v>
      </c>
      <c r="C18" s="8" t="n">
        <v>0.6899999999999999</v>
      </c>
      <c r="D18" s="8" t="n">
        <v>1.41</v>
      </c>
      <c r="E18" s="8" t="n">
        <v>0.85</v>
      </c>
    </row>
    <row r="19" spans="1:5">
      <c r="A19" s="4" t="s">
        <v>82</v>
      </c>
      <c r="B19" s="8" t="n">
        <v>0.86</v>
      </c>
      <c r="C19" s="8" t="n">
        <v>0.67</v>
      </c>
      <c r="D19" s="8" t="n">
        <v>1.36</v>
      </c>
      <c r="E19" s="8" t="n">
        <v>0.82</v>
      </c>
    </row>
    <row r="20" spans="1:5">
      <c r="A20" s="3" t="s">
        <v>83</v>
      </c>
    </row>
    <row r="21" spans="1:5">
      <c r="A21" s="4" t="s">
        <v>84</v>
      </c>
      <c r="B21" s="5" t="n">
        <v>50871</v>
      </c>
      <c r="C21" s="5" t="n">
        <v>50079</v>
      </c>
      <c r="D21" s="5" t="n">
        <v>50816</v>
      </c>
      <c r="E21" s="5" t="n">
        <v>49872</v>
      </c>
    </row>
    <row r="22" spans="1:5">
      <c r="A22" s="4" t="s">
        <v>85</v>
      </c>
      <c r="B22" s="5" t="n">
        <v>52658</v>
      </c>
      <c r="C22" s="5" t="n">
        <v>51983</v>
      </c>
      <c r="D22" s="5" t="n">
        <v>52693</v>
      </c>
      <c r="E22" s="5" t="n">
        <v>5191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 customWidth="1" max="7" min="7" width="14"/>
    <col customWidth="1" max="8" min="8" width="14"/>
  </cols>
  <sheetData>
    <row r="1" spans="1:8">
      <c r="A1" s="1" t="s">
        <v>312</v>
      </c>
      <c r="B1" s="2" t="s">
        <v>65</v>
      </c>
      <c r="C1" s="2" t="s">
        <v>1</v>
      </c>
    </row>
    <row r="2" spans="1:8">
      <c r="B2" s="2" t="s">
        <v>2</v>
      </c>
      <c r="C2" s="2" t="s">
        <v>2</v>
      </c>
      <c r="D2" s="2" t="s">
        <v>217</v>
      </c>
      <c r="E2" s="2" t="s">
        <v>238</v>
      </c>
      <c r="F2" s="2" t="s">
        <v>28</v>
      </c>
      <c r="G2" s="2" t="s">
        <v>29</v>
      </c>
      <c r="H2" s="2" t="s">
        <v>313</v>
      </c>
    </row>
    <row r="3" spans="1:8">
      <c r="A3" s="3" t="s">
        <v>314</v>
      </c>
    </row>
    <row r="4" spans="1:8">
      <c r="A4" s="4" t="s">
        <v>41</v>
      </c>
      <c r="B4" s="7" t="n">
        <v>691104000</v>
      </c>
      <c r="C4" s="7" t="n">
        <v>691104000</v>
      </c>
      <c r="F4" s="7" t="n">
        <v>395653000</v>
      </c>
      <c r="G4" s="7" t="n">
        <v>496244000</v>
      </c>
    </row>
    <row r="5" spans="1:8">
      <c r="A5" s="4" t="s">
        <v>315</v>
      </c>
      <c r="B5" s="5" t="n">
        <v>-20000</v>
      </c>
      <c r="C5" s="5" t="n">
        <v>-20000</v>
      </c>
      <c r="F5" s="5" t="n">
        <v>-375000</v>
      </c>
      <c r="G5" s="5" t="n">
        <v>-374000</v>
      </c>
    </row>
    <row r="6" spans="1:8">
      <c r="A6" s="4" t="s">
        <v>316</v>
      </c>
      <c r="B6" s="5" t="n">
        <v>691084000</v>
      </c>
      <c r="C6" s="5" t="n">
        <v>691084000</v>
      </c>
      <c r="F6" s="5" t="n">
        <v>395278000</v>
      </c>
      <c r="G6" s="5" t="n">
        <v>495870000</v>
      </c>
    </row>
    <row r="7" spans="1:8">
      <c r="A7" s="4" t="s">
        <v>242</v>
      </c>
    </row>
    <row r="8" spans="1:8">
      <c r="A8" s="3" t="s">
        <v>314</v>
      </c>
    </row>
    <row r="9" spans="1:8">
      <c r="A9" s="4" t="s">
        <v>317</v>
      </c>
      <c r="B9" s="5" t="n">
        <v>-9053000</v>
      </c>
      <c r="C9" s="5" t="n">
        <v>-9053000</v>
      </c>
      <c r="F9" s="5" t="n">
        <v>-4840000</v>
      </c>
      <c r="G9" s="5" t="n">
        <v>-5237000</v>
      </c>
    </row>
    <row r="10" spans="1:8">
      <c r="A10" s="4" t="s">
        <v>41</v>
      </c>
      <c r="B10" s="5" t="n">
        <v>690947000</v>
      </c>
      <c r="C10" s="5" t="n">
        <v>690947000</v>
      </c>
      <c r="F10" s="5" t="n">
        <v>395160000</v>
      </c>
      <c r="G10" s="5" t="n">
        <v>394763000</v>
      </c>
    </row>
    <row r="11" spans="1:8">
      <c r="A11" s="4" t="s">
        <v>318</v>
      </c>
    </row>
    <row r="12" spans="1:8">
      <c r="A12" s="3" t="s">
        <v>314</v>
      </c>
    </row>
    <row r="13" spans="1:8">
      <c r="A13" s="4" t="s">
        <v>319</v>
      </c>
      <c r="B13" s="7" t="n">
        <v>400000000</v>
      </c>
      <c r="C13" s="7" t="n">
        <v>400000000</v>
      </c>
      <c r="F13" s="5" t="n">
        <v>400000000</v>
      </c>
      <c r="G13" s="5" t="n">
        <v>400000000</v>
      </c>
      <c r="H13" s="7" t="n">
        <v>400000000</v>
      </c>
    </row>
    <row r="14" spans="1:8">
      <c r="A14" s="4" t="s">
        <v>320</v>
      </c>
      <c r="C14" s="4" t="s">
        <v>321</v>
      </c>
    </row>
    <row r="15" spans="1:8">
      <c r="A15" s="4" t="s">
        <v>245</v>
      </c>
      <c r="B15" s="4" t="s">
        <v>249</v>
      </c>
      <c r="C15" s="4" t="s">
        <v>249</v>
      </c>
      <c r="H15" s="4" t="s">
        <v>249</v>
      </c>
    </row>
    <row r="16" spans="1:8">
      <c r="A16" s="4" t="s">
        <v>243</v>
      </c>
    </row>
    <row r="17" spans="1:8">
      <c r="A17" s="3" t="s">
        <v>314</v>
      </c>
    </row>
    <row r="18" spans="1:8">
      <c r="A18" s="4" t="s">
        <v>319</v>
      </c>
      <c r="B18" s="7" t="n">
        <v>300000000</v>
      </c>
      <c r="C18" s="7" t="n">
        <v>300000000</v>
      </c>
      <c r="E18" s="7" t="n">
        <v>300000000</v>
      </c>
      <c r="F18" s="5" t="n">
        <v>0</v>
      </c>
      <c r="G18" s="5" t="n">
        <v>0</v>
      </c>
    </row>
    <row r="19" spans="1:8">
      <c r="A19" s="4" t="s">
        <v>41</v>
      </c>
      <c r="B19" s="7" t="n">
        <v>295300000</v>
      </c>
      <c r="C19" s="7" t="n">
        <v>295300000</v>
      </c>
    </row>
    <row r="20" spans="1:8">
      <c r="A20" s="4" t="s">
        <v>320</v>
      </c>
      <c r="C20" s="4" t="s">
        <v>322</v>
      </c>
    </row>
    <row r="21" spans="1:8">
      <c r="A21" s="4" t="s">
        <v>245</v>
      </c>
      <c r="B21" s="4" t="s">
        <v>246</v>
      </c>
      <c r="C21" s="4" t="s">
        <v>246</v>
      </c>
      <c r="D21" s="4" t="s">
        <v>246</v>
      </c>
      <c r="E21" s="4" t="s">
        <v>246</v>
      </c>
    </row>
    <row r="22" spans="1:8">
      <c r="A22" s="4" t="s">
        <v>323</v>
      </c>
    </row>
    <row r="23" spans="1:8">
      <c r="A23" s="3" t="s">
        <v>314</v>
      </c>
    </row>
    <row r="24" spans="1:8">
      <c r="A24" s="4" t="s">
        <v>41</v>
      </c>
      <c r="B24" s="7" t="n">
        <v>0</v>
      </c>
      <c r="C24" s="7" t="n">
        <v>0</v>
      </c>
      <c r="F24" s="5" t="n">
        <v>0</v>
      </c>
      <c r="G24" s="5" t="n">
        <v>101000000</v>
      </c>
    </row>
    <row r="25" spans="1:8">
      <c r="A25" s="4" t="s">
        <v>320</v>
      </c>
      <c r="C25" s="4" t="s">
        <v>324</v>
      </c>
    </row>
    <row r="26" spans="1:8">
      <c r="A26" s="4" t="s">
        <v>325</v>
      </c>
    </row>
    <row r="27" spans="1:8">
      <c r="A27" s="3" t="s">
        <v>314</v>
      </c>
    </row>
    <row r="28" spans="1:8">
      <c r="A28" s="4" t="s">
        <v>326</v>
      </c>
      <c r="B28" s="4" t="s">
        <v>327</v>
      </c>
    </row>
    <row r="29" spans="1:8">
      <c r="A29" s="4" t="s">
        <v>328</v>
      </c>
    </row>
    <row r="30" spans="1:8">
      <c r="A30" s="3" t="s">
        <v>314</v>
      </c>
    </row>
    <row r="31" spans="1:8">
      <c r="A31" s="4" t="s">
        <v>326</v>
      </c>
      <c r="B31" s="4" t="s">
        <v>329</v>
      </c>
    </row>
    <row r="32" spans="1:8">
      <c r="A32" s="4" t="s">
        <v>330</v>
      </c>
    </row>
    <row r="33" spans="1:8">
      <c r="A33" s="3" t="s">
        <v>314</v>
      </c>
    </row>
    <row r="34" spans="1:8">
      <c r="A34" s="4" t="s">
        <v>326</v>
      </c>
      <c r="C34" s="4" t="s">
        <v>327</v>
      </c>
    </row>
    <row r="35" spans="1:8">
      <c r="A35" s="4" t="s">
        <v>331</v>
      </c>
    </row>
    <row r="36" spans="1:8">
      <c r="A36" s="3" t="s">
        <v>314</v>
      </c>
    </row>
    <row r="37" spans="1:8">
      <c r="A37" s="4" t="s">
        <v>326</v>
      </c>
      <c r="C37" s="4" t="s">
        <v>329</v>
      </c>
    </row>
    <row r="38" spans="1:8">
      <c r="A38" s="4" t="s">
        <v>332</v>
      </c>
    </row>
    <row r="39" spans="1:8">
      <c r="A39" s="3" t="s">
        <v>314</v>
      </c>
    </row>
    <row r="40" spans="1:8">
      <c r="A40" s="4" t="s">
        <v>326</v>
      </c>
      <c r="C40" s="4" t="s">
        <v>333</v>
      </c>
    </row>
    <row r="41" spans="1:8">
      <c r="A41" s="4" t="s">
        <v>334</v>
      </c>
    </row>
    <row r="42" spans="1:8">
      <c r="A42" s="3" t="s">
        <v>314</v>
      </c>
    </row>
    <row r="43" spans="1:8">
      <c r="A43" s="4" t="s">
        <v>326</v>
      </c>
      <c r="C43" s="4" t="s">
        <v>335</v>
      </c>
    </row>
    <row r="44" spans="1:8">
      <c r="A44" s="4" t="s">
        <v>336</v>
      </c>
    </row>
    <row r="45" spans="1:8">
      <c r="A45" s="3" t="s">
        <v>314</v>
      </c>
    </row>
    <row r="46" spans="1:8">
      <c r="A46" s="4" t="s">
        <v>41</v>
      </c>
      <c r="B46" s="7" t="n">
        <v>157000</v>
      </c>
      <c r="C46" s="7" t="n">
        <v>157000</v>
      </c>
      <c r="F46" s="7" t="n">
        <v>493000</v>
      </c>
      <c r="G46" s="7" t="n">
        <v>481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K1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1"/>
    <col customWidth="1" max="6" min="6" width="21"/>
    <col customWidth="1" max="7" min="7" width="21"/>
    <col customWidth="1" max="8" min="8" width="14"/>
    <col customWidth="1" max="9" min="9" width="21"/>
    <col customWidth="1" max="10" min="10" width="21"/>
    <col customWidth="1" max="11" min="11" width="21"/>
  </cols>
  <sheetData>
    <row r="1" spans="1:11">
      <c r="A1" s="1" t="s">
        <v>337</v>
      </c>
      <c r="B1" s="2" t="s">
        <v>338</v>
      </c>
      <c r="C1" s="2" t="s">
        <v>339</v>
      </c>
      <c r="D1" s="2" t="s">
        <v>340</v>
      </c>
      <c r="E1" s="2" t="s">
        <v>341</v>
      </c>
      <c r="F1" s="2" t="s">
        <v>342</v>
      </c>
      <c r="G1" s="2" t="s">
        <v>342</v>
      </c>
      <c r="H1" s="2" t="s">
        <v>217</v>
      </c>
      <c r="I1" s="2" t="s">
        <v>343</v>
      </c>
      <c r="J1" s="2" t="s">
        <v>344</v>
      </c>
      <c r="K1" s="2" t="s">
        <v>345</v>
      </c>
    </row>
    <row r="2" spans="1:11">
      <c r="A2" s="4" t="s">
        <v>346</v>
      </c>
    </row>
    <row r="3" spans="1:11">
      <c r="A3" s="3" t="s">
        <v>347</v>
      </c>
    </row>
    <row r="4" spans="1:11">
      <c r="A4" s="4" t="s">
        <v>348</v>
      </c>
      <c r="F4" s="7" t="n">
        <v>3300000</v>
      </c>
      <c r="G4" s="7" t="n">
        <v>3300000</v>
      </c>
    </row>
    <row r="5" spans="1:11">
      <c r="A5" s="4" t="s">
        <v>323</v>
      </c>
    </row>
    <row r="6" spans="1:11">
      <c r="A6" s="3" t="s">
        <v>347</v>
      </c>
    </row>
    <row r="7" spans="1:11">
      <c r="A7" s="4" t="s">
        <v>349</v>
      </c>
      <c r="G7" s="4" t="s">
        <v>324</v>
      </c>
    </row>
    <row r="8" spans="1:11">
      <c r="A8" s="4" t="s">
        <v>328</v>
      </c>
    </row>
    <row r="9" spans="1:11">
      <c r="A9" s="3" t="s">
        <v>347</v>
      </c>
    </row>
    <row r="10" spans="1:11">
      <c r="A10" s="4" t="s">
        <v>326</v>
      </c>
      <c r="F10" s="4" t="s">
        <v>329</v>
      </c>
    </row>
    <row r="11" spans="1:11">
      <c r="A11" s="4" t="s">
        <v>350</v>
      </c>
      <c r="F11" s="4" t="s">
        <v>351</v>
      </c>
      <c r="G11" s="4" t="s">
        <v>351</v>
      </c>
    </row>
    <row r="12" spans="1:11">
      <c r="A12" s="4" t="s">
        <v>325</v>
      </c>
    </row>
    <row r="13" spans="1:11">
      <c r="A13" s="3" t="s">
        <v>347</v>
      </c>
    </row>
    <row r="14" spans="1:11">
      <c r="A14" s="4" t="s">
        <v>326</v>
      </c>
      <c r="F14" s="4" t="s">
        <v>327</v>
      </c>
    </row>
    <row r="15" spans="1:11">
      <c r="A15" s="4" t="s">
        <v>350</v>
      </c>
      <c r="F15" s="4" t="s">
        <v>352</v>
      </c>
      <c r="G15" s="4" t="s">
        <v>352</v>
      </c>
    </row>
    <row r="16" spans="1:11">
      <c r="A16" s="4" t="s">
        <v>331</v>
      </c>
    </row>
    <row r="17" spans="1:11">
      <c r="A17" s="3" t="s">
        <v>347</v>
      </c>
    </row>
    <row r="18" spans="1:11">
      <c r="A18" s="4" t="s">
        <v>326</v>
      </c>
      <c r="G18" s="4" t="s">
        <v>329</v>
      </c>
    </row>
    <row r="19" spans="1:11">
      <c r="A19" s="4" t="s">
        <v>330</v>
      </c>
    </row>
    <row r="20" spans="1:11">
      <c r="A20" s="3" t="s">
        <v>347</v>
      </c>
    </row>
    <row r="21" spans="1:11">
      <c r="A21" s="4" t="s">
        <v>326</v>
      </c>
      <c r="G21" s="4" t="s">
        <v>327</v>
      </c>
    </row>
    <row r="22" spans="1:11">
      <c r="A22" s="4" t="s">
        <v>334</v>
      </c>
    </row>
    <row r="23" spans="1:11">
      <c r="A23" s="3" t="s">
        <v>347</v>
      </c>
    </row>
    <row r="24" spans="1:11">
      <c r="A24" s="4" t="s">
        <v>326</v>
      </c>
      <c r="G24" s="4" t="s">
        <v>335</v>
      </c>
    </row>
    <row r="25" spans="1:11">
      <c r="A25" s="4" t="s">
        <v>332</v>
      </c>
    </row>
    <row r="26" spans="1:11">
      <c r="A26" s="3" t="s">
        <v>347</v>
      </c>
    </row>
    <row r="27" spans="1:11">
      <c r="A27" s="4" t="s">
        <v>326</v>
      </c>
      <c r="G27" s="4" t="s">
        <v>333</v>
      </c>
    </row>
    <row r="28" spans="1:11">
      <c r="A28" s="4" t="s">
        <v>353</v>
      </c>
    </row>
    <row r="29" spans="1:11">
      <c r="A29" s="3" t="s">
        <v>347</v>
      </c>
    </row>
    <row r="30" spans="1:11">
      <c r="A30" s="4" t="s">
        <v>354</v>
      </c>
      <c r="F30" s="7" t="n">
        <v>1200000</v>
      </c>
      <c r="G30" s="7" t="n">
        <v>1200000</v>
      </c>
    </row>
    <row r="31" spans="1:11">
      <c r="A31" s="4" t="s">
        <v>355</v>
      </c>
      <c r="C31" s="7" t="n">
        <v>400000000</v>
      </c>
    </row>
    <row r="32" spans="1:11">
      <c r="A32" s="4" t="s">
        <v>356</v>
      </c>
      <c r="C32" s="7" t="n">
        <v>200000000</v>
      </c>
    </row>
    <row r="33" spans="1:11">
      <c r="A33" s="4" t="s">
        <v>357</v>
      </c>
      <c r="F33" s="5" t="n">
        <v>0</v>
      </c>
      <c r="G33" s="5" t="n">
        <v>0</v>
      </c>
    </row>
    <row r="34" spans="1:11">
      <c r="A34" s="4" t="s">
        <v>348</v>
      </c>
      <c r="F34" s="5" t="n">
        <v>0</v>
      </c>
      <c r="G34" s="5" t="n">
        <v>0</v>
      </c>
    </row>
    <row r="35" spans="1:11">
      <c r="A35" s="4" t="s">
        <v>358</v>
      </c>
      <c r="F35" s="5" t="n">
        <v>354300000</v>
      </c>
      <c r="G35" s="5" t="n">
        <v>354300000</v>
      </c>
    </row>
    <row r="36" spans="1:11">
      <c r="A36" s="4" t="s">
        <v>359</v>
      </c>
      <c r="C36" s="5" t="n">
        <v>1</v>
      </c>
    </row>
    <row r="37" spans="1:11">
      <c r="A37" s="4" t="s">
        <v>360</v>
      </c>
    </row>
    <row r="38" spans="1:11">
      <c r="A38" s="3" t="s">
        <v>347</v>
      </c>
    </row>
    <row r="39" spans="1:11">
      <c r="A39" s="4" t="s">
        <v>326</v>
      </c>
      <c r="C39" s="4" t="s">
        <v>361</v>
      </c>
    </row>
    <row r="40" spans="1:11">
      <c r="A40" s="4" t="s">
        <v>362</v>
      </c>
    </row>
    <row r="41" spans="1:11">
      <c r="A41" s="3" t="s">
        <v>347</v>
      </c>
    </row>
    <row r="42" spans="1:11">
      <c r="A42" s="4" t="s">
        <v>326</v>
      </c>
      <c r="C42" s="4" t="s">
        <v>363</v>
      </c>
    </row>
    <row r="43" spans="1:11">
      <c r="A43" s="4" t="s">
        <v>364</v>
      </c>
    </row>
    <row r="44" spans="1:11">
      <c r="A44" s="3" t="s">
        <v>347</v>
      </c>
    </row>
    <row r="45" spans="1:11">
      <c r="A45" s="4" t="s">
        <v>326</v>
      </c>
      <c r="C45" s="4" t="s">
        <v>329</v>
      </c>
    </row>
    <row r="46" spans="1:11">
      <c r="A46" s="4" t="s">
        <v>365</v>
      </c>
    </row>
    <row r="47" spans="1:11">
      <c r="A47" s="3" t="s">
        <v>347</v>
      </c>
    </row>
    <row r="48" spans="1:11">
      <c r="A48" s="4" t="s">
        <v>326</v>
      </c>
      <c r="C48" s="4" t="s">
        <v>327</v>
      </c>
    </row>
    <row r="49" spans="1:11">
      <c r="A49" s="4" t="s">
        <v>366</v>
      </c>
    </row>
    <row r="50" spans="1:11">
      <c r="A50" s="3" t="s">
        <v>347</v>
      </c>
    </row>
    <row r="51" spans="1:11">
      <c r="A51" s="4" t="s">
        <v>326</v>
      </c>
      <c r="C51" s="4" t="s">
        <v>335</v>
      </c>
    </row>
    <row r="52" spans="1:11">
      <c r="A52" s="4" t="s">
        <v>367</v>
      </c>
    </row>
    <row r="53" spans="1:11">
      <c r="A53" s="3" t="s">
        <v>347</v>
      </c>
    </row>
    <row r="54" spans="1:11">
      <c r="A54" s="4" t="s">
        <v>326</v>
      </c>
      <c r="C54" s="4" t="s">
        <v>361</v>
      </c>
    </row>
    <row r="55" spans="1:11">
      <c r="A55" s="4" t="s">
        <v>368</v>
      </c>
    </row>
    <row r="56" spans="1:11">
      <c r="A56" s="3" t="s">
        <v>347</v>
      </c>
    </row>
    <row r="57" spans="1:11">
      <c r="A57" s="4" t="s">
        <v>369</v>
      </c>
      <c r="B57" s="4" t="s">
        <v>370</v>
      </c>
    </row>
    <row r="58" spans="1:11">
      <c r="A58" s="4" t="s">
        <v>371</v>
      </c>
    </row>
    <row r="59" spans="1:11">
      <c r="A59" s="3" t="s">
        <v>347</v>
      </c>
    </row>
    <row r="60" spans="1:11">
      <c r="A60" s="4" t="s">
        <v>369</v>
      </c>
      <c r="B60" s="4" t="s">
        <v>372</v>
      </c>
    </row>
    <row r="61" spans="1:11">
      <c r="A61" s="4" t="s">
        <v>373</v>
      </c>
    </row>
    <row r="62" spans="1:11">
      <c r="A62" s="3" t="s">
        <v>347</v>
      </c>
    </row>
    <row r="63" spans="1:11">
      <c r="A63" s="4" t="s">
        <v>369</v>
      </c>
      <c r="B63" s="4" t="s">
        <v>374</v>
      </c>
    </row>
    <row r="64" spans="1:11">
      <c r="A64" s="4" t="s">
        <v>375</v>
      </c>
    </row>
    <row r="65" spans="1:11">
      <c r="A65" s="3" t="s">
        <v>347</v>
      </c>
    </row>
    <row r="66" spans="1:11">
      <c r="A66" s="4" t="s">
        <v>369</v>
      </c>
      <c r="B66" s="4" t="s">
        <v>376</v>
      </c>
    </row>
    <row r="67" spans="1:11">
      <c r="A67" s="4" t="s">
        <v>377</v>
      </c>
    </row>
    <row r="68" spans="1:11">
      <c r="A68" s="3" t="s">
        <v>347</v>
      </c>
    </row>
    <row r="69" spans="1:11">
      <c r="A69" s="4" t="s">
        <v>369</v>
      </c>
      <c r="B69" s="4" t="s">
        <v>378</v>
      </c>
    </row>
    <row r="70" spans="1:11">
      <c r="A70" s="4" t="s">
        <v>379</v>
      </c>
    </row>
    <row r="71" spans="1:11">
      <c r="A71" s="3" t="s">
        <v>347</v>
      </c>
    </row>
    <row r="72" spans="1:11">
      <c r="A72" s="4" t="s">
        <v>369</v>
      </c>
      <c r="B72" s="4" t="s">
        <v>380</v>
      </c>
    </row>
    <row r="73" spans="1:11">
      <c r="A73" s="4" t="s">
        <v>381</v>
      </c>
    </row>
    <row r="74" spans="1:11">
      <c r="A74" s="3" t="s">
        <v>347</v>
      </c>
    </row>
    <row r="75" spans="1:11">
      <c r="A75" s="4" t="s">
        <v>382</v>
      </c>
      <c r="B75" s="7" t="n">
        <v>300000000</v>
      </c>
      <c r="F75" s="7" t="n">
        <v>300000000</v>
      </c>
      <c r="G75" s="7" t="n">
        <v>300000000</v>
      </c>
      <c r="I75" s="7" t="n">
        <v>0</v>
      </c>
      <c r="J75" s="7" t="n">
        <v>0</v>
      </c>
    </row>
    <row r="76" spans="1:11">
      <c r="A76" s="4" t="s">
        <v>245</v>
      </c>
      <c r="B76" s="4" t="s">
        <v>246</v>
      </c>
      <c r="F76" s="4" t="s">
        <v>246</v>
      </c>
      <c r="G76" s="4" t="s">
        <v>246</v>
      </c>
      <c r="H76" s="4" t="s">
        <v>246</v>
      </c>
    </row>
    <row r="77" spans="1:11">
      <c r="A77" s="4" t="s">
        <v>349</v>
      </c>
      <c r="G77" s="4" t="s">
        <v>322</v>
      </c>
    </row>
    <row r="78" spans="1:11">
      <c r="A78" s="4" t="s">
        <v>354</v>
      </c>
      <c r="B78" s="7" t="n">
        <v>4800000</v>
      </c>
    </row>
    <row r="79" spans="1:11">
      <c r="A79" s="4" t="s">
        <v>383</v>
      </c>
      <c r="B79" s="4" t="s">
        <v>384</v>
      </c>
    </row>
    <row r="80" spans="1:11">
      <c r="A80" s="4" t="s">
        <v>385</v>
      </c>
    </row>
    <row r="81" spans="1:11">
      <c r="A81" s="3" t="s">
        <v>347</v>
      </c>
    </row>
    <row r="82" spans="1:11">
      <c r="A82" s="4" t="s">
        <v>383</v>
      </c>
      <c r="E82" s="4" t="s">
        <v>384</v>
      </c>
    </row>
    <row r="83" spans="1:11">
      <c r="A83" s="4" t="s">
        <v>386</v>
      </c>
    </row>
    <row r="84" spans="1:11">
      <c r="A84" s="3" t="s">
        <v>347</v>
      </c>
    </row>
    <row r="85" spans="1:11">
      <c r="A85" s="4" t="s">
        <v>369</v>
      </c>
      <c r="E85" s="4" t="s">
        <v>387</v>
      </c>
    </row>
    <row r="86" spans="1:11">
      <c r="A86" s="4" t="s">
        <v>388</v>
      </c>
    </row>
    <row r="87" spans="1:11">
      <c r="A87" s="3" t="s">
        <v>347</v>
      </c>
    </row>
    <row r="88" spans="1:11">
      <c r="A88" s="4" t="s">
        <v>369</v>
      </c>
      <c r="E88" s="4" t="s">
        <v>389</v>
      </c>
    </row>
    <row r="89" spans="1:11">
      <c r="A89" s="4" t="s">
        <v>390</v>
      </c>
    </row>
    <row r="90" spans="1:11">
      <c r="A90" s="3" t="s">
        <v>347</v>
      </c>
    </row>
    <row r="91" spans="1:11">
      <c r="A91" s="4" t="s">
        <v>369</v>
      </c>
      <c r="E91" s="4" t="s">
        <v>391</v>
      </c>
    </row>
    <row r="92" spans="1:11">
      <c r="A92" s="4" t="s">
        <v>392</v>
      </c>
    </row>
    <row r="93" spans="1:11">
      <c r="A93" s="3" t="s">
        <v>347</v>
      </c>
    </row>
    <row r="94" spans="1:11">
      <c r="A94" s="4" t="s">
        <v>369</v>
      </c>
      <c r="E94" s="4" t="s">
        <v>393</v>
      </c>
    </row>
    <row r="95" spans="1:11">
      <c r="A95" s="4" t="s">
        <v>394</v>
      </c>
    </row>
    <row r="96" spans="1:11">
      <c r="A96" s="3" t="s">
        <v>347</v>
      </c>
    </row>
    <row r="97" spans="1:11">
      <c r="A97" s="4" t="s">
        <v>369</v>
      </c>
      <c r="E97" s="4" t="s">
        <v>378</v>
      </c>
    </row>
    <row r="98" spans="1:11">
      <c r="A98" s="4" t="s">
        <v>395</v>
      </c>
    </row>
    <row r="99" spans="1:11">
      <c r="A99" s="3" t="s">
        <v>347</v>
      </c>
    </row>
    <row r="100" spans="1:11">
      <c r="A100" s="4" t="s">
        <v>369</v>
      </c>
      <c r="E100" s="4" t="s">
        <v>380</v>
      </c>
    </row>
    <row r="101" spans="1:11">
      <c r="A101" s="4" t="s">
        <v>396</v>
      </c>
    </row>
    <row r="102" spans="1:11">
      <c r="A102" s="3" t="s">
        <v>347</v>
      </c>
    </row>
    <row r="103" spans="1:11">
      <c r="A103" s="4" t="s">
        <v>382</v>
      </c>
      <c r="E103" s="7" t="n">
        <v>400000000</v>
      </c>
      <c r="F103" s="7" t="n">
        <v>400000000</v>
      </c>
      <c r="G103" s="7" t="n">
        <v>400000000</v>
      </c>
      <c r="I103" s="7" t="n">
        <v>400000000</v>
      </c>
      <c r="J103" s="7" t="n">
        <v>400000000</v>
      </c>
    </row>
    <row r="104" spans="1:11">
      <c r="A104" s="4" t="s">
        <v>245</v>
      </c>
      <c r="E104" s="4" t="s">
        <v>249</v>
      </c>
      <c r="F104" s="4" t="s">
        <v>249</v>
      </c>
      <c r="G104" s="4" t="s">
        <v>249</v>
      </c>
    </row>
    <row r="105" spans="1:11">
      <c r="A105" s="4" t="s">
        <v>349</v>
      </c>
      <c r="G105" s="4" t="s">
        <v>321</v>
      </c>
    </row>
    <row r="106" spans="1:11">
      <c r="A106" s="4" t="s">
        <v>354</v>
      </c>
      <c r="E106" s="7" t="n">
        <v>6300000</v>
      </c>
    </row>
    <row r="107" spans="1:11">
      <c r="A107" s="4" t="s">
        <v>397</v>
      </c>
    </row>
    <row r="108" spans="1:11">
      <c r="A108" s="3" t="s">
        <v>347</v>
      </c>
    </row>
    <row r="109" spans="1:11">
      <c r="A109" s="4" t="s">
        <v>382</v>
      </c>
      <c r="K109" s="7" t="n">
        <v>400000000</v>
      </c>
    </row>
    <row r="110" spans="1:11">
      <c r="A110" s="4" t="s">
        <v>245</v>
      </c>
      <c r="K110" s="4" t="s">
        <v>398</v>
      </c>
    </row>
    <row r="111" spans="1:11">
      <c r="A111" s="4" t="s">
        <v>349</v>
      </c>
      <c r="G111" s="4" t="s">
        <v>399</v>
      </c>
    </row>
    <row r="112" spans="1:11">
      <c r="A112" s="4" t="s">
        <v>400</v>
      </c>
    </row>
    <row r="113" spans="1:11">
      <c r="A113" s="3" t="s">
        <v>347</v>
      </c>
    </row>
    <row r="114" spans="1:11">
      <c r="A114" s="4" t="s">
        <v>369</v>
      </c>
      <c r="D114" s="4" t="s">
        <v>40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2</v>
      </c>
      <c r="B1" s="2" t="s">
        <v>65</v>
      </c>
      <c r="D1" s="2" t="s">
        <v>1</v>
      </c>
    </row>
    <row r="2" spans="1:5">
      <c r="B2" s="2" t="s">
        <v>2</v>
      </c>
      <c r="C2" s="2" t="s">
        <v>29</v>
      </c>
      <c r="D2" s="2" t="s">
        <v>2</v>
      </c>
      <c r="E2" s="2" t="s">
        <v>29</v>
      </c>
    </row>
    <row r="3" spans="1:5">
      <c r="A3" s="3" t="s">
        <v>403</v>
      </c>
    </row>
    <row r="4" spans="1:5">
      <c r="A4" s="4" t="s">
        <v>232</v>
      </c>
      <c r="D4" s="7" t="n">
        <v>637142</v>
      </c>
      <c r="E4" s="7" t="n">
        <v>554587</v>
      </c>
    </row>
    <row r="5" spans="1:5">
      <c r="A5" s="4" t="s">
        <v>404</v>
      </c>
      <c r="B5" s="7" t="n">
        <v>46000</v>
      </c>
      <c r="C5" s="7" t="n">
        <v>35393</v>
      </c>
      <c r="D5" s="5" t="n">
        <v>72494</v>
      </c>
      <c r="E5" s="5" t="n">
        <v>42674</v>
      </c>
    </row>
    <row r="6" spans="1:5">
      <c r="A6" s="4" t="s">
        <v>405</v>
      </c>
      <c r="D6" s="5" t="n">
        <v>4464</v>
      </c>
      <c r="E6" s="5" t="n">
        <v>4222</v>
      </c>
    </row>
    <row r="7" spans="1:5">
      <c r="A7" s="4" t="s">
        <v>406</v>
      </c>
      <c r="D7" s="5" t="n">
        <v>-6271</v>
      </c>
      <c r="E7" s="5" t="n">
        <v>-5502</v>
      </c>
    </row>
    <row r="8" spans="1:5">
      <c r="A8" s="4" t="s">
        <v>407</v>
      </c>
      <c r="D8" s="5" t="n">
        <v>-1130</v>
      </c>
      <c r="E8" s="5" t="n">
        <v>-13613</v>
      </c>
    </row>
    <row r="9" spans="1:5">
      <c r="A9" s="4" t="s">
        <v>408</v>
      </c>
      <c r="E9" s="5" t="n">
        <v>13142</v>
      </c>
    </row>
    <row r="10" spans="1:5">
      <c r="A10" s="4" t="s">
        <v>409</v>
      </c>
      <c r="D10" s="5" t="n">
        <v>-1597</v>
      </c>
      <c r="E10" s="5" t="n">
        <v>-1019</v>
      </c>
    </row>
    <row r="11" spans="1:5">
      <c r="A11" s="4" t="s">
        <v>236</v>
      </c>
      <c r="B11" s="5" t="n">
        <v>705102</v>
      </c>
      <c r="C11" s="5" t="n">
        <v>594491</v>
      </c>
      <c r="D11" s="5" t="n">
        <v>705102</v>
      </c>
      <c r="E11" s="5" t="n">
        <v>594491</v>
      </c>
    </row>
    <row r="12" spans="1:5">
      <c r="A12" s="4" t="s">
        <v>41</v>
      </c>
    </row>
    <row r="13" spans="1:5">
      <c r="A13" s="3" t="s">
        <v>403</v>
      </c>
    </row>
    <row r="14" spans="1:5">
      <c r="A14" s="4" t="s">
        <v>232</v>
      </c>
      <c r="D14" s="5" t="n">
        <v>635686</v>
      </c>
      <c r="E14" s="5" t="n">
        <v>553014</v>
      </c>
    </row>
    <row r="15" spans="1:5">
      <c r="A15" s="4" t="s">
        <v>404</v>
      </c>
      <c r="D15" s="5" t="n">
        <v>71759</v>
      </c>
      <c r="E15" s="5" t="n">
        <v>41957</v>
      </c>
    </row>
    <row r="16" spans="1:5">
      <c r="A16" s="4" t="s">
        <v>405</v>
      </c>
      <c r="D16" s="5" t="n">
        <v>4464</v>
      </c>
      <c r="E16" s="5" t="n">
        <v>4222</v>
      </c>
    </row>
    <row r="17" spans="1:5">
      <c r="A17" s="4" t="s">
        <v>406</v>
      </c>
      <c r="D17" s="5" t="n">
        <v>-6271</v>
      </c>
      <c r="E17" s="5" t="n">
        <v>-5502</v>
      </c>
    </row>
    <row r="18" spans="1:5">
      <c r="A18" s="4" t="s">
        <v>407</v>
      </c>
      <c r="D18" s="5" t="n">
        <v>-1130</v>
      </c>
      <c r="E18" s="5" t="n">
        <v>-13613</v>
      </c>
    </row>
    <row r="19" spans="1:5">
      <c r="A19" s="4" t="s">
        <v>408</v>
      </c>
      <c r="E19" s="5" t="n">
        <v>13142</v>
      </c>
    </row>
    <row r="20" spans="1:5">
      <c r="A20" s="4" t="s">
        <v>236</v>
      </c>
      <c r="B20" s="5" t="n">
        <v>704508</v>
      </c>
      <c r="C20" s="5" t="n">
        <v>593220</v>
      </c>
      <c r="D20" s="5" t="n">
        <v>704508</v>
      </c>
      <c r="E20" s="5" t="n">
        <v>593220</v>
      </c>
    </row>
    <row r="21" spans="1:5">
      <c r="A21" s="4" t="s">
        <v>410</v>
      </c>
    </row>
    <row r="22" spans="1:5">
      <c r="A22" s="3" t="s">
        <v>403</v>
      </c>
    </row>
    <row r="23" spans="1:5">
      <c r="A23" s="4" t="s">
        <v>232</v>
      </c>
      <c r="D23" s="5" t="n">
        <v>396790</v>
      </c>
      <c r="E23" s="5" t="n">
        <v>393297</v>
      </c>
    </row>
    <row r="24" spans="1:5">
      <c r="A24" s="4" t="s">
        <v>405</v>
      </c>
      <c r="D24" s="5" t="n">
        <v>4464</v>
      </c>
      <c r="E24" s="5" t="n">
        <v>4222</v>
      </c>
    </row>
    <row r="25" spans="1:5">
      <c r="A25" s="4" t="s">
        <v>406</v>
      </c>
      <c r="D25" s="5" t="n">
        <v>-6270</v>
      </c>
      <c r="E25" s="5" t="n">
        <v>-5501</v>
      </c>
    </row>
    <row r="26" spans="1:5">
      <c r="A26" s="4" t="s">
        <v>407</v>
      </c>
      <c r="D26" s="5" t="n">
        <v>-1132</v>
      </c>
      <c r="E26" s="5" t="n">
        <v>-13619</v>
      </c>
    </row>
    <row r="27" spans="1:5">
      <c r="A27" s="4" t="s">
        <v>408</v>
      </c>
      <c r="E27" s="5" t="n">
        <v>13142</v>
      </c>
    </row>
    <row r="28" spans="1:5">
      <c r="A28" s="4" t="s">
        <v>236</v>
      </c>
      <c r="B28" s="5" t="n">
        <v>393852</v>
      </c>
      <c r="C28" s="5" t="n">
        <v>391541</v>
      </c>
      <c r="D28" s="5" t="n">
        <v>393852</v>
      </c>
      <c r="E28" s="5" t="n">
        <v>391541</v>
      </c>
    </row>
    <row r="29" spans="1:5">
      <c r="A29" s="4" t="s">
        <v>411</v>
      </c>
    </row>
    <row r="30" spans="1:5">
      <c r="A30" s="3" t="s">
        <v>403</v>
      </c>
    </row>
    <row r="31" spans="1:5">
      <c r="A31" s="4" t="s">
        <v>232</v>
      </c>
      <c r="D31" s="5" t="n">
        <v>239329</v>
      </c>
      <c r="E31" s="5" t="n">
        <v>160501</v>
      </c>
    </row>
    <row r="32" spans="1:5">
      <c r="A32" s="4" t="s">
        <v>404</v>
      </c>
      <c r="D32" s="5" t="n">
        <v>71481</v>
      </c>
      <c r="E32" s="5" t="n">
        <v>42321</v>
      </c>
    </row>
    <row r="33" spans="1:5">
      <c r="A33" s="4" t="s">
        <v>236</v>
      </c>
      <c r="B33" s="5" t="n">
        <v>310810</v>
      </c>
      <c r="C33" s="5" t="n">
        <v>202822</v>
      </c>
      <c r="D33" s="5" t="n">
        <v>310810</v>
      </c>
      <c r="E33" s="5" t="n">
        <v>202822</v>
      </c>
    </row>
    <row r="34" spans="1:5">
      <c r="A34" s="4" t="s">
        <v>412</v>
      </c>
    </row>
    <row r="35" spans="1:5">
      <c r="A35" s="3" t="s">
        <v>403</v>
      </c>
    </row>
    <row r="36" spans="1:5">
      <c r="A36" s="4" t="s">
        <v>232</v>
      </c>
      <c r="D36" s="5" t="n">
        <v>-951</v>
      </c>
      <c r="E36" s="5" t="n">
        <v>-1294</v>
      </c>
    </row>
    <row r="37" spans="1:5">
      <c r="A37" s="4" t="s">
        <v>404</v>
      </c>
      <c r="D37" s="5" t="n">
        <v>278</v>
      </c>
      <c r="E37" s="5" t="n">
        <v>-364</v>
      </c>
    </row>
    <row r="38" spans="1:5">
      <c r="A38" s="4" t="s">
        <v>236</v>
      </c>
      <c r="B38" s="5" t="n">
        <v>-673</v>
      </c>
      <c r="C38" s="5" t="n">
        <v>-1658</v>
      </c>
      <c r="D38" s="5" t="n">
        <v>-673</v>
      </c>
      <c r="E38" s="5" t="n">
        <v>-1658</v>
      </c>
    </row>
    <row r="39" spans="1:5">
      <c r="A39" s="4" t="s">
        <v>172</v>
      </c>
    </row>
    <row r="40" spans="1:5">
      <c r="A40" s="3" t="s">
        <v>403</v>
      </c>
    </row>
    <row r="41" spans="1:5">
      <c r="A41" s="4" t="s">
        <v>232</v>
      </c>
      <c r="D41" s="5" t="n">
        <v>1456</v>
      </c>
      <c r="E41" s="5" t="n">
        <v>1573</v>
      </c>
    </row>
    <row r="42" spans="1:5">
      <c r="A42" s="4" t="s">
        <v>404</v>
      </c>
      <c r="D42" s="5" t="n">
        <v>735</v>
      </c>
      <c r="E42" s="5" t="n">
        <v>717</v>
      </c>
    </row>
    <row r="43" spans="1:5">
      <c r="A43" s="4" t="s">
        <v>409</v>
      </c>
      <c r="D43" s="5" t="n">
        <v>-1597</v>
      </c>
      <c r="E43" s="5" t="n">
        <v>-1019</v>
      </c>
    </row>
    <row r="44" spans="1:5">
      <c r="A44" s="4" t="s">
        <v>236</v>
      </c>
      <c r="B44" s="5" t="n">
        <v>594</v>
      </c>
      <c r="C44" s="5" t="n">
        <v>1271</v>
      </c>
      <c r="D44" s="5" t="n">
        <v>594</v>
      </c>
      <c r="E44" s="5" t="n">
        <v>1271</v>
      </c>
    </row>
    <row r="45" spans="1:5">
      <c r="A45" s="4" t="s">
        <v>23</v>
      </c>
    </row>
    <row r="46" spans="1:5">
      <c r="A46" s="3" t="s">
        <v>403</v>
      </c>
    </row>
    <row r="47" spans="1:5">
      <c r="A47" s="4" t="s">
        <v>232</v>
      </c>
      <c r="D47" s="5" t="n">
        <v>122</v>
      </c>
      <c r="E47" s="5" t="n">
        <v>120</v>
      </c>
    </row>
    <row r="48" spans="1:5">
      <c r="A48" s="4" t="s">
        <v>406</v>
      </c>
      <c r="D48" s="5" t="n">
        <v>-1</v>
      </c>
    </row>
    <row r="49" spans="1:5">
      <c r="A49" s="4" t="s">
        <v>407</v>
      </c>
      <c r="D49" s="4" t="s">
        <v>288</v>
      </c>
      <c r="E49" s="5" t="n">
        <v>2</v>
      </c>
    </row>
    <row r="50" spans="1:5">
      <c r="A50" s="4" t="s">
        <v>236</v>
      </c>
      <c r="B50" s="5" t="n">
        <v>121</v>
      </c>
      <c r="C50" s="5" t="n">
        <v>122</v>
      </c>
      <c r="D50" s="5" t="n">
        <v>121</v>
      </c>
      <c r="E50" s="5" t="n">
        <v>122</v>
      </c>
    </row>
    <row r="51" spans="1:5">
      <c r="A51" s="4" t="s">
        <v>25</v>
      </c>
    </row>
    <row r="52" spans="1:5">
      <c r="A52" s="3" t="s">
        <v>403</v>
      </c>
    </row>
    <row r="53" spans="1:5">
      <c r="A53" s="4" t="s">
        <v>232</v>
      </c>
      <c r="D53" s="5" t="n">
        <v>380</v>
      </c>
      <c r="E53" s="5" t="n">
        <v>374</v>
      </c>
    </row>
    <row r="54" spans="1:5">
      <c r="A54" s="4" t="s">
        <v>406</v>
      </c>
      <c r="D54" s="4" t="s">
        <v>288</v>
      </c>
      <c r="E54" s="5" t="n">
        <v>-1</v>
      </c>
    </row>
    <row r="55" spans="1:5">
      <c r="A55" s="4" t="s">
        <v>407</v>
      </c>
      <c r="D55" s="5" t="n">
        <v>2</v>
      </c>
      <c r="E55" s="5" t="n">
        <v>4</v>
      </c>
    </row>
    <row r="56" spans="1:5">
      <c r="A56" s="4" t="s">
        <v>236</v>
      </c>
      <c r="B56" s="5" t="n">
        <v>382</v>
      </c>
      <c r="C56" s="5" t="n">
        <v>377</v>
      </c>
      <c r="D56" s="5" t="n">
        <v>382</v>
      </c>
      <c r="E56" s="5" t="n">
        <v>377</v>
      </c>
    </row>
    <row r="57" spans="1:5">
      <c r="A57" s="4" t="s">
        <v>413</v>
      </c>
    </row>
    <row r="58" spans="1:5">
      <c r="A58" s="3" t="s">
        <v>403</v>
      </c>
    </row>
    <row r="59" spans="1:5">
      <c r="A59" s="4" t="s">
        <v>232</v>
      </c>
      <c r="D59" s="5" t="n">
        <v>16</v>
      </c>
      <c r="E59" s="5" t="n">
        <v>16</v>
      </c>
    </row>
    <row r="60" spans="1:5">
      <c r="A60" s="4" t="s">
        <v>236</v>
      </c>
      <c r="B60" s="7" t="n">
        <v>16</v>
      </c>
      <c r="C60" s="7" t="n">
        <v>16</v>
      </c>
      <c r="D60" s="7" t="n">
        <v>16</v>
      </c>
      <c r="E60" s="7" t="n">
        <v>1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414</v>
      </c>
      <c r="B1" s="2" t="s">
        <v>1</v>
      </c>
    </row>
    <row r="2" spans="1:3">
      <c r="B2" s="2" t="s">
        <v>2</v>
      </c>
      <c r="C2" s="2" t="s">
        <v>29</v>
      </c>
    </row>
    <row r="3" spans="1:3">
      <c r="A3" s="3" t="s">
        <v>415</v>
      </c>
    </row>
    <row r="4" spans="1:3">
      <c r="A4" s="4" t="s">
        <v>416</v>
      </c>
      <c r="B4" s="10" t="n">
        <v>1.5</v>
      </c>
      <c r="C4" s="10" t="n">
        <v>1.9</v>
      </c>
    </row>
    <row r="5" spans="1:3">
      <c r="A5" s="4" t="s">
        <v>70</v>
      </c>
    </row>
    <row r="6" spans="1:3">
      <c r="A6" s="3" t="s">
        <v>415</v>
      </c>
    </row>
    <row r="7" spans="1:3">
      <c r="A7" s="4" t="s">
        <v>417</v>
      </c>
      <c r="B7" s="10" t="n">
        <v>5.5</v>
      </c>
      <c r="C7" s="10" t="n">
        <v>5.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8</v>
      </c>
      <c r="B1" s="2" t="s">
        <v>65</v>
      </c>
      <c r="D1" s="2" t="s">
        <v>1</v>
      </c>
    </row>
    <row r="2" spans="1:5">
      <c r="B2" s="2" t="s">
        <v>2</v>
      </c>
      <c r="C2" s="2" t="s">
        <v>29</v>
      </c>
      <c r="D2" s="2" t="s">
        <v>2</v>
      </c>
      <c r="E2" s="2" t="s">
        <v>29</v>
      </c>
    </row>
    <row r="3" spans="1:5">
      <c r="A3" s="3" t="s">
        <v>419</v>
      </c>
    </row>
    <row r="4" spans="1:5">
      <c r="A4" s="4" t="s">
        <v>420</v>
      </c>
      <c r="B4" s="7" t="n">
        <v>45234</v>
      </c>
      <c r="C4" s="7" t="n">
        <v>34684</v>
      </c>
      <c r="D4" s="7" t="n">
        <v>71481</v>
      </c>
      <c r="E4" s="7" t="n">
        <v>42321</v>
      </c>
    </row>
    <row r="5" spans="1:5">
      <c r="A5" s="4" t="s">
        <v>421</v>
      </c>
      <c r="B5" s="5" t="n">
        <v>50871</v>
      </c>
      <c r="C5" s="5" t="n">
        <v>50079</v>
      </c>
      <c r="D5" s="5" t="n">
        <v>50816</v>
      </c>
      <c r="E5" s="5" t="n">
        <v>49872</v>
      </c>
    </row>
    <row r="6" spans="1:5">
      <c r="A6" s="4" t="s">
        <v>422</v>
      </c>
      <c r="B6" s="8" t="n">
        <v>0.89</v>
      </c>
      <c r="C6" s="8" t="n">
        <v>0.6899999999999999</v>
      </c>
      <c r="D6" s="8" t="n">
        <v>1.41</v>
      </c>
      <c r="E6" s="8" t="n">
        <v>0.85</v>
      </c>
    </row>
    <row r="7" spans="1:5">
      <c r="A7" s="3" t="s">
        <v>423</v>
      </c>
    </row>
    <row r="8" spans="1:5">
      <c r="A8" s="4" t="s">
        <v>420</v>
      </c>
      <c r="B8" s="7" t="n">
        <v>45234</v>
      </c>
      <c r="C8" s="7" t="n">
        <v>34684</v>
      </c>
      <c r="D8" s="7" t="n">
        <v>71481</v>
      </c>
      <c r="E8" s="7" t="n">
        <v>42321</v>
      </c>
    </row>
    <row r="9" spans="1:5">
      <c r="A9" s="4" t="s">
        <v>424</v>
      </c>
      <c r="B9" s="5" t="n">
        <v>52658</v>
      </c>
      <c r="C9" s="5" t="n">
        <v>51983</v>
      </c>
      <c r="D9" s="5" t="n">
        <v>52693</v>
      </c>
      <c r="E9" s="5" t="n">
        <v>51911</v>
      </c>
    </row>
    <row r="10" spans="1:5">
      <c r="A10" s="4" t="s">
        <v>425</v>
      </c>
      <c r="B10" s="8" t="n">
        <v>0.86</v>
      </c>
      <c r="C10" s="8" t="n">
        <v>0.67</v>
      </c>
      <c r="D10" s="8" t="n">
        <v>1.36</v>
      </c>
      <c r="E10" s="8" t="n">
        <v>0.82</v>
      </c>
    </row>
    <row r="11" spans="1:5">
      <c r="A11" s="4" t="s">
        <v>426</v>
      </c>
    </row>
    <row r="12" spans="1:5">
      <c r="A12" s="3" t="s">
        <v>427</v>
      </c>
    </row>
    <row r="13" spans="1:5">
      <c r="A13" s="4" t="s">
        <v>428</v>
      </c>
      <c r="B13" s="5" t="n">
        <v>1092</v>
      </c>
      <c r="C13" s="5" t="n">
        <v>1156</v>
      </c>
      <c r="D13" s="5" t="n">
        <v>1120</v>
      </c>
      <c r="E13" s="5" t="n">
        <v>1273</v>
      </c>
    </row>
    <row r="14" spans="1:5">
      <c r="A14" s="4" t="s">
        <v>429</v>
      </c>
      <c r="B14" s="8" t="n">
        <v>-0.02</v>
      </c>
      <c r="C14" s="8" t="n">
        <v>-0.01</v>
      </c>
      <c r="D14" s="8" t="n">
        <v>-0.03</v>
      </c>
      <c r="E14" s="8" t="n">
        <v>-0.02</v>
      </c>
    </row>
    <row r="15" spans="1:5">
      <c r="A15" s="4" t="s">
        <v>430</v>
      </c>
    </row>
    <row r="16" spans="1:5">
      <c r="A16" s="3" t="s">
        <v>427</v>
      </c>
    </row>
    <row r="17" spans="1:5">
      <c r="A17" s="4" t="s">
        <v>428</v>
      </c>
      <c r="B17" s="5" t="n">
        <v>695</v>
      </c>
      <c r="C17" s="5" t="n">
        <v>748</v>
      </c>
      <c r="D17" s="5" t="n">
        <v>757</v>
      </c>
      <c r="E17" s="5" t="n">
        <v>766</v>
      </c>
    </row>
    <row r="18" spans="1:5">
      <c r="A18" s="4" t="s">
        <v>429</v>
      </c>
      <c r="B18" s="8" t="n">
        <v>-0.01</v>
      </c>
      <c r="C18" s="8" t="n">
        <v>-0.01</v>
      </c>
      <c r="D18" s="8" t="n">
        <v>-0.02</v>
      </c>
      <c r="E18" s="8" t="n">
        <v>-0.0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1</v>
      </c>
      <c r="B1" s="2" t="s">
        <v>1</v>
      </c>
    </row>
    <row r="2" spans="1:3">
      <c r="B2" s="2" t="s">
        <v>29</v>
      </c>
      <c r="C2" s="2" t="s">
        <v>2</v>
      </c>
    </row>
    <row r="3" spans="1:3">
      <c r="A3" s="3" t="s">
        <v>432</v>
      </c>
    </row>
    <row r="4" spans="1:3">
      <c r="A4" s="4" t="s">
        <v>433</v>
      </c>
      <c r="B4" s="11" t="n">
        <v>3.1</v>
      </c>
      <c r="C4" s="11" t="n">
        <v>2.7</v>
      </c>
    </row>
    <row r="5" spans="1:3">
      <c r="A5" s="4" t="s">
        <v>434</v>
      </c>
      <c r="B5" s="11" t="n">
        <v>0.2</v>
      </c>
    </row>
    <row r="6" spans="1:3">
      <c r="A6" s="4" t="s">
        <v>305</v>
      </c>
    </row>
    <row r="7" spans="1:3">
      <c r="A7" s="3" t="s">
        <v>432</v>
      </c>
    </row>
    <row r="8" spans="1:3">
      <c r="A8" s="4" t="s">
        <v>435</v>
      </c>
      <c r="B8" s="8" t="n">
        <v>6.43</v>
      </c>
      <c r="C8" s="8" t="n">
        <v>6.43</v>
      </c>
    </row>
    <row r="9" spans="1:3">
      <c r="A9" s="4" t="s">
        <v>307</v>
      </c>
    </row>
    <row r="10" spans="1:3">
      <c r="A10" s="3" t="s">
        <v>432</v>
      </c>
    </row>
    <row r="11" spans="1:3">
      <c r="A11" s="4" t="s">
        <v>435</v>
      </c>
      <c r="B11" s="8" t="n">
        <v>31.76</v>
      </c>
      <c r="C11" s="8" t="n">
        <v>36.9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436</v>
      </c>
      <c r="B1" s="2" t="s">
        <v>1</v>
      </c>
    </row>
    <row r="2" spans="1:2">
      <c r="B2" s="2" t="s">
        <v>437</v>
      </c>
    </row>
    <row r="3" spans="1:2">
      <c r="A3" s="3" t="s">
        <v>163</v>
      </c>
    </row>
    <row r="4" spans="1:2">
      <c r="A4" s="4" t="s">
        <v>438</v>
      </c>
      <c r="B4" s="5" t="n">
        <v>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39</v>
      </c>
      <c r="B1" s="2" t="s">
        <v>65</v>
      </c>
      <c r="D1" s="2" t="s">
        <v>1</v>
      </c>
    </row>
    <row r="2" spans="1:6">
      <c r="B2" s="2" t="s">
        <v>2</v>
      </c>
      <c r="C2" s="2" t="s">
        <v>29</v>
      </c>
      <c r="D2" s="2" t="s">
        <v>2</v>
      </c>
      <c r="E2" s="2" t="s">
        <v>29</v>
      </c>
      <c r="F2" s="2" t="s">
        <v>28</v>
      </c>
    </row>
    <row r="3" spans="1:6">
      <c r="A3" s="3" t="s">
        <v>440</v>
      </c>
    </row>
    <row r="4" spans="1:6">
      <c r="A4" s="4" t="s">
        <v>441</v>
      </c>
      <c r="B4" s="7" t="n">
        <v>613094</v>
      </c>
      <c r="C4" s="7" t="n">
        <v>569924</v>
      </c>
      <c r="D4" s="7" t="n">
        <v>1055105</v>
      </c>
      <c r="E4" s="7" t="n">
        <v>989422</v>
      </c>
    </row>
    <row r="5" spans="1:6">
      <c r="A5" s="3" t="s">
        <v>442</v>
      </c>
    </row>
    <row r="6" spans="1:6">
      <c r="A6" s="4" t="s">
        <v>443</v>
      </c>
      <c r="B6" s="5" t="n">
        <v>65786</v>
      </c>
      <c r="C6" s="5" t="n">
        <v>63860</v>
      </c>
      <c r="D6" s="5" t="n">
        <v>88307</v>
      </c>
      <c r="E6" s="5" t="n">
        <v>83798</v>
      </c>
    </row>
    <row r="7" spans="1:6">
      <c r="A7" s="4" t="s">
        <v>444</v>
      </c>
      <c r="B7" s="5" t="n">
        <v>-9882</v>
      </c>
      <c r="C7" s="5" t="n">
        <v>-6822</v>
      </c>
      <c r="D7" s="5" t="n">
        <v>-17100</v>
      </c>
      <c r="E7" s="5" t="n">
        <v>-13657</v>
      </c>
    </row>
    <row r="8" spans="1:6">
      <c r="A8" s="4" t="s">
        <v>74</v>
      </c>
      <c r="B8" s="5" t="n">
        <v>1505</v>
      </c>
      <c r="C8" s="5" t="n">
        <v>-965</v>
      </c>
      <c r="D8" s="5" t="n">
        <v>-1584</v>
      </c>
      <c r="E8" s="5" t="n">
        <v>-1932</v>
      </c>
    </row>
    <row r="9" spans="1:6">
      <c r="A9" s="4" t="s">
        <v>76</v>
      </c>
      <c r="B9" s="5" t="n">
        <v>11643</v>
      </c>
      <c r="C9" s="5" t="n">
        <v>20824</v>
      </c>
      <c r="D9" s="5" t="n">
        <v>-2593</v>
      </c>
      <c r="E9" s="5" t="n">
        <v>25171</v>
      </c>
    </row>
    <row r="10" spans="1:6">
      <c r="A10" s="4" t="s">
        <v>77</v>
      </c>
      <c r="B10" s="5" t="n">
        <v>45766</v>
      </c>
      <c r="C10" s="5" t="n">
        <v>35249</v>
      </c>
      <c r="D10" s="5" t="n">
        <v>72216</v>
      </c>
      <c r="E10" s="5" t="n">
        <v>43038</v>
      </c>
    </row>
    <row r="11" spans="1:6">
      <c r="A11" s="4" t="s">
        <v>78</v>
      </c>
      <c r="B11" s="5" t="n">
        <v>532</v>
      </c>
      <c r="C11" s="5" t="n">
        <v>565</v>
      </c>
      <c r="D11" s="5" t="n">
        <v>735</v>
      </c>
      <c r="E11" s="5" t="n">
        <v>717</v>
      </c>
    </row>
    <row r="12" spans="1:6">
      <c r="A12" s="4" t="s">
        <v>79</v>
      </c>
      <c r="B12" s="5" t="n">
        <v>45234</v>
      </c>
      <c r="C12" s="5" t="n">
        <v>34684</v>
      </c>
      <c r="D12" s="5" t="n">
        <v>71481</v>
      </c>
      <c r="E12" s="5" t="n">
        <v>42321</v>
      </c>
    </row>
    <row r="13" spans="1:6">
      <c r="A13" s="3" t="s">
        <v>445</v>
      </c>
    </row>
    <row r="14" spans="1:6">
      <c r="A14" s="4" t="s">
        <v>97</v>
      </c>
      <c r="B14" s="5" t="n">
        <v>11122</v>
      </c>
      <c r="C14" s="5" t="n">
        <v>10335</v>
      </c>
      <c r="D14" s="5" t="n">
        <v>22285</v>
      </c>
      <c r="E14" s="5" t="n">
        <v>20344</v>
      </c>
    </row>
    <row r="15" spans="1:6">
      <c r="A15" s="3" t="s">
        <v>446</v>
      </c>
    </row>
    <row r="16" spans="1:6">
      <c r="A16" s="4" t="s">
        <v>447</v>
      </c>
      <c r="B16" s="5" t="n">
        <v>1703963</v>
      </c>
      <c r="C16" s="5" t="n">
        <v>1368464</v>
      </c>
      <c r="D16" s="5" t="n">
        <v>1703963</v>
      </c>
      <c r="E16" s="5" t="n">
        <v>1368464</v>
      </c>
      <c r="F16" s="7" t="n">
        <v>1306906</v>
      </c>
    </row>
    <row r="17" spans="1:6">
      <c r="A17" s="3" t="s">
        <v>448</v>
      </c>
    </row>
    <row r="18" spans="1:6">
      <c r="A18" s="4" t="s">
        <v>38</v>
      </c>
      <c r="B18" s="5" t="n">
        <v>268243</v>
      </c>
      <c r="C18" s="5" t="n">
        <v>230385</v>
      </c>
      <c r="D18" s="5" t="n">
        <v>268243</v>
      </c>
      <c r="E18" s="5" t="n">
        <v>230385</v>
      </c>
      <c r="F18" s="5" t="n">
        <v>256275</v>
      </c>
    </row>
    <row r="19" spans="1:6">
      <c r="A19" s="4" t="s">
        <v>449</v>
      </c>
    </row>
    <row r="20" spans="1:6">
      <c r="A20" s="3" t="s">
        <v>440</v>
      </c>
    </row>
    <row r="21" spans="1:6">
      <c r="A21" s="4" t="s">
        <v>441</v>
      </c>
      <c r="B21" s="5" t="n">
        <v>321653</v>
      </c>
      <c r="C21" s="5" t="n">
        <v>298393</v>
      </c>
      <c r="D21" s="5" t="n">
        <v>646737</v>
      </c>
      <c r="E21" s="5" t="n">
        <v>602439</v>
      </c>
    </row>
    <row r="22" spans="1:6">
      <c r="A22" s="3" t="s">
        <v>442</v>
      </c>
    </row>
    <row r="23" spans="1:6">
      <c r="A23" s="4" t="s">
        <v>443</v>
      </c>
      <c r="B23" s="5" t="n">
        <v>32784</v>
      </c>
      <c r="C23" s="5" t="n">
        <v>34645</v>
      </c>
      <c r="D23" s="5" t="n">
        <v>68960</v>
      </c>
      <c r="E23" s="5" t="n">
        <v>68051</v>
      </c>
    </row>
    <row r="24" spans="1:6">
      <c r="A24" s="3" t="s">
        <v>445</v>
      </c>
    </row>
    <row r="25" spans="1:6">
      <c r="A25" s="4" t="s">
        <v>97</v>
      </c>
      <c r="B25" s="5" t="n">
        <v>6944</v>
      </c>
      <c r="C25" s="5" t="n">
        <v>6174</v>
      </c>
      <c r="D25" s="5" t="n">
        <v>14089</v>
      </c>
      <c r="E25" s="5" t="n">
        <v>12004</v>
      </c>
    </row>
    <row r="26" spans="1:6">
      <c r="A26" s="3" t="s">
        <v>446</v>
      </c>
    </row>
    <row r="27" spans="1:6">
      <c r="A27" s="4" t="s">
        <v>447</v>
      </c>
      <c r="B27" s="5" t="n">
        <v>660344</v>
      </c>
      <c r="C27" s="5" t="n">
        <v>612189</v>
      </c>
      <c r="D27" s="5" t="n">
        <v>660344</v>
      </c>
      <c r="E27" s="5" t="n">
        <v>612189</v>
      </c>
      <c r="F27" s="5" t="n">
        <v>612337</v>
      </c>
    </row>
    <row r="28" spans="1:6">
      <c r="A28" s="3" t="s">
        <v>448</v>
      </c>
    </row>
    <row r="29" spans="1:6">
      <c r="A29" s="4" t="s">
        <v>38</v>
      </c>
      <c r="B29" s="5" t="n">
        <v>262770</v>
      </c>
      <c r="C29" s="5" t="n">
        <v>224912</v>
      </c>
      <c r="D29" s="5" t="n">
        <v>262770</v>
      </c>
      <c r="E29" s="5" t="n">
        <v>224912</v>
      </c>
      <c r="F29" s="5" t="n">
        <v>250802</v>
      </c>
    </row>
    <row r="30" spans="1:6">
      <c r="A30" s="4" t="s">
        <v>450</v>
      </c>
    </row>
    <row r="31" spans="1:6">
      <c r="A31" s="3" t="s">
        <v>440</v>
      </c>
    </row>
    <row r="32" spans="1:6">
      <c r="A32" s="4" t="s">
        <v>441</v>
      </c>
      <c r="B32" s="5" t="n">
        <v>291441</v>
      </c>
      <c r="C32" s="5" t="n">
        <v>271531</v>
      </c>
      <c r="D32" s="5" t="n">
        <v>408368</v>
      </c>
      <c r="E32" s="5" t="n">
        <v>386983</v>
      </c>
    </row>
    <row r="33" spans="1:6">
      <c r="A33" s="3" t="s">
        <v>442</v>
      </c>
    </row>
    <row r="34" spans="1:6">
      <c r="A34" s="4" t="s">
        <v>443</v>
      </c>
      <c r="B34" s="5" t="n">
        <v>50746</v>
      </c>
      <c r="C34" s="5" t="n">
        <v>46005</v>
      </c>
      <c r="D34" s="5" t="n">
        <v>53046</v>
      </c>
      <c r="E34" s="5" t="n">
        <v>48681</v>
      </c>
    </row>
    <row r="35" spans="1:6">
      <c r="A35" s="3" t="s">
        <v>445</v>
      </c>
    </row>
    <row r="36" spans="1:6">
      <c r="A36" s="4" t="s">
        <v>97</v>
      </c>
      <c r="B36" s="5" t="n">
        <v>1707</v>
      </c>
      <c r="C36" s="5" t="n">
        <v>1528</v>
      </c>
      <c r="D36" s="5" t="n">
        <v>3276</v>
      </c>
      <c r="E36" s="5" t="n">
        <v>3035</v>
      </c>
    </row>
    <row r="37" spans="1:6">
      <c r="A37" s="3" t="s">
        <v>446</v>
      </c>
    </row>
    <row r="38" spans="1:6">
      <c r="A38" s="4" t="s">
        <v>447</v>
      </c>
      <c r="B38" s="5" t="n">
        <v>581105</v>
      </c>
      <c r="C38" s="5" t="n">
        <v>478919</v>
      </c>
      <c r="D38" s="5" t="n">
        <v>581105</v>
      </c>
      <c r="E38" s="5" t="n">
        <v>478919</v>
      </c>
      <c r="F38" s="5" t="n">
        <v>311026</v>
      </c>
    </row>
    <row r="39" spans="1:6">
      <c r="A39" s="3" t="s">
        <v>448</v>
      </c>
    </row>
    <row r="40" spans="1:6">
      <c r="A40" s="4" t="s">
        <v>38</v>
      </c>
      <c r="B40" s="5" t="n">
        <v>5473</v>
      </c>
      <c r="C40" s="5" t="n">
        <v>5473</v>
      </c>
      <c r="D40" s="5" t="n">
        <v>5473</v>
      </c>
      <c r="E40" s="5" t="n">
        <v>5473</v>
      </c>
      <c r="F40" s="5" t="n">
        <v>5473</v>
      </c>
    </row>
    <row r="41" spans="1:6">
      <c r="A41" s="4" t="s">
        <v>451</v>
      </c>
    </row>
    <row r="42" spans="1:6">
      <c r="A42" s="3" t="s">
        <v>442</v>
      </c>
    </row>
    <row r="43" spans="1:6">
      <c r="A43" s="4" t="s">
        <v>443</v>
      </c>
      <c r="B43" s="5" t="n">
        <v>-17744</v>
      </c>
      <c r="C43" s="5" t="n">
        <v>-16790</v>
      </c>
      <c r="D43" s="5" t="n">
        <v>-33699</v>
      </c>
      <c r="E43" s="5" t="n">
        <v>-32934</v>
      </c>
    </row>
    <row r="44" spans="1:6">
      <c r="A44" s="3" t="s">
        <v>445</v>
      </c>
    </row>
    <row r="45" spans="1:6">
      <c r="A45" s="4" t="s">
        <v>97</v>
      </c>
      <c r="B45" s="5" t="n">
        <v>2471</v>
      </c>
      <c r="C45" s="5" t="n">
        <v>2633</v>
      </c>
      <c r="D45" s="5" t="n">
        <v>4920</v>
      </c>
      <c r="E45" s="5" t="n">
        <v>5305</v>
      </c>
    </row>
    <row r="46" spans="1:6">
      <c r="A46" s="3" t="s">
        <v>446</v>
      </c>
    </row>
    <row r="47" spans="1:6">
      <c r="A47" s="4" t="s">
        <v>447</v>
      </c>
      <c r="B47" s="7" t="n">
        <v>462514</v>
      </c>
      <c r="C47" s="7" t="n">
        <v>277356</v>
      </c>
      <c r="D47" s="7" t="n">
        <v>462514</v>
      </c>
      <c r="E47" s="7" t="n">
        <v>277356</v>
      </c>
      <c r="F47" s="7" t="n">
        <v>38354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452</v>
      </c>
      <c r="B1" s="2" t="s">
        <v>1</v>
      </c>
    </row>
    <row r="2" spans="1:2">
      <c r="B2" s="2" t="s">
        <v>2</v>
      </c>
    </row>
    <row r="3" spans="1:2">
      <c r="A3" s="4" t="s">
        <v>242</v>
      </c>
    </row>
    <row r="4" spans="1:2">
      <c r="A4" s="3" t="s">
        <v>453</v>
      </c>
    </row>
    <row r="5" spans="1:2">
      <c r="A5" s="4" t="s">
        <v>454</v>
      </c>
      <c r="B5" s="5" t="n">
        <v>2023</v>
      </c>
    </row>
    <row r="6" spans="1:2">
      <c r="A6" s="4" t="s">
        <v>455</v>
      </c>
    </row>
    <row r="7" spans="1:2">
      <c r="A7" s="3" t="s">
        <v>453</v>
      </c>
    </row>
    <row r="8" spans="1:2">
      <c r="A8" s="4" t="s">
        <v>456</v>
      </c>
      <c r="B8" s="4" t="s">
        <v>37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7</v>
      </c>
      <c r="B1" s="2" t="s">
        <v>65</v>
      </c>
      <c r="D1" s="2" t="s">
        <v>1</v>
      </c>
    </row>
    <row r="2" spans="1:5">
      <c r="B2" s="2" t="s">
        <v>2</v>
      </c>
      <c r="C2" s="2" t="s">
        <v>29</v>
      </c>
      <c r="D2" s="2" t="s">
        <v>2</v>
      </c>
      <c r="E2" s="2" t="s">
        <v>29</v>
      </c>
    </row>
    <row r="3" spans="1:5">
      <c r="A3" s="3" t="s">
        <v>453</v>
      </c>
    </row>
    <row r="4" spans="1:5">
      <c r="A4" s="4" t="s">
        <v>67</v>
      </c>
      <c r="B4" s="7" t="n">
        <v>613094</v>
      </c>
      <c r="C4" s="7" t="n">
        <v>569924</v>
      </c>
      <c r="D4" s="7" t="n">
        <v>1055105</v>
      </c>
      <c r="E4" s="7" t="n">
        <v>989422</v>
      </c>
    </row>
    <row r="5" spans="1:5">
      <c r="A5" s="4" t="s">
        <v>68</v>
      </c>
      <c r="B5" s="5" t="n">
        <v>418637</v>
      </c>
      <c r="C5" s="5" t="n">
        <v>386395</v>
      </c>
      <c r="D5" s="5" t="n">
        <v>728811</v>
      </c>
      <c r="E5" s="5" t="n">
        <v>685215</v>
      </c>
    </row>
    <row r="6" spans="1:5">
      <c r="A6" s="4" t="s">
        <v>69</v>
      </c>
      <c r="B6" s="5" t="n">
        <v>194457</v>
      </c>
      <c r="C6" s="5" t="n">
        <v>183529</v>
      </c>
      <c r="D6" s="5" t="n">
        <v>326294</v>
      </c>
      <c r="E6" s="5" t="n">
        <v>304207</v>
      </c>
    </row>
    <row r="7" spans="1:5">
      <c r="A7" s="4" t="s">
        <v>70</v>
      </c>
      <c r="B7" s="5" t="n">
        <v>128671</v>
      </c>
      <c r="C7" s="5" t="n">
        <v>119669</v>
      </c>
      <c r="D7" s="5" t="n">
        <v>237987</v>
      </c>
      <c r="E7" s="5" t="n">
        <v>220409</v>
      </c>
    </row>
    <row r="8" spans="1:5">
      <c r="A8" s="4" t="s">
        <v>71</v>
      </c>
      <c r="B8" s="5" t="n">
        <v>65786</v>
      </c>
      <c r="C8" s="5" t="n">
        <v>63860</v>
      </c>
      <c r="D8" s="5" t="n">
        <v>88307</v>
      </c>
      <c r="E8" s="5" t="n">
        <v>83798</v>
      </c>
    </row>
    <row r="9" spans="1:5">
      <c r="A9" s="4" t="s">
        <v>72</v>
      </c>
      <c r="B9" s="5" t="n">
        <v>-10575</v>
      </c>
      <c r="C9" s="5" t="n">
        <v>-6830</v>
      </c>
      <c r="D9" s="5" t="n">
        <v>-17980</v>
      </c>
      <c r="E9" s="5" t="n">
        <v>-13703</v>
      </c>
    </row>
    <row r="10" spans="1:5">
      <c r="A10" s="4" t="s">
        <v>73</v>
      </c>
      <c r="B10" s="5" t="n">
        <v>693</v>
      </c>
      <c r="C10" s="5" t="n">
        <v>8</v>
      </c>
      <c r="D10" s="5" t="n">
        <v>880</v>
      </c>
      <c r="E10" s="5" t="n">
        <v>46</v>
      </c>
    </row>
    <row r="11" spans="1:5">
      <c r="A11" s="4" t="s">
        <v>458</v>
      </c>
      <c r="B11" s="5" t="n">
        <v>1505</v>
      </c>
      <c r="C11" s="5" t="n">
        <v>-965</v>
      </c>
      <c r="D11" s="5" t="n">
        <v>-1584</v>
      </c>
      <c r="E11" s="5" t="n">
        <v>-1932</v>
      </c>
    </row>
    <row r="12" spans="1:5">
      <c r="A12" s="4" t="s">
        <v>75</v>
      </c>
      <c r="B12" s="5" t="n">
        <v>57409</v>
      </c>
      <c r="C12" s="5" t="n">
        <v>56073</v>
      </c>
      <c r="D12" s="5" t="n">
        <v>69623</v>
      </c>
      <c r="E12" s="5" t="n">
        <v>68209</v>
      </c>
    </row>
    <row r="13" spans="1:5">
      <c r="A13" s="4" t="s">
        <v>459</v>
      </c>
      <c r="B13" s="5" t="n">
        <v>11643</v>
      </c>
      <c r="C13" s="5" t="n">
        <v>20824</v>
      </c>
      <c r="D13" s="5" t="n">
        <v>-2593</v>
      </c>
      <c r="E13" s="5" t="n">
        <v>25171</v>
      </c>
    </row>
    <row r="14" spans="1:5">
      <c r="A14" s="4" t="s">
        <v>460</v>
      </c>
      <c r="B14" s="5" t="n">
        <v>0</v>
      </c>
      <c r="C14" s="5" t="n">
        <v>0</v>
      </c>
      <c r="D14" s="5" t="n">
        <v>0</v>
      </c>
      <c r="E14" s="5" t="n">
        <v>0</v>
      </c>
    </row>
    <row r="15" spans="1:5">
      <c r="A15" s="4" t="s">
        <v>77</v>
      </c>
      <c r="B15" s="5" t="n">
        <v>45766</v>
      </c>
      <c r="C15" s="5" t="n">
        <v>35249</v>
      </c>
      <c r="D15" s="5" t="n">
        <v>72216</v>
      </c>
      <c r="E15" s="5" t="n">
        <v>43038</v>
      </c>
    </row>
    <row r="16" spans="1:5">
      <c r="A16" s="4" t="s">
        <v>78</v>
      </c>
      <c r="B16" s="5" t="n">
        <v>532</v>
      </c>
      <c r="C16" s="5" t="n">
        <v>565</v>
      </c>
      <c r="D16" s="5" t="n">
        <v>735</v>
      </c>
      <c r="E16" s="5" t="n">
        <v>717</v>
      </c>
    </row>
    <row r="17" spans="1:5">
      <c r="A17" s="4" t="s">
        <v>79</v>
      </c>
      <c r="B17" s="5" t="n">
        <v>45234</v>
      </c>
      <c r="C17" s="5" t="n">
        <v>34684</v>
      </c>
      <c r="D17" s="5" t="n">
        <v>71481</v>
      </c>
      <c r="E17" s="5" t="n">
        <v>42321</v>
      </c>
    </row>
    <row r="18" spans="1:5">
      <c r="A18" s="4" t="s">
        <v>461</v>
      </c>
    </row>
    <row r="19" spans="1:5">
      <c r="A19" s="3" t="s">
        <v>453</v>
      </c>
    </row>
    <row r="20" spans="1:5">
      <c r="A20" s="4" t="s">
        <v>67</v>
      </c>
      <c r="B20" s="5" t="n">
        <v>-27151</v>
      </c>
      <c r="C20" s="5" t="n">
        <v>-25632</v>
      </c>
      <c r="D20" s="5" t="n">
        <v>-44368</v>
      </c>
      <c r="E20" s="5" t="n">
        <v>-42114</v>
      </c>
    </row>
    <row r="21" spans="1:5">
      <c r="A21" s="4" t="s">
        <v>68</v>
      </c>
      <c r="B21" s="5" t="n">
        <v>-25495</v>
      </c>
      <c r="C21" s="5" t="n">
        <v>-24006</v>
      </c>
      <c r="D21" s="5" t="n">
        <v>-41667</v>
      </c>
      <c r="E21" s="5" t="n">
        <v>-39440</v>
      </c>
    </row>
    <row r="22" spans="1:5">
      <c r="A22" s="4" t="s">
        <v>69</v>
      </c>
      <c r="B22" s="5" t="n">
        <v>-1656</v>
      </c>
      <c r="C22" s="5" t="n">
        <v>-1626</v>
      </c>
      <c r="D22" s="5" t="n">
        <v>-2701</v>
      </c>
      <c r="E22" s="5" t="n">
        <v>-2674</v>
      </c>
    </row>
    <row r="23" spans="1:5">
      <c r="A23" s="4" t="s">
        <v>70</v>
      </c>
      <c r="B23" s="5" t="n">
        <v>-1656</v>
      </c>
      <c r="C23" s="5" t="n">
        <v>-1626</v>
      </c>
      <c r="D23" s="5" t="n">
        <v>-2701</v>
      </c>
      <c r="E23" s="5" t="n">
        <v>-2674</v>
      </c>
    </row>
    <row r="24" spans="1:5">
      <c r="A24" s="4" t="s">
        <v>71</v>
      </c>
      <c r="B24" s="5" t="n">
        <v>0</v>
      </c>
      <c r="C24" s="5" t="n">
        <v>0</v>
      </c>
      <c r="D24" s="5" t="n">
        <v>0</v>
      </c>
      <c r="E24" s="5" t="n">
        <v>0</v>
      </c>
    </row>
    <row r="25" spans="1:5">
      <c r="A25" s="4" t="s">
        <v>72</v>
      </c>
      <c r="B25" s="4" t="s">
        <v>288</v>
      </c>
      <c r="C25" s="5" t="n">
        <v>0</v>
      </c>
      <c r="D25" s="5" t="n">
        <v>0</v>
      </c>
      <c r="E25" s="5" t="n">
        <v>0</v>
      </c>
    </row>
    <row r="26" spans="1:5">
      <c r="A26" s="4" t="s">
        <v>73</v>
      </c>
      <c r="B26" s="4" t="s">
        <v>288</v>
      </c>
      <c r="C26" s="5" t="n">
        <v>0</v>
      </c>
      <c r="D26" s="5" t="n">
        <v>0</v>
      </c>
      <c r="E26" s="5" t="n">
        <v>0</v>
      </c>
    </row>
    <row r="27" spans="1:5">
      <c r="A27" s="4" t="s">
        <v>458</v>
      </c>
      <c r="B27" s="4" t="s">
        <v>288</v>
      </c>
      <c r="C27" s="5" t="n">
        <v>0</v>
      </c>
      <c r="D27" s="5" t="n">
        <v>0</v>
      </c>
      <c r="E27" s="5" t="n">
        <v>0</v>
      </c>
    </row>
    <row r="28" spans="1:5">
      <c r="A28" s="4" t="s">
        <v>75</v>
      </c>
      <c r="B28" s="5" t="n">
        <v>0</v>
      </c>
      <c r="C28" s="5" t="n">
        <v>0</v>
      </c>
      <c r="D28" s="5" t="n">
        <v>0</v>
      </c>
      <c r="E28" s="5" t="n">
        <v>0</v>
      </c>
    </row>
    <row r="29" spans="1:5">
      <c r="A29" s="4" t="s">
        <v>459</v>
      </c>
      <c r="B29" s="4" t="s">
        <v>288</v>
      </c>
      <c r="C29" s="5" t="n">
        <v>0</v>
      </c>
      <c r="D29" s="5" t="n">
        <v>0</v>
      </c>
      <c r="E29" s="5" t="n">
        <v>0</v>
      </c>
    </row>
    <row r="30" spans="1:5">
      <c r="A30" s="4" t="s">
        <v>460</v>
      </c>
      <c r="B30" s="5" t="n">
        <v>-42113</v>
      </c>
      <c r="C30" s="5" t="n">
        <v>-35988</v>
      </c>
      <c r="D30" s="5" t="n">
        <v>-93059</v>
      </c>
      <c r="E30" s="5" t="n">
        <v>-48621</v>
      </c>
    </row>
    <row r="31" spans="1:5">
      <c r="A31" s="4" t="s">
        <v>77</v>
      </c>
      <c r="B31" s="5" t="n">
        <v>-42113</v>
      </c>
      <c r="C31" s="5" t="n">
        <v>-35988</v>
      </c>
      <c r="D31" s="5" t="n">
        <v>-93059</v>
      </c>
      <c r="E31" s="5" t="n">
        <v>-48621</v>
      </c>
    </row>
    <row r="32" spans="1:5">
      <c r="A32" s="4" t="s">
        <v>78</v>
      </c>
      <c r="B32" s="5" t="n">
        <v>0</v>
      </c>
      <c r="C32" s="5" t="n">
        <v>0</v>
      </c>
      <c r="D32" s="5" t="n">
        <v>0</v>
      </c>
      <c r="E32" s="5" t="n">
        <v>0</v>
      </c>
    </row>
    <row r="33" spans="1:5">
      <c r="A33" s="4" t="s">
        <v>79</v>
      </c>
      <c r="B33" s="5" t="n">
        <v>-42113</v>
      </c>
      <c r="C33" s="5" t="n">
        <v>-35988</v>
      </c>
      <c r="D33" s="5" t="n">
        <v>-93059</v>
      </c>
      <c r="E33" s="5" t="n">
        <v>-48621</v>
      </c>
    </row>
    <row r="34" spans="1:5">
      <c r="A34" s="4" t="s">
        <v>462</v>
      </c>
    </row>
    <row r="35" spans="1:5">
      <c r="A35" s="3" t="s">
        <v>453</v>
      </c>
    </row>
    <row r="36" spans="1:5">
      <c r="A36" s="4" t="s">
        <v>67</v>
      </c>
      <c r="B36" s="5" t="n">
        <v>195464</v>
      </c>
      <c r="C36" s="5" t="n">
        <v>190791</v>
      </c>
      <c r="D36" s="5" t="n">
        <v>354525</v>
      </c>
      <c r="E36" s="5" t="n">
        <v>346309</v>
      </c>
    </row>
    <row r="37" spans="1:5">
      <c r="A37" s="4" t="s">
        <v>68</v>
      </c>
      <c r="B37" s="5" t="n">
        <v>151868</v>
      </c>
      <c r="C37" s="5" t="n">
        <v>145593</v>
      </c>
      <c r="D37" s="5" t="n">
        <v>277347</v>
      </c>
      <c r="E37" s="5" t="n">
        <v>266729</v>
      </c>
    </row>
    <row r="38" spans="1:5">
      <c r="A38" s="4" t="s">
        <v>69</v>
      </c>
      <c r="B38" s="5" t="n">
        <v>43596</v>
      </c>
      <c r="C38" s="5" t="n">
        <v>45198</v>
      </c>
      <c r="D38" s="5" t="n">
        <v>77178</v>
      </c>
      <c r="E38" s="5" t="n">
        <v>79580</v>
      </c>
    </row>
    <row r="39" spans="1:5">
      <c r="A39" s="4" t="s">
        <v>70</v>
      </c>
      <c r="B39" s="5" t="n">
        <v>41677</v>
      </c>
      <c r="C39" s="5" t="n">
        <v>39347</v>
      </c>
      <c r="D39" s="5" t="n">
        <v>78316</v>
      </c>
      <c r="E39" s="5" t="n">
        <v>75312</v>
      </c>
    </row>
    <row r="40" spans="1:5">
      <c r="A40" s="4" t="s">
        <v>71</v>
      </c>
      <c r="B40" s="5" t="n">
        <v>1919</v>
      </c>
      <c r="C40" s="5" t="n">
        <v>5851</v>
      </c>
      <c r="D40" s="5" t="n">
        <v>-1138</v>
      </c>
      <c r="E40" s="5" t="n">
        <v>4268</v>
      </c>
    </row>
    <row r="41" spans="1:5">
      <c r="A41" s="4" t="s">
        <v>72</v>
      </c>
      <c r="B41" s="5" t="n">
        <v>-10510</v>
      </c>
      <c r="C41" s="5" t="n">
        <v>-6759</v>
      </c>
      <c r="D41" s="5" t="n">
        <v>-17895</v>
      </c>
      <c r="E41" s="5" t="n">
        <v>-13610</v>
      </c>
    </row>
    <row r="42" spans="1:5">
      <c r="A42" s="4" t="s">
        <v>73</v>
      </c>
      <c r="B42" s="5" t="n">
        <v>692</v>
      </c>
      <c r="C42" s="5" t="n">
        <v>7</v>
      </c>
      <c r="D42" s="5" t="n">
        <v>878</v>
      </c>
      <c r="E42" s="5" t="n">
        <v>45</v>
      </c>
    </row>
    <row r="43" spans="1:5">
      <c r="A43" s="4" t="s">
        <v>458</v>
      </c>
      <c r="B43" s="5" t="n">
        <v>1108</v>
      </c>
      <c r="C43" s="5" t="n">
        <v>-737</v>
      </c>
      <c r="D43" s="5" t="n">
        <v>-1810</v>
      </c>
      <c r="E43" s="5" t="n">
        <v>-1340</v>
      </c>
    </row>
    <row r="44" spans="1:5">
      <c r="A44" s="4" t="s">
        <v>75</v>
      </c>
      <c r="B44" s="5" t="n">
        <v>-6791</v>
      </c>
      <c r="C44" s="5" t="n">
        <v>-1638</v>
      </c>
      <c r="D44" s="5" t="n">
        <v>-19965</v>
      </c>
      <c r="E44" s="5" t="n">
        <v>-10637</v>
      </c>
    </row>
    <row r="45" spans="1:5">
      <c r="A45" s="4" t="s">
        <v>459</v>
      </c>
      <c r="B45" s="5" t="n">
        <v>-13753</v>
      </c>
      <c r="C45" s="5" t="n">
        <v>-718</v>
      </c>
      <c r="D45" s="5" t="n">
        <v>672</v>
      </c>
      <c r="E45" s="5" t="n">
        <v>-3910</v>
      </c>
    </row>
    <row r="46" spans="1:5">
      <c r="A46" s="4" t="s">
        <v>460</v>
      </c>
      <c r="B46" s="5" t="n">
        <v>38272</v>
      </c>
      <c r="C46" s="5" t="n">
        <v>35604</v>
      </c>
      <c r="D46" s="5" t="n">
        <v>92118</v>
      </c>
      <c r="E46" s="5" t="n">
        <v>49048</v>
      </c>
    </row>
    <row r="47" spans="1:5">
      <c r="A47" s="4" t="s">
        <v>77</v>
      </c>
      <c r="B47" s="5" t="n">
        <v>45234</v>
      </c>
      <c r="C47" s="5" t="n">
        <v>34684</v>
      </c>
      <c r="D47" s="5" t="n">
        <v>71481</v>
      </c>
      <c r="E47" s="5" t="n">
        <v>42321</v>
      </c>
    </row>
    <row r="48" spans="1:5">
      <c r="A48" s="4" t="s">
        <v>78</v>
      </c>
      <c r="B48" s="5" t="n">
        <v>0</v>
      </c>
      <c r="C48" s="5" t="n">
        <v>0</v>
      </c>
      <c r="D48" s="5" t="n">
        <v>0</v>
      </c>
      <c r="E48" s="5" t="n">
        <v>0</v>
      </c>
    </row>
    <row r="49" spans="1:5">
      <c r="A49" s="4" t="s">
        <v>79</v>
      </c>
      <c r="B49" s="5" t="n">
        <v>45234</v>
      </c>
      <c r="C49" s="5" t="n">
        <v>34684</v>
      </c>
      <c r="D49" s="5" t="n">
        <v>71481</v>
      </c>
      <c r="E49" s="5" t="n">
        <v>42321</v>
      </c>
    </row>
    <row r="50" spans="1:5">
      <c r="A50" s="4" t="s">
        <v>463</v>
      </c>
    </row>
    <row r="51" spans="1:5">
      <c r="A51" s="3" t="s">
        <v>453</v>
      </c>
    </row>
    <row r="52" spans="1:5">
      <c r="A52" s="4" t="s">
        <v>67</v>
      </c>
      <c r="B52" s="5" t="n">
        <v>32433</v>
      </c>
      <c r="C52" s="5" t="n">
        <v>26092</v>
      </c>
      <c r="D52" s="5" t="n">
        <v>46176</v>
      </c>
      <c r="E52" s="5" t="n">
        <v>40116</v>
      </c>
    </row>
    <row r="53" spans="1:5">
      <c r="A53" s="4" t="s">
        <v>68</v>
      </c>
      <c r="B53" s="5" t="n">
        <v>24192</v>
      </c>
      <c r="C53" s="5" t="n">
        <v>20128</v>
      </c>
      <c r="D53" s="5" t="n">
        <v>36008</v>
      </c>
      <c r="E53" s="5" t="n">
        <v>31806</v>
      </c>
    </row>
    <row r="54" spans="1:5">
      <c r="A54" s="4" t="s">
        <v>69</v>
      </c>
      <c r="B54" s="5" t="n">
        <v>8241</v>
      </c>
      <c r="C54" s="5" t="n">
        <v>5964</v>
      </c>
      <c r="D54" s="5" t="n">
        <v>10168</v>
      </c>
      <c r="E54" s="5" t="n">
        <v>8310</v>
      </c>
    </row>
    <row r="55" spans="1:5">
      <c r="A55" s="4" t="s">
        <v>70</v>
      </c>
      <c r="B55" s="5" t="n">
        <v>6532</v>
      </c>
      <c r="C55" s="5" t="n">
        <v>4874</v>
      </c>
      <c r="D55" s="5" t="n">
        <v>10437</v>
      </c>
      <c r="E55" s="5" t="n">
        <v>8538</v>
      </c>
    </row>
    <row r="56" spans="1:5">
      <c r="A56" s="4" t="s">
        <v>71</v>
      </c>
      <c r="B56" s="5" t="n">
        <v>1709</v>
      </c>
      <c r="C56" s="5" t="n">
        <v>1090</v>
      </c>
      <c r="D56" s="5" t="n">
        <v>-269</v>
      </c>
      <c r="E56" s="5" t="n">
        <v>-228</v>
      </c>
    </row>
    <row r="57" spans="1:5">
      <c r="A57" s="4" t="s">
        <v>72</v>
      </c>
      <c r="B57" s="5" t="n">
        <v>-62</v>
      </c>
      <c r="C57" s="5" t="n">
        <v>-65</v>
      </c>
      <c r="D57" s="5" t="n">
        <v>-78</v>
      </c>
      <c r="E57" s="5" t="n">
        <v>-82</v>
      </c>
    </row>
    <row r="58" spans="1:5">
      <c r="A58" s="4" t="s">
        <v>73</v>
      </c>
      <c r="B58" s="5" t="n">
        <v>1</v>
      </c>
      <c r="C58" s="5" t="n">
        <v>1</v>
      </c>
      <c r="D58" s="5" t="n">
        <v>2</v>
      </c>
      <c r="E58" s="5" t="n">
        <v>1</v>
      </c>
    </row>
    <row r="59" spans="1:5">
      <c r="A59" s="4" t="s">
        <v>458</v>
      </c>
      <c r="B59" s="5" t="n">
        <v>200</v>
      </c>
      <c r="C59" s="5" t="n">
        <v>-194</v>
      </c>
      <c r="D59" s="5" t="n">
        <v>254</v>
      </c>
      <c r="E59" s="5" t="n">
        <v>-387</v>
      </c>
    </row>
    <row r="60" spans="1:5">
      <c r="A60" s="4" t="s">
        <v>75</v>
      </c>
      <c r="B60" s="5" t="n">
        <v>1848</v>
      </c>
      <c r="C60" s="5" t="n">
        <v>832</v>
      </c>
      <c r="D60" s="5" t="n">
        <v>-91</v>
      </c>
      <c r="E60" s="5" t="n">
        <v>-696</v>
      </c>
    </row>
    <row r="61" spans="1:5">
      <c r="A61" s="4" t="s">
        <v>459</v>
      </c>
      <c r="B61" s="5" t="n">
        <v>-1549</v>
      </c>
      <c r="C61" s="5" t="n">
        <v>448</v>
      </c>
      <c r="D61" s="5" t="n">
        <v>-267</v>
      </c>
      <c r="E61" s="5" t="n">
        <v>37</v>
      </c>
    </row>
    <row r="62" spans="1:5">
      <c r="A62" s="4" t="s">
        <v>460</v>
      </c>
      <c r="B62" s="5" t="n">
        <v>0</v>
      </c>
      <c r="C62" s="5" t="n">
        <v>0</v>
      </c>
      <c r="D62" s="5" t="n">
        <v>0</v>
      </c>
      <c r="E62" s="5" t="n">
        <v>0</v>
      </c>
    </row>
    <row r="63" spans="1:5">
      <c r="A63" s="4" t="s">
        <v>77</v>
      </c>
      <c r="B63" s="5" t="n">
        <v>3397</v>
      </c>
      <c r="C63" s="5" t="n">
        <v>384</v>
      </c>
      <c r="D63" s="5" t="n">
        <v>176</v>
      </c>
      <c r="E63" s="5" t="n">
        <v>-733</v>
      </c>
    </row>
    <row r="64" spans="1:5">
      <c r="A64" s="4" t="s">
        <v>78</v>
      </c>
      <c r="B64" s="5" t="n">
        <v>532</v>
      </c>
      <c r="C64" s="5" t="n">
        <v>565</v>
      </c>
      <c r="D64" s="5" t="n">
        <v>735</v>
      </c>
      <c r="E64" s="5" t="n">
        <v>717</v>
      </c>
    </row>
    <row r="65" spans="1:5">
      <c r="A65" s="4" t="s">
        <v>79</v>
      </c>
      <c r="B65" s="5" t="n">
        <v>2865</v>
      </c>
      <c r="C65" s="5" t="n">
        <v>-181</v>
      </c>
      <c r="D65" s="5" t="n">
        <v>-559</v>
      </c>
      <c r="E65" s="5" t="n">
        <v>-1450</v>
      </c>
    </row>
    <row r="66" spans="1:5">
      <c r="A66" s="4" t="s">
        <v>464</v>
      </c>
    </row>
    <row r="67" spans="1:5">
      <c r="A67" s="3" t="s">
        <v>453</v>
      </c>
    </row>
    <row r="68" spans="1:5">
      <c r="A68" s="4" t="s">
        <v>67</v>
      </c>
      <c r="B68" s="5" t="n">
        <v>412348</v>
      </c>
      <c r="C68" s="5" t="n">
        <v>378673</v>
      </c>
      <c r="D68" s="5" t="n">
        <v>698772</v>
      </c>
      <c r="E68" s="5" t="n">
        <v>645111</v>
      </c>
    </row>
    <row r="69" spans="1:5">
      <c r="A69" s="4" t="s">
        <v>68</v>
      </c>
      <c r="B69" s="5" t="n">
        <v>268072</v>
      </c>
      <c r="C69" s="5" t="n">
        <v>244680</v>
      </c>
      <c r="D69" s="5" t="n">
        <v>457123</v>
      </c>
      <c r="E69" s="5" t="n">
        <v>426120</v>
      </c>
    </row>
    <row r="70" spans="1:5">
      <c r="A70" s="4" t="s">
        <v>69</v>
      </c>
      <c r="B70" s="5" t="n">
        <v>144276</v>
      </c>
      <c r="C70" s="5" t="n">
        <v>133993</v>
      </c>
      <c r="D70" s="5" t="n">
        <v>241649</v>
      </c>
      <c r="E70" s="5" t="n">
        <v>218991</v>
      </c>
    </row>
    <row r="71" spans="1:5">
      <c r="A71" s="4" t="s">
        <v>70</v>
      </c>
      <c r="B71" s="5" t="n">
        <v>82118</v>
      </c>
      <c r="C71" s="5" t="n">
        <v>77074</v>
      </c>
      <c r="D71" s="5" t="n">
        <v>151935</v>
      </c>
      <c r="E71" s="5" t="n">
        <v>139233</v>
      </c>
    </row>
    <row r="72" spans="1:5">
      <c r="A72" s="4" t="s">
        <v>71</v>
      </c>
      <c r="B72" s="5" t="n">
        <v>62158</v>
      </c>
      <c r="C72" s="5" t="n">
        <v>56919</v>
      </c>
      <c r="D72" s="5" t="n">
        <v>89714</v>
      </c>
      <c r="E72" s="5" t="n">
        <v>79758</v>
      </c>
    </row>
    <row r="73" spans="1:5">
      <c r="A73" s="4" t="s">
        <v>72</v>
      </c>
      <c r="B73" s="5" t="n">
        <v>-3</v>
      </c>
      <c r="C73" s="5" t="n">
        <v>-6</v>
      </c>
      <c r="D73" s="5" t="n">
        <v>-7</v>
      </c>
      <c r="E73" s="5" t="n">
        <v>-11</v>
      </c>
    </row>
    <row r="74" spans="1:5">
      <c r="A74" s="4" t="s">
        <v>73</v>
      </c>
      <c r="B74" s="5" t="n">
        <v>0</v>
      </c>
      <c r="C74" s="5" t="n">
        <v>0</v>
      </c>
      <c r="D74" s="5" t="n">
        <v>0</v>
      </c>
      <c r="E74" s="5" t="n">
        <v>0</v>
      </c>
    </row>
    <row r="75" spans="1:5">
      <c r="A75" s="4" t="s">
        <v>458</v>
      </c>
      <c r="B75" s="5" t="n">
        <v>197</v>
      </c>
      <c r="C75" s="5" t="n">
        <v>-34</v>
      </c>
      <c r="D75" s="5" t="n">
        <v>-28</v>
      </c>
      <c r="E75" s="5" t="n">
        <v>-205</v>
      </c>
    </row>
    <row r="76" spans="1:5">
      <c r="A76" s="4" t="s">
        <v>75</v>
      </c>
      <c r="B76" s="5" t="n">
        <v>62352</v>
      </c>
      <c r="C76" s="5" t="n">
        <v>56879</v>
      </c>
      <c r="D76" s="5" t="n">
        <v>89679</v>
      </c>
      <c r="E76" s="5" t="n">
        <v>79542</v>
      </c>
    </row>
    <row r="77" spans="1:5">
      <c r="A77" s="4" t="s">
        <v>459</v>
      </c>
      <c r="B77" s="5" t="n">
        <v>26945</v>
      </c>
      <c r="C77" s="5" t="n">
        <v>21094</v>
      </c>
      <c r="D77" s="5" t="n">
        <v>-2998</v>
      </c>
      <c r="E77" s="5" t="n">
        <v>29044</v>
      </c>
    </row>
    <row r="78" spans="1:5">
      <c r="A78" s="4" t="s">
        <v>460</v>
      </c>
      <c r="B78" s="5" t="n">
        <v>3841</v>
      </c>
      <c r="C78" s="5" t="n">
        <v>384</v>
      </c>
      <c r="D78" s="5" t="n">
        <v>941</v>
      </c>
      <c r="E78" s="5" t="n">
        <v>-427</v>
      </c>
    </row>
    <row r="79" spans="1:5">
      <c r="A79" s="4" t="s">
        <v>77</v>
      </c>
      <c r="B79" s="5" t="n">
        <v>39248</v>
      </c>
      <c r="C79" s="5" t="n">
        <v>36169</v>
      </c>
      <c r="D79" s="5" t="n">
        <v>93618</v>
      </c>
      <c r="E79" s="5" t="n">
        <v>50071</v>
      </c>
    </row>
    <row r="80" spans="1:5">
      <c r="A80" s="4" t="s">
        <v>78</v>
      </c>
      <c r="B80" s="5" t="n">
        <v>0</v>
      </c>
      <c r="C80" s="5" t="n">
        <v>0</v>
      </c>
      <c r="D80" s="5" t="n">
        <v>0</v>
      </c>
      <c r="E80" s="5" t="n">
        <v>0</v>
      </c>
    </row>
    <row r="81" spans="1:5">
      <c r="A81" s="4" t="s">
        <v>79</v>
      </c>
      <c r="B81" s="7" t="n">
        <v>39248</v>
      </c>
      <c r="C81" s="7" t="n">
        <v>36169</v>
      </c>
      <c r="D81" s="7" t="n">
        <v>93618</v>
      </c>
      <c r="E81" s="7" t="n">
        <v>5007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v>
      </c>
      <c r="B1" s="2" t="s">
        <v>65</v>
      </c>
      <c r="D1" s="2" t="s">
        <v>1</v>
      </c>
    </row>
    <row r="2" spans="1:5">
      <c r="B2" s="2" t="s">
        <v>2</v>
      </c>
      <c r="C2" s="2" t="s">
        <v>29</v>
      </c>
      <c r="D2" s="2" t="s">
        <v>2</v>
      </c>
      <c r="E2" s="2" t="s">
        <v>29</v>
      </c>
    </row>
    <row r="3" spans="1:5">
      <c r="A3" s="3" t="s">
        <v>87</v>
      </c>
    </row>
    <row r="4" spans="1:5">
      <c r="A4" s="4" t="s">
        <v>77</v>
      </c>
      <c r="B4" s="7" t="n">
        <v>45766</v>
      </c>
      <c r="C4" s="7" t="n">
        <v>35249</v>
      </c>
      <c r="D4" s="7" t="n">
        <v>72216</v>
      </c>
      <c r="E4" s="7" t="n">
        <v>43038</v>
      </c>
    </row>
    <row r="5" spans="1:5">
      <c r="A5" s="3" t="s">
        <v>88</v>
      </c>
    </row>
    <row r="6" spans="1:5">
      <c r="A6" s="4" t="s">
        <v>89</v>
      </c>
      <c r="B6" s="5" t="n">
        <v>234</v>
      </c>
      <c r="C6" s="5" t="n">
        <v>144</v>
      </c>
      <c r="D6" s="5" t="n">
        <v>278</v>
      </c>
      <c r="E6" s="5" t="n">
        <v>-364</v>
      </c>
    </row>
    <row r="7" spans="1:5">
      <c r="A7" s="4" t="s">
        <v>90</v>
      </c>
      <c r="B7" s="5" t="n">
        <v>46000</v>
      </c>
      <c r="C7" s="5" t="n">
        <v>35393</v>
      </c>
      <c r="D7" s="5" t="n">
        <v>72494</v>
      </c>
      <c r="E7" s="5" t="n">
        <v>42674</v>
      </c>
    </row>
    <row r="8" spans="1:5">
      <c r="A8" s="4" t="s">
        <v>91</v>
      </c>
      <c r="B8" s="5" t="n">
        <v>532</v>
      </c>
      <c r="C8" s="5" t="n">
        <v>565</v>
      </c>
      <c r="D8" s="5" t="n">
        <v>735</v>
      </c>
      <c r="E8" s="5" t="n">
        <v>717</v>
      </c>
    </row>
    <row r="9" spans="1:5">
      <c r="A9" s="4" t="s">
        <v>92</v>
      </c>
      <c r="B9" s="7" t="n">
        <v>45468</v>
      </c>
      <c r="C9" s="7" t="n">
        <v>34828</v>
      </c>
      <c r="D9" s="7" t="n">
        <v>71759</v>
      </c>
      <c r="E9" s="7" t="n">
        <v>4195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5</v>
      </c>
      <c r="B1" s="2" t="s">
        <v>65</v>
      </c>
      <c r="D1" s="2" t="s">
        <v>1</v>
      </c>
    </row>
    <row r="2" spans="1:5">
      <c r="B2" s="2" t="s">
        <v>2</v>
      </c>
      <c r="C2" s="2" t="s">
        <v>29</v>
      </c>
      <c r="D2" s="2" t="s">
        <v>2</v>
      </c>
      <c r="E2" s="2" t="s">
        <v>29</v>
      </c>
    </row>
    <row r="3" spans="1:5">
      <c r="A3" s="3" t="s">
        <v>453</v>
      </c>
    </row>
    <row r="4" spans="1:5">
      <c r="A4" s="4" t="s">
        <v>95</v>
      </c>
      <c r="B4" s="7" t="n">
        <v>45766</v>
      </c>
      <c r="C4" s="7" t="n">
        <v>35249</v>
      </c>
      <c r="D4" s="7" t="n">
        <v>72216</v>
      </c>
      <c r="E4" s="7" t="n">
        <v>43038</v>
      </c>
    </row>
    <row r="5" spans="1:5">
      <c r="A5" s="3" t="s">
        <v>88</v>
      </c>
    </row>
    <row r="6" spans="1:5">
      <c r="A6" s="4" t="s">
        <v>89</v>
      </c>
      <c r="B6" s="5" t="n">
        <v>234</v>
      </c>
      <c r="C6" s="5" t="n">
        <v>144</v>
      </c>
      <c r="D6" s="5" t="n">
        <v>278</v>
      </c>
      <c r="E6" s="5" t="n">
        <v>-364</v>
      </c>
    </row>
    <row r="7" spans="1:5">
      <c r="A7" s="4" t="s">
        <v>90</v>
      </c>
      <c r="B7" s="5" t="n">
        <v>46000</v>
      </c>
      <c r="C7" s="5" t="n">
        <v>35393</v>
      </c>
      <c r="D7" s="5" t="n">
        <v>72494</v>
      </c>
      <c r="E7" s="5" t="n">
        <v>42674</v>
      </c>
    </row>
    <row r="8" spans="1:5">
      <c r="A8" s="4" t="s">
        <v>466</v>
      </c>
      <c r="B8" s="5" t="n">
        <v>532</v>
      </c>
      <c r="C8" s="5" t="n">
        <v>565</v>
      </c>
      <c r="D8" s="5" t="n">
        <v>735</v>
      </c>
      <c r="E8" s="5" t="n">
        <v>717</v>
      </c>
    </row>
    <row r="9" spans="1:5">
      <c r="A9" s="4" t="s">
        <v>92</v>
      </c>
      <c r="B9" s="5" t="n">
        <v>45468</v>
      </c>
      <c r="C9" s="5" t="n">
        <v>34828</v>
      </c>
      <c r="D9" s="5" t="n">
        <v>71759</v>
      </c>
      <c r="E9" s="5" t="n">
        <v>41957</v>
      </c>
    </row>
    <row r="10" spans="1:5">
      <c r="A10" s="4" t="s">
        <v>461</v>
      </c>
    </row>
    <row r="11" spans="1:5">
      <c r="A11" s="3" t="s">
        <v>453</v>
      </c>
    </row>
    <row r="12" spans="1:5">
      <c r="A12" s="4" t="s">
        <v>95</v>
      </c>
      <c r="B12" s="5" t="n">
        <v>-42113</v>
      </c>
      <c r="C12" s="5" t="n">
        <v>-35988</v>
      </c>
      <c r="D12" s="5" t="n">
        <v>-93059</v>
      </c>
      <c r="E12" s="5" t="n">
        <v>-48621</v>
      </c>
    </row>
    <row r="13" spans="1:5">
      <c r="A13" s="3" t="s">
        <v>88</v>
      </c>
    </row>
    <row r="14" spans="1:5">
      <c r="A14" s="4" t="s">
        <v>89</v>
      </c>
      <c r="B14" s="5" t="n">
        <v>-158</v>
      </c>
      <c r="C14" s="5" t="n">
        <v>-115</v>
      </c>
      <c r="D14" s="5" t="n">
        <v>-185</v>
      </c>
      <c r="E14" s="5" t="n">
        <v>290</v>
      </c>
    </row>
    <row r="15" spans="1:5">
      <c r="A15" s="4" t="s">
        <v>90</v>
      </c>
      <c r="B15" s="5" t="n">
        <v>-42271</v>
      </c>
      <c r="C15" s="5" t="n">
        <v>-36103</v>
      </c>
      <c r="D15" s="5" t="n">
        <v>-93244</v>
      </c>
      <c r="E15" s="5" t="n">
        <v>-48331</v>
      </c>
    </row>
    <row r="16" spans="1:5">
      <c r="A16" s="4" t="s">
        <v>466</v>
      </c>
      <c r="B16" s="5" t="n">
        <v>0</v>
      </c>
      <c r="C16" s="5" t="n">
        <v>0</v>
      </c>
      <c r="D16" s="5" t="n">
        <v>0</v>
      </c>
      <c r="E16" s="5" t="n">
        <v>0</v>
      </c>
    </row>
    <row r="17" spans="1:5">
      <c r="A17" s="4" t="s">
        <v>92</v>
      </c>
      <c r="B17" s="5" t="n">
        <v>-42271</v>
      </c>
      <c r="C17" s="5" t="n">
        <v>-36103</v>
      </c>
      <c r="D17" s="5" t="n">
        <v>-93244</v>
      </c>
      <c r="E17" s="5" t="n">
        <v>-48331</v>
      </c>
    </row>
    <row r="18" spans="1:5">
      <c r="A18" s="4" t="s">
        <v>462</v>
      </c>
    </row>
    <row r="19" spans="1:5">
      <c r="A19" s="3" t="s">
        <v>453</v>
      </c>
    </row>
    <row r="20" spans="1:5">
      <c r="A20" s="4" t="s">
        <v>95</v>
      </c>
      <c r="B20" s="5" t="n">
        <v>45234</v>
      </c>
      <c r="C20" s="5" t="n">
        <v>34684</v>
      </c>
      <c r="D20" s="5" t="n">
        <v>71481</v>
      </c>
      <c r="E20" s="5" t="n">
        <v>42321</v>
      </c>
    </row>
    <row r="21" spans="1:5">
      <c r="A21" s="3" t="s">
        <v>88</v>
      </c>
    </row>
    <row r="22" spans="1:5">
      <c r="A22" s="4" t="s">
        <v>89</v>
      </c>
      <c r="B22" s="5" t="n">
        <v>234</v>
      </c>
      <c r="C22" s="5" t="n">
        <v>144</v>
      </c>
      <c r="D22" s="5" t="n">
        <v>278</v>
      </c>
      <c r="E22" s="5" t="n">
        <v>-364</v>
      </c>
    </row>
    <row r="23" spans="1:5">
      <c r="A23" s="4" t="s">
        <v>90</v>
      </c>
      <c r="B23" s="5" t="n">
        <v>45468</v>
      </c>
      <c r="C23" s="5" t="n">
        <v>34828</v>
      </c>
      <c r="D23" s="5" t="n">
        <v>71759</v>
      </c>
      <c r="E23" s="5" t="n">
        <v>41957</v>
      </c>
    </row>
    <row r="24" spans="1:5">
      <c r="A24" s="4" t="s">
        <v>466</v>
      </c>
      <c r="B24" s="5" t="n">
        <v>0</v>
      </c>
      <c r="C24" s="5" t="n">
        <v>0</v>
      </c>
      <c r="D24" s="5" t="n">
        <v>0</v>
      </c>
      <c r="E24" s="5" t="n">
        <v>0</v>
      </c>
    </row>
    <row r="25" spans="1:5">
      <c r="A25" s="4" t="s">
        <v>92</v>
      </c>
      <c r="B25" s="5" t="n">
        <v>45468</v>
      </c>
      <c r="C25" s="5" t="n">
        <v>34828</v>
      </c>
      <c r="D25" s="5" t="n">
        <v>71759</v>
      </c>
      <c r="E25" s="5" t="n">
        <v>41957</v>
      </c>
    </row>
    <row r="26" spans="1:5">
      <c r="A26" s="4" t="s">
        <v>463</v>
      </c>
    </row>
    <row r="27" spans="1:5">
      <c r="A27" s="3" t="s">
        <v>453</v>
      </c>
    </row>
    <row r="28" spans="1:5">
      <c r="A28" s="4" t="s">
        <v>95</v>
      </c>
      <c r="B28" s="5" t="n">
        <v>3397</v>
      </c>
      <c r="C28" s="5" t="n">
        <v>384</v>
      </c>
      <c r="D28" s="5" t="n">
        <v>176</v>
      </c>
      <c r="E28" s="5" t="n">
        <v>-733</v>
      </c>
    </row>
    <row r="29" spans="1:5">
      <c r="A29" s="3" t="s">
        <v>88</v>
      </c>
    </row>
    <row r="30" spans="1:5">
      <c r="A30" s="4" t="s">
        <v>89</v>
      </c>
      <c r="B30" s="5" t="n">
        <v>206</v>
      </c>
      <c r="C30" s="5" t="n">
        <v>95</v>
      </c>
      <c r="D30" s="5" t="n">
        <v>249</v>
      </c>
      <c r="E30" s="5" t="n">
        <v>-260</v>
      </c>
    </row>
    <row r="31" spans="1:5">
      <c r="A31" s="4" t="s">
        <v>90</v>
      </c>
      <c r="B31" s="5" t="n">
        <v>3603</v>
      </c>
      <c r="C31" s="5" t="n">
        <v>479</v>
      </c>
      <c r="D31" s="5" t="n">
        <v>425</v>
      </c>
      <c r="E31" s="5" t="n">
        <v>-993</v>
      </c>
    </row>
    <row r="32" spans="1:5">
      <c r="A32" s="4" t="s">
        <v>466</v>
      </c>
      <c r="B32" s="5" t="n">
        <v>532</v>
      </c>
      <c r="C32" s="5" t="n">
        <v>565</v>
      </c>
      <c r="D32" s="5" t="n">
        <v>735</v>
      </c>
      <c r="E32" s="5" t="n">
        <v>717</v>
      </c>
    </row>
    <row r="33" spans="1:5">
      <c r="A33" s="4" t="s">
        <v>92</v>
      </c>
      <c r="B33" s="5" t="n">
        <v>3071</v>
      </c>
      <c r="C33" s="5" t="n">
        <v>-86</v>
      </c>
      <c r="D33" s="5" t="n">
        <v>-310</v>
      </c>
      <c r="E33" s="5" t="n">
        <v>-1710</v>
      </c>
    </row>
    <row r="34" spans="1:5">
      <c r="A34" s="4" t="s">
        <v>464</v>
      </c>
    </row>
    <row r="35" spans="1:5">
      <c r="A35" s="3" t="s">
        <v>453</v>
      </c>
    </row>
    <row r="36" spans="1:5">
      <c r="A36" s="4" t="s">
        <v>95</v>
      </c>
      <c r="B36" s="5" t="n">
        <v>39248</v>
      </c>
      <c r="C36" s="5" t="n">
        <v>36169</v>
      </c>
      <c r="D36" s="5" t="n">
        <v>93618</v>
      </c>
      <c r="E36" s="5" t="n">
        <v>50071</v>
      </c>
    </row>
    <row r="37" spans="1:5">
      <c r="A37" s="3" t="s">
        <v>88</v>
      </c>
    </row>
    <row r="38" spans="1:5">
      <c r="A38" s="4" t="s">
        <v>89</v>
      </c>
      <c r="B38" s="5" t="n">
        <v>-48</v>
      </c>
      <c r="C38" s="5" t="n">
        <v>20</v>
      </c>
      <c r="D38" s="5" t="n">
        <v>-64</v>
      </c>
      <c r="E38" s="5" t="n">
        <v>-30</v>
      </c>
    </row>
    <row r="39" spans="1:5">
      <c r="A39" s="4" t="s">
        <v>90</v>
      </c>
      <c r="B39" s="5" t="n">
        <v>39200</v>
      </c>
      <c r="C39" s="5" t="n">
        <v>36189</v>
      </c>
      <c r="D39" s="5" t="n">
        <v>93554</v>
      </c>
      <c r="E39" s="5" t="n">
        <v>50041</v>
      </c>
    </row>
    <row r="40" spans="1:5">
      <c r="A40" s="4" t="s">
        <v>466</v>
      </c>
      <c r="B40" s="5" t="n">
        <v>0</v>
      </c>
      <c r="C40" s="5" t="n">
        <v>0</v>
      </c>
      <c r="D40" s="5" t="n">
        <v>0</v>
      </c>
      <c r="E40" s="5" t="n">
        <v>0</v>
      </c>
    </row>
    <row r="41" spans="1:5">
      <c r="A41" s="4" t="s">
        <v>92</v>
      </c>
      <c r="B41" s="7" t="n">
        <v>39200</v>
      </c>
      <c r="C41" s="7" t="n">
        <v>36189</v>
      </c>
      <c r="D41" s="7" t="n">
        <v>93554</v>
      </c>
      <c r="E41" s="7" t="n">
        <v>5004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7</v>
      </c>
      <c r="B1" s="2" t="s">
        <v>2</v>
      </c>
      <c r="C1" s="2" t="s">
        <v>28</v>
      </c>
      <c r="D1" s="2" t="s">
        <v>29</v>
      </c>
      <c r="E1" s="2" t="s">
        <v>468</v>
      </c>
    </row>
    <row r="2" spans="1:5">
      <c r="A2" s="3" t="s">
        <v>469</v>
      </c>
    </row>
    <row r="3" spans="1:5">
      <c r="A3" s="4" t="s">
        <v>31</v>
      </c>
      <c r="B3" s="7" t="n">
        <v>132265</v>
      </c>
      <c r="C3" s="7" t="n">
        <v>32397</v>
      </c>
      <c r="D3" s="7" t="n">
        <v>6169</v>
      </c>
      <c r="E3" s="7" t="n">
        <v>92982</v>
      </c>
    </row>
    <row r="4" spans="1:5">
      <c r="A4" s="4" t="s">
        <v>32</v>
      </c>
      <c r="B4" s="5" t="n">
        <v>13948</v>
      </c>
      <c r="C4" s="5" t="n">
        <v>12645</v>
      </c>
      <c r="D4" s="5" t="n">
        <v>10988</v>
      </c>
    </row>
    <row r="5" spans="1:5">
      <c r="A5" s="4" t="s">
        <v>470</v>
      </c>
      <c r="B5" s="5" t="n">
        <v>395151</v>
      </c>
      <c r="C5" s="5" t="n">
        <v>237868</v>
      </c>
      <c r="D5" s="5" t="n">
        <v>343202</v>
      </c>
    </row>
    <row r="6" spans="1:5">
      <c r="A6" s="4" t="s">
        <v>34</v>
      </c>
      <c r="B6" s="5" t="n">
        <v>465522</v>
      </c>
      <c r="C6" s="5" t="n">
        <v>382101</v>
      </c>
      <c r="D6" s="5" t="n">
        <v>426385</v>
      </c>
    </row>
    <row r="7" spans="1:5">
      <c r="A7" s="4" t="s">
        <v>35</v>
      </c>
      <c r="B7" s="5" t="n">
        <v>26677</v>
      </c>
      <c r="C7" s="5" t="n">
        <v>18045</v>
      </c>
      <c r="D7" s="5" t="n">
        <v>23610</v>
      </c>
    </row>
    <row r="8" spans="1:5">
      <c r="A8" s="4" t="s">
        <v>36</v>
      </c>
      <c r="B8" s="5" t="n">
        <v>1033563</v>
      </c>
      <c r="C8" s="5" t="n">
        <v>683056</v>
      </c>
      <c r="D8" s="5" t="n">
        <v>810354</v>
      </c>
    </row>
    <row r="9" spans="1:5">
      <c r="A9" s="4" t="s">
        <v>471</v>
      </c>
      <c r="B9" s="5" t="n">
        <v>210563</v>
      </c>
      <c r="C9" s="5" t="n">
        <v>180913</v>
      </c>
      <c r="D9" s="5" t="n">
        <v>175940</v>
      </c>
    </row>
    <row r="10" spans="1:5">
      <c r="A10" s="4" t="s">
        <v>38</v>
      </c>
      <c r="B10" s="5" t="n">
        <v>268243</v>
      </c>
      <c r="C10" s="5" t="n">
        <v>256275</v>
      </c>
      <c r="D10" s="5" t="n">
        <v>230385</v>
      </c>
    </row>
    <row r="11" spans="1:5">
      <c r="A11" s="4" t="s">
        <v>472</v>
      </c>
      <c r="B11" s="5" t="n">
        <v>191594</v>
      </c>
      <c r="C11" s="5" t="n">
        <v>186662</v>
      </c>
      <c r="D11" s="5" t="n">
        <v>151785</v>
      </c>
    </row>
    <row r="12" spans="1:5">
      <c r="A12" s="4" t="s">
        <v>473</v>
      </c>
      <c r="B12" s="5" t="n">
        <v>0</v>
      </c>
      <c r="C12" s="5" t="n">
        <v>0</v>
      </c>
      <c r="D12" s="5" t="n">
        <v>0</v>
      </c>
    </row>
    <row r="13" spans="1:5">
      <c r="A13" s="4" t="s">
        <v>474</v>
      </c>
      <c r="B13" s="5" t="n">
        <v>0</v>
      </c>
      <c r="C13" s="5" t="n">
        <v>0</v>
      </c>
      <c r="D13" s="5" t="n">
        <v>0</v>
      </c>
    </row>
    <row r="14" spans="1:5">
      <c r="A14" s="4" t="s">
        <v>41</v>
      </c>
      <c r="B14" s="5" t="n">
        <v>1703963</v>
      </c>
      <c r="C14" s="5" t="n">
        <v>1306906</v>
      </c>
      <c r="D14" s="5" t="n">
        <v>1368464</v>
      </c>
    </row>
    <row r="15" spans="1:5">
      <c r="A15" s="3" t="s">
        <v>475</v>
      </c>
    </row>
    <row r="16" spans="1:5">
      <c r="A16" s="4" t="s">
        <v>43</v>
      </c>
      <c r="B16" s="5" t="n">
        <v>150975</v>
      </c>
      <c r="C16" s="5" t="n">
        <v>103283</v>
      </c>
      <c r="D16" s="5" t="n">
        <v>141791</v>
      </c>
    </row>
    <row r="17" spans="1:5">
      <c r="A17" s="4" t="s">
        <v>476</v>
      </c>
      <c r="B17" s="5" t="n">
        <v>116414</v>
      </c>
      <c r="C17" s="5" t="n">
        <v>116549</v>
      </c>
      <c r="D17" s="5" t="n">
        <v>101421</v>
      </c>
    </row>
    <row r="18" spans="1:5">
      <c r="A18" s="4" t="s">
        <v>45</v>
      </c>
      <c r="B18" s="5" t="n">
        <v>20</v>
      </c>
      <c r="C18" s="5" t="n">
        <v>375</v>
      </c>
      <c r="D18" s="5" t="n">
        <v>374</v>
      </c>
    </row>
    <row r="19" spans="1:5">
      <c r="A19" s="4" t="s">
        <v>46</v>
      </c>
      <c r="B19" s="5" t="n">
        <v>267409</v>
      </c>
      <c r="C19" s="5" t="n">
        <v>220207</v>
      </c>
      <c r="D19" s="5" t="n">
        <v>243586</v>
      </c>
    </row>
    <row r="20" spans="1:5">
      <c r="A20" s="4" t="s">
        <v>47</v>
      </c>
      <c r="B20" s="5" t="n">
        <v>691084</v>
      </c>
      <c r="C20" s="5" t="n">
        <v>395278</v>
      </c>
      <c r="D20" s="5" t="n">
        <v>495870</v>
      </c>
    </row>
    <row r="21" spans="1:5">
      <c r="A21" s="4" t="s">
        <v>477</v>
      </c>
      <c r="B21" s="5" t="n">
        <v>0</v>
      </c>
      <c r="C21" s="5" t="n">
        <v>0</v>
      </c>
      <c r="D21" s="5" t="n">
        <v>0</v>
      </c>
    </row>
    <row r="22" spans="1:5">
      <c r="A22" s="4" t="s">
        <v>478</v>
      </c>
      <c r="B22" s="5" t="n">
        <v>0</v>
      </c>
      <c r="C22" s="5" t="n">
        <v>0</v>
      </c>
      <c r="D22" s="5" t="n">
        <v>0</v>
      </c>
    </row>
    <row r="23" spans="1:5">
      <c r="A23" s="4" t="s">
        <v>108</v>
      </c>
      <c r="B23" s="5" t="n">
        <v>40368</v>
      </c>
      <c r="C23" s="5" t="n">
        <v>54279</v>
      </c>
      <c r="D23" s="5" t="n">
        <v>34517</v>
      </c>
    </row>
    <row r="24" spans="1:5">
      <c r="A24" s="4" t="s">
        <v>53</v>
      </c>
      <c r="B24" s="5" t="n">
        <v>704508</v>
      </c>
      <c r="C24" s="5" t="n">
        <v>635686</v>
      </c>
      <c r="D24" s="5" t="n">
        <v>593220</v>
      </c>
    </row>
    <row r="25" spans="1:5">
      <c r="A25" s="4" t="s">
        <v>54</v>
      </c>
      <c r="B25" s="5" t="n">
        <v>594</v>
      </c>
      <c r="C25" s="5" t="n">
        <v>1456</v>
      </c>
      <c r="D25" s="5" t="n">
        <v>1271</v>
      </c>
    </row>
    <row r="26" spans="1:5">
      <c r="A26" s="4" t="s">
        <v>55</v>
      </c>
      <c r="B26" s="5" t="n">
        <v>705102</v>
      </c>
      <c r="C26" s="5" t="n">
        <v>637142</v>
      </c>
      <c r="D26" s="5" t="n">
        <v>594491</v>
      </c>
      <c r="E26" s="5" t="n">
        <v>554587</v>
      </c>
    </row>
    <row r="27" spans="1:5">
      <c r="A27" s="4" t="s">
        <v>41</v>
      </c>
      <c r="B27" s="5" t="n">
        <v>1703963</v>
      </c>
      <c r="C27" s="5" t="n">
        <v>1306906</v>
      </c>
      <c r="D27" s="5" t="n">
        <v>1368464</v>
      </c>
    </row>
    <row r="28" spans="1:5">
      <c r="A28" s="4" t="s">
        <v>461</v>
      </c>
    </row>
    <row r="29" spans="1:5">
      <c r="A29" s="3" t="s">
        <v>469</v>
      </c>
    </row>
    <row r="30" spans="1:5">
      <c r="A30" s="4" t="s">
        <v>31</v>
      </c>
      <c r="B30" s="5" t="n">
        <v>0</v>
      </c>
      <c r="C30" s="5" t="n">
        <v>0</v>
      </c>
      <c r="D30" s="5" t="n">
        <v>0</v>
      </c>
      <c r="E30" s="5" t="n">
        <v>0</v>
      </c>
    </row>
    <row r="31" spans="1:5">
      <c r="A31" s="4" t="s">
        <v>32</v>
      </c>
      <c r="B31" s="5" t="n">
        <v>0</v>
      </c>
      <c r="C31" s="5" t="n">
        <v>0</v>
      </c>
      <c r="D31" s="5" t="n">
        <v>0</v>
      </c>
    </row>
    <row r="32" spans="1:5">
      <c r="A32" s="4" t="s">
        <v>470</v>
      </c>
      <c r="B32" s="5" t="n">
        <v>0</v>
      </c>
      <c r="C32" s="5" t="n">
        <v>0</v>
      </c>
      <c r="D32" s="5" t="n">
        <v>0</v>
      </c>
    </row>
    <row r="33" spans="1:5">
      <c r="A33" s="4" t="s">
        <v>34</v>
      </c>
      <c r="B33" s="5" t="n">
        <v>0</v>
      </c>
      <c r="C33" s="5" t="n">
        <v>0</v>
      </c>
      <c r="D33" s="5" t="n">
        <v>0</v>
      </c>
    </row>
    <row r="34" spans="1:5">
      <c r="A34" s="4" t="s">
        <v>35</v>
      </c>
      <c r="B34" s="5" t="n">
        <v>0</v>
      </c>
      <c r="C34" s="5" t="n">
        <v>0</v>
      </c>
      <c r="D34" s="5" t="n">
        <v>0</v>
      </c>
    </row>
    <row r="35" spans="1:5">
      <c r="A35" s="4" t="s">
        <v>36</v>
      </c>
      <c r="B35" s="5" t="n">
        <v>0</v>
      </c>
      <c r="C35" s="5" t="n">
        <v>0</v>
      </c>
      <c r="D35" s="5" t="n">
        <v>0</v>
      </c>
    </row>
    <row r="36" spans="1:5">
      <c r="A36" s="4" t="s">
        <v>471</v>
      </c>
      <c r="B36" s="4" t="s">
        <v>288</v>
      </c>
      <c r="C36" s="5" t="n">
        <v>0</v>
      </c>
      <c r="D36" s="5" t="n">
        <v>0</v>
      </c>
    </row>
    <row r="37" spans="1:5">
      <c r="A37" s="4" t="s">
        <v>38</v>
      </c>
      <c r="B37" s="4" t="s">
        <v>288</v>
      </c>
      <c r="C37" s="5" t="n">
        <v>0</v>
      </c>
      <c r="D37" s="5" t="n">
        <v>0</v>
      </c>
    </row>
    <row r="38" spans="1:5">
      <c r="A38" s="4" t="s">
        <v>472</v>
      </c>
      <c r="B38" s="5" t="n">
        <v>-12576</v>
      </c>
      <c r="C38" s="5" t="n">
        <v>-23801</v>
      </c>
      <c r="D38" s="5" t="n">
        <v>-20224</v>
      </c>
    </row>
    <row r="39" spans="1:5">
      <c r="A39" s="4" t="s">
        <v>473</v>
      </c>
      <c r="B39" s="5" t="n">
        <v>-664877</v>
      </c>
      <c r="C39" s="5" t="n">
        <v>-698743</v>
      </c>
      <c r="D39" s="5" t="n">
        <v>-556276</v>
      </c>
    </row>
    <row r="40" spans="1:5">
      <c r="A40" s="4" t="s">
        <v>474</v>
      </c>
      <c r="B40" s="5" t="n">
        <v>-1539309</v>
      </c>
      <c r="C40" s="5" t="n">
        <v>-1383633</v>
      </c>
      <c r="D40" s="5" t="n">
        <v>-1287126</v>
      </c>
    </row>
    <row r="41" spans="1:5">
      <c r="A41" s="4" t="s">
        <v>41</v>
      </c>
      <c r="B41" s="5" t="n">
        <v>-2216762</v>
      </c>
      <c r="C41" s="5" t="n">
        <v>-2106177</v>
      </c>
      <c r="D41" s="5" t="n">
        <v>-1863626</v>
      </c>
    </row>
    <row r="42" spans="1:5">
      <c r="A42" s="3" t="s">
        <v>475</v>
      </c>
    </row>
    <row r="43" spans="1:5">
      <c r="A43" s="4" t="s">
        <v>43</v>
      </c>
      <c r="B43" s="5" t="n">
        <v>0</v>
      </c>
      <c r="C43" s="5" t="n">
        <v>0</v>
      </c>
      <c r="D43" s="5" t="n">
        <v>0</v>
      </c>
    </row>
    <row r="44" spans="1:5">
      <c r="A44" s="4" t="s">
        <v>476</v>
      </c>
      <c r="B44" s="5" t="n">
        <v>0</v>
      </c>
      <c r="C44" s="5" t="n">
        <v>0</v>
      </c>
      <c r="D44" s="5" t="n">
        <v>0</v>
      </c>
    </row>
    <row r="45" spans="1:5">
      <c r="A45" s="4" t="s">
        <v>45</v>
      </c>
      <c r="B45" s="5" t="n">
        <v>0</v>
      </c>
      <c r="C45" s="5" t="n">
        <v>0</v>
      </c>
      <c r="D45" s="5" t="n">
        <v>0</v>
      </c>
    </row>
    <row r="46" spans="1:5">
      <c r="A46" s="4" t="s">
        <v>46</v>
      </c>
      <c r="B46" s="5" t="n">
        <v>0</v>
      </c>
      <c r="C46" s="5" t="n">
        <v>0</v>
      </c>
      <c r="D46" s="5" t="n">
        <v>0</v>
      </c>
    </row>
    <row r="47" spans="1:5">
      <c r="A47" s="4" t="s">
        <v>47</v>
      </c>
      <c r="B47" s="4" t="s">
        <v>288</v>
      </c>
      <c r="C47" s="5" t="n">
        <v>0</v>
      </c>
      <c r="D47" s="5" t="n">
        <v>0</v>
      </c>
    </row>
    <row r="48" spans="1:5">
      <c r="A48" s="4" t="s">
        <v>477</v>
      </c>
      <c r="B48" s="5" t="n">
        <v>-664877</v>
      </c>
      <c r="C48" s="5" t="n">
        <v>-698743</v>
      </c>
      <c r="D48" s="5" t="n">
        <v>-556276</v>
      </c>
    </row>
    <row r="49" spans="1:5">
      <c r="A49" s="4" t="s">
        <v>478</v>
      </c>
      <c r="B49" s="5" t="n">
        <v>-25228</v>
      </c>
      <c r="C49" s="5" t="n">
        <v>-19782</v>
      </c>
      <c r="D49" s="5" t="n">
        <v>-20629</v>
      </c>
    </row>
    <row r="50" spans="1:5">
      <c r="A50" s="4" t="s">
        <v>108</v>
      </c>
      <c r="B50" s="5" t="n">
        <v>-12576</v>
      </c>
      <c r="C50" s="5" t="n">
        <v>-23801</v>
      </c>
      <c r="D50" s="5" t="n">
        <v>-20224</v>
      </c>
    </row>
    <row r="51" spans="1:5">
      <c r="A51" s="4" t="s">
        <v>53</v>
      </c>
      <c r="B51" s="5" t="n">
        <v>-1514081</v>
      </c>
      <c r="C51" s="5" t="n">
        <v>-1363851</v>
      </c>
      <c r="D51" s="5" t="n">
        <v>-1266497</v>
      </c>
    </row>
    <row r="52" spans="1:5">
      <c r="A52" s="4" t="s">
        <v>54</v>
      </c>
      <c r="B52" s="5" t="n">
        <v>0</v>
      </c>
      <c r="C52" s="5" t="n">
        <v>0</v>
      </c>
      <c r="D52" s="5" t="n">
        <v>0</v>
      </c>
    </row>
    <row r="53" spans="1:5">
      <c r="A53" s="4" t="s">
        <v>55</v>
      </c>
      <c r="B53" s="5" t="n">
        <v>-1514081</v>
      </c>
      <c r="C53" s="5" t="n">
        <v>-1363851</v>
      </c>
      <c r="D53" s="5" t="n">
        <v>-1266497</v>
      </c>
    </row>
    <row r="54" spans="1:5">
      <c r="A54" s="4" t="s">
        <v>41</v>
      </c>
      <c r="B54" s="5" t="n">
        <v>-2216762</v>
      </c>
      <c r="C54" s="5" t="n">
        <v>-2106177</v>
      </c>
      <c r="D54" s="5" t="n">
        <v>-1863626</v>
      </c>
    </row>
    <row r="55" spans="1:5">
      <c r="A55" s="4" t="s">
        <v>462</v>
      </c>
    </row>
    <row r="56" spans="1:5">
      <c r="A56" s="3" t="s">
        <v>469</v>
      </c>
    </row>
    <row r="57" spans="1:5">
      <c r="A57" s="4" t="s">
        <v>31</v>
      </c>
      <c r="B57" s="5" t="n">
        <v>123840</v>
      </c>
      <c r="C57" s="5" t="n">
        <v>19238</v>
      </c>
      <c r="D57" s="5" t="n">
        <v>492</v>
      </c>
      <c r="E57" s="5" t="n">
        <v>82158</v>
      </c>
    </row>
    <row r="58" spans="1:5">
      <c r="A58" s="4" t="s">
        <v>32</v>
      </c>
      <c r="B58" s="5" t="n">
        <v>13948</v>
      </c>
      <c r="C58" s="5" t="n">
        <v>12645</v>
      </c>
      <c r="D58" s="5" t="n">
        <v>10988</v>
      </c>
    </row>
    <row r="59" spans="1:5">
      <c r="A59" s="4" t="s">
        <v>470</v>
      </c>
      <c r="B59" s="5" t="n">
        <v>132218</v>
      </c>
      <c r="C59" s="5" t="n">
        <v>78692</v>
      </c>
      <c r="D59" s="5" t="n">
        <v>113600</v>
      </c>
    </row>
    <row r="60" spans="1:5">
      <c r="A60" s="4" t="s">
        <v>34</v>
      </c>
      <c r="B60" s="5" t="n">
        <v>137108</v>
      </c>
      <c r="C60" s="5" t="n">
        <v>125797</v>
      </c>
      <c r="D60" s="5" t="n">
        <v>138493</v>
      </c>
    </row>
    <row r="61" spans="1:5">
      <c r="A61" s="4" t="s">
        <v>35</v>
      </c>
      <c r="B61" s="5" t="n">
        <v>6157</v>
      </c>
      <c r="C61" s="5" t="n">
        <v>6059</v>
      </c>
      <c r="D61" s="5" t="n">
        <v>7701</v>
      </c>
    </row>
    <row r="62" spans="1:5">
      <c r="A62" s="4" t="s">
        <v>36</v>
      </c>
      <c r="B62" s="5" t="n">
        <v>413271</v>
      </c>
      <c r="C62" s="5" t="n">
        <v>242431</v>
      </c>
      <c r="D62" s="5" t="n">
        <v>271274</v>
      </c>
    </row>
    <row r="63" spans="1:5">
      <c r="A63" s="4" t="s">
        <v>471</v>
      </c>
      <c r="B63" s="5" t="n">
        <v>35314</v>
      </c>
      <c r="C63" s="5" t="n">
        <v>38170</v>
      </c>
      <c r="D63" s="5" t="n">
        <v>38932</v>
      </c>
    </row>
    <row r="64" spans="1:5">
      <c r="A64" s="4" t="s">
        <v>38</v>
      </c>
      <c r="B64" s="5" t="n">
        <v>15058</v>
      </c>
      <c r="C64" s="5" t="n">
        <v>15058</v>
      </c>
      <c r="D64" s="5" t="n">
        <v>15058</v>
      </c>
    </row>
    <row r="65" spans="1:5">
      <c r="A65" s="4" t="s">
        <v>472</v>
      </c>
      <c r="B65" s="5" t="n">
        <v>56612</v>
      </c>
      <c r="C65" s="5" t="n">
        <v>61715</v>
      </c>
      <c r="D65" s="5" t="n">
        <v>40704</v>
      </c>
    </row>
    <row r="66" spans="1:5">
      <c r="A66" s="4" t="s">
        <v>473</v>
      </c>
      <c r="B66" s="5" t="n">
        <v>54117</v>
      </c>
      <c r="C66" s="5" t="n">
        <v>36606</v>
      </c>
      <c r="D66" s="5" t="n">
        <v>44957</v>
      </c>
    </row>
    <row r="67" spans="1:5">
      <c r="A67" s="4" t="s">
        <v>474</v>
      </c>
      <c r="B67" s="5" t="n">
        <v>1539309</v>
      </c>
      <c r="C67" s="5" t="n">
        <v>1383633</v>
      </c>
      <c r="D67" s="5" t="n">
        <v>1287126</v>
      </c>
    </row>
    <row r="68" spans="1:5">
      <c r="A68" s="4" t="s">
        <v>41</v>
      </c>
      <c r="B68" s="5" t="n">
        <v>2113681</v>
      </c>
      <c r="C68" s="5" t="n">
        <v>1777613</v>
      </c>
      <c r="D68" s="5" t="n">
        <v>1698051</v>
      </c>
    </row>
    <row r="69" spans="1:5">
      <c r="A69" s="3" t="s">
        <v>475</v>
      </c>
    </row>
    <row r="70" spans="1:5">
      <c r="A70" s="4" t="s">
        <v>43</v>
      </c>
      <c r="B70" s="5" t="n">
        <v>48659</v>
      </c>
      <c r="C70" s="5" t="n">
        <v>36760</v>
      </c>
      <c r="D70" s="5" t="n">
        <v>51357</v>
      </c>
    </row>
    <row r="71" spans="1:5">
      <c r="A71" s="4" t="s">
        <v>476</v>
      </c>
      <c r="B71" s="5" t="n">
        <v>63951</v>
      </c>
      <c r="C71" s="5" t="n">
        <v>54909</v>
      </c>
      <c r="D71" s="5" t="n">
        <v>53301</v>
      </c>
    </row>
    <row r="72" spans="1:5">
      <c r="A72" s="4" t="s">
        <v>45</v>
      </c>
      <c r="B72" s="5" t="n">
        <v>0</v>
      </c>
      <c r="C72" s="5" t="n">
        <v>0</v>
      </c>
      <c r="D72" s="5" t="n">
        <v>0</v>
      </c>
    </row>
    <row r="73" spans="1:5">
      <c r="A73" s="4" t="s">
        <v>46</v>
      </c>
      <c r="B73" s="5" t="n">
        <v>112610</v>
      </c>
      <c r="C73" s="5" t="n">
        <v>91669</v>
      </c>
      <c r="D73" s="5" t="n">
        <v>104658</v>
      </c>
    </row>
    <row r="74" spans="1:5">
      <c r="A74" s="4" t="s">
        <v>47</v>
      </c>
      <c r="B74" s="5" t="n">
        <v>690947</v>
      </c>
      <c r="C74" s="5" t="n">
        <v>395160</v>
      </c>
      <c r="D74" s="5" t="n">
        <v>495762</v>
      </c>
    </row>
    <row r="75" spans="1:5">
      <c r="A75" s="4" t="s">
        <v>477</v>
      </c>
      <c r="B75" s="5" t="n">
        <v>597619</v>
      </c>
      <c r="C75" s="5" t="n">
        <v>647409</v>
      </c>
      <c r="D75" s="5" t="n">
        <v>501993</v>
      </c>
    </row>
    <row r="76" spans="1:5">
      <c r="A76" s="4" t="s">
        <v>478</v>
      </c>
      <c r="B76" s="5" t="n">
        <v>0</v>
      </c>
      <c r="C76" s="5" t="n">
        <v>0</v>
      </c>
      <c r="D76" s="5" t="n">
        <v>0</v>
      </c>
    </row>
    <row r="77" spans="1:5">
      <c r="A77" s="4" t="s">
        <v>108</v>
      </c>
      <c r="B77" s="5" t="n">
        <v>7997</v>
      </c>
      <c r="C77" s="5" t="n">
        <v>7689</v>
      </c>
      <c r="D77" s="5" t="n">
        <v>2418</v>
      </c>
    </row>
    <row r="78" spans="1:5">
      <c r="A78" s="4" t="s">
        <v>53</v>
      </c>
      <c r="B78" s="5" t="n">
        <v>704508</v>
      </c>
      <c r="C78" s="5" t="n">
        <v>635686</v>
      </c>
      <c r="D78" s="5" t="n">
        <v>593220</v>
      </c>
    </row>
    <row r="79" spans="1:5">
      <c r="A79" s="4" t="s">
        <v>54</v>
      </c>
      <c r="B79" s="5" t="n">
        <v>0</v>
      </c>
      <c r="C79" s="5" t="n">
        <v>0</v>
      </c>
      <c r="D79" s="5" t="n">
        <v>0</v>
      </c>
    </row>
    <row r="80" spans="1:5">
      <c r="A80" s="4" t="s">
        <v>55</v>
      </c>
      <c r="B80" s="5" t="n">
        <v>704508</v>
      </c>
      <c r="C80" s="5" t="n">
        <v>635686</v>
      </c>
      <c r="D80" s="5" t="n">
        <v>593220</v>
      </c>
    </row>
    <row r="81" spans="1:5">
      <c r="A81" s="4" t="s">
        <v>41</v>
      </c>
      <c r="B81" s="5" t="n">
        <v>2113681</v>
      </c>
      <c r="C81" s="5" t="n">
        <v>1777613</v>
      </c>
      <c r="D81" s="5" t="n">
        <v>1698051</v>
      </c>
    </row>
    <row r="82" spans="1:5">
      <c r="A82" s="4" t="s">
        <v>463</v>
      </c>
    </row>
    <row r="83" spans="1:5">
      <c r="A83" s="3" t="s">
        <v>469</v>
      </c>
    </row>
    <row r="84" spans="1:5">
      <c r="A84" s="4" t="s">
        <v>31</v>
      </c>
      <c r="B84" s="5" t="n">
        <v>7170</v>
      </c>
      <c r="C84" s="5" t="n">
        <v>11693</v>
      </c>
      <c r="D84" s="5" t="n">
        <v>4764</v>
      </c>
      <c r="E84" s="5" t="n">
        <v>9695</v>
      </c>
    </row>
    <row r="85" spans="1:5">
      <c r="A85" s="4" t="s">
        <v>32</v>
      </c>
      <c r="B85" s="5" t="n">
        <v>0</v>
      </c>
      <c r="C85" s="5" t="n">
        <v>0</v>
      </c>
      <c r="D85" s="5" t="n">
        <v>0</v>
      </c>
    </row>
    <row r="86" spans="1:5">
      <c r="A86" s="4" t="s">
        <v>470</v>
      </c>
      <c r="B86" s="5" t="n">
        <v>19938</v>
      </c>
      <c r="C86" s="5" t="n">
        <v>5586</v>
      </c>
      <c r="D86" s="5" t="n">
        <v>14366</v>
      </c>
    </row>
    <row r="87" spans="1:5">
      <c r="A87" s="4" t="s">
        <v>34</v>
      </c>
      <c r="B87" s="5" t="n">
        <v>43438</v>
      </c>
      <c r="C87" s="5" t="n">
        <v>9493</v>
      </c>
      <c r="D87" s="5" t="n">
        <v>16901</v>
      </c>
    </row>
    <row r="88" spans="1:5">
      <c r="A88" s="4" t="s">
        <v>35</v>
      </c>
      <c r="B88" s="5" t="n">
        <v>2086</v>
      </c>
      <c r="C88" s="5" t="n">
        <v>811</v>
      </c>
      <c r="D88" s="5" t="n">
        <v>813</v>
      </c>
    </row>
    <row r="89" spans="1:5">
      <c r="A89" s="4" t="s">
        <v>36</v>
      </c>
      <c r="B89" s="5" t="n">
        <v>72632</v>
      </c>
      <c r="C89" s="5" t="n">
        <v>27583</v>
      </c>
      <c r="D89" s="5" t="n">
        <v>36844</v>
      </c>
    </row>
    <row r="90" spans="1:5">
      <c r="A90" s="4" t="s">
        <v>471</v>
      </c>
      <c r="B90" s="5" t="n">
        <v>34632</v>
      </c>
      <c r="C90" s="5" t="n">
        <v>4225</v>
      </c>
      <c r="D90" s="5" t="n">
        <v>4045</v>
      </c>
    </row>
    <row r="91" spans="1:5">
      <c r="A91" s="4" t="s">
        <v>38</v>
      </c>
      <c r="B91" s="5" t="n">
        <v>0</v>
      </c>
      <c r="C91" s="5" t="n">
        <v>0</v>
      </c>
      <c r="D91" s="5" t="n">
        <v>0</v>
      </c>
    </row>
    <row r="92" spans="1:5">
      <c r="A92" s="4" t="s">
        <v>472</v>
      </c>
      <c r="B92" s="5" t="n">
        <v>14642</v>
      </c>
      <c r="C92" s="5" t="n">
        <v>2376</v>
      </c>
      <c r="D92" s="5" t="n">
        <v>3381</v>
      </c>
    </row>
    <row r="93" spans="1:5">
      <c r="A93" s="4" t="s">
        <v>473</v>
      </c>
      <c r="B93" s="5" t="n">
        <v>0</v>
      </c>
      <c r="C93" s="5" t="n">
        <v>0</v>
      </c>
      <c r="D93" s="5" t="n">
        <v>0</v>
      </c>
    </row>
    <row r="94" spans="1:5">
      <c r="A94" s="4" t="s">
        <v>474</v>
      </c>
      <c r="B94" s="5" t="n">
        <v>0</v>
      </c>
      <c r="C94" s="5" t="n">
        <v>0</v>
      </c>
      <c r="D94" s="5" t="n">
        <v>0</v>
      </c>
    </row>
    <row r="95" spans="1:5">
      <c r="A95" s="4" t="s">
        <v>41</v>
      </c>
      <c r="B95" s="5" t="n">
        <v>121906</v>
      </c>
      <c r="C95" s="5" t="n">
        <v>34184</v>
      </c>
      <c r="D95" s="5" t="n">
        <v>44270</v>
      </c>
    </row>
    <row r="96" spans="1:5">
      <c r="A96" s="3" t="s">
        <v>475</v>
      </c>
    </row>
    <row r="97" spans="1:5">
      <c r="A97" s="4" t="s">
        <v>43</v>
      </c>
      <c r="B97" s="5" t="n">
        <v>19752</v>
      </c>
      <c r="C97" s="5" t="n">
        <v>3076</v>
      </c>
      <c r="D97" s="5" t="n">
        <v>11199</v>
      </c>
    </row>
    <row r="98" spans="1:5">
      <c r="A98" s="4" t="s">
        <v>476</v>
      </c>
      <c r="B98" s="5" t="n">
        <v>5303</v>
      </c>
      <c r="C98" s="5" t="n">
        <v>2391</v>
      </c>
      <c r="D98" s="5" t="n">
        <v>2131</v>
      </c>
    </row>
    <row r="99" spans="1:5">
      <c r="A99" s="4" t="s">
        <v>45</v>
      </c>
      <c r="B99" s="5" t="n">
        <v>0</v>
      </c>
      <c r="C99" s="5" t="n">
        <v>0</v>
      </c>
      <c r="D99" s="5" t="n">
        <v>0</v>
      </c>
    </row>
    <row r="100" spans="1:5">
      <c r="A100" s="4" t="s">
        <v>46</v>
      </c>
      <c r="B100" s="5" t="n">
        <v>25055</v>
      </c>
      <c r="C100" s="5" t="n">
        <v>5467</v>
      </c>
      <c r="D100" s="5" t="n">
        <v>13330</v>
      </c>
    </row>
    <row r="101" spans="1:5">
      <c r="A101" s="4" t="s">
        <v>47</v>
      </c>
      <c r="B101" s="5" t="n">
        <v>0</v>
      </c>
      <c r="C101" s="5" t="n">
        <v>0</v>
      </c>
      <c r="D101" s="5" t="n">
        <v>0</v>
      </c>
    </row>
    <row r="102" spans="1:5">
      <c r="A102" s="4" t="s">
        <v>477</v>
      </c>
      <c r="B102" s="5" t="n">
        <v>67258</v>
      </c>
      <c r="C102" s="5" t="n">
        <v>51334</v>
      </c>
      <c r="D102" s="5" t="n">
        <v>54283</v>
      </c>
    </row>
    <row r="103" spans="1:5">
      <c r="A103" s="4" t="s">
        <v>478</v>
      </c>
      <c r="B103" s="5" t="n">
        <v>0</v>
      </c>
      <c r="C103" s="5" t="n">
        <v>0</v>
      </c>
      <c r="D103" s="5" t="n">
        <v>0</v>
      </c>
    </row>
    <row r="104" spans="1:5">
      <c r="A104" s="4" t="s">
        <v>108</v>
      </c>
      <c r="B104" s="5" t="n">
        <v>0</v>
      </c>
      <c r="C104" s="5" t="n">
        <v>0</v>
      </c>
      <c r="D104" s="5" t="n">
        <v>0</v>
      </c>
    </row>
    <row r="105" spans="1:5">
      <c r="A105" s="4" t="s">
        <v>53</v>
      </c>
      <c r="B105" s="5" t="n">
        <v>28999</v>
      </c>
      <c r="C105" s="5" t="n">
        <v>-24073</v>
      </c>
      <c r="D105" s="5" t="n">
        <v>-24614</v>
      </c>
    </row>
    <row r="106" spans="1:5">
      <c r="A106" s="4" t="s">
        <v>54</v>
      </c>
      <c r="B106" s="5" t="n">
        <v>594</v>
      </c>
      <c r="C106" s="5" t="n">
        <v>1456</v>
      </c>
      <c r="D106" s="5" t="n">
        <v>1271</v>
      </c>
    </row>
    <row r="107" spans="1:5">
      <c r="A107" s="4" t="s">
        <v>55</v>
      </c>
      <c r="B107" s="5" t="n">
        <v>29593</v>
      </c>
      <c r="C107" s="5" t="n">
        <v>-22617</v>
      </c>
      <c r="D107" s="5" t="n">
        <v>-23343</v>
      </c>
    </row>
    <row r="108" spans="1:5">
      <c r="A108" s="4" t="s">
        <v>41</v>
      </c>
      <c r="B108" s="5" t="n">
        <v>121906</v>
      </c>
      <c r="C108" s="5" t="n">
        <v>34184</v>
      </c>
      <c r="D108" s="5" t="n">
        <v>44270</v>
      </c>
    </row>
    <row r="109" spans="1:5">
      <c r="A109" s="4" t="s">
        <v>464</v>
      </c>
    </row>
    <row r="110" spans="1:5">
      <c r="A110" s="3" t="s">
        <v>469</v>
      </c>
    </row>
    <row r="111" spans="1:5">
      <c r="A111" s="4" t="s">
        <v>31</v>
      </c>
      <c r="B111" s="5" t="n">
        <v>1255</v>
      </c>
      <c r="C111" s="5" t="n">
        <v>1466</v>
      </c>
      <c r="D111" s="5" t="n">
        <v>913</v>
      </c>
      <c r="E111" s="7" t="n">
        <v>1129</v>
      </c>
    </row>
    <row r="112" spans="1:5">
      <c r="A112" s="4" t="s">
        <v>32</v>
      </c>
      <c r="B112" s="5" t="n">
        <v>0</v>
      </c>
      <c r="C112" s="5" t="n">
        <v>0</v>
      </c>
      <c r="D112" s="5" t="n">
        <v>0</v>
      </c>
    </row>
    <row r="113" spans="1:5">
      <c r="A113" s="4" t="s">
        <v>470</v>
      </c>
      <c r="B113" s="5" t="n">
        <v>242995</v>
      </c>
      <c r="C113" s="5" t="n">
        <v>153590</v>
      </c>
      <c r="D113" s="5" t="n">
        <v>215236</v>
      </c>
    </row>
    <row r="114" spans="1:5">
      <c r="A114" s="4" t="s">
        <v>34</v>
      </c>
      <c r="B114" s="5" t="n">
        <v>284976</v>
      </c>
      <c r="C114" s="5" t="n">
        <v>246811</v>
      </c>
      <c r="D114" s="5" t="n">
        <v>270991</v>
      </c>
    </row>
    <row r="115" spans="1:5">
      <c r="A115" s="4" t="s">
        <v>35</v>
      </c>
      <c r="B115" s="5" t="n">
        <v>18434</v>
      </c>
      <c r="C115" s="5" t="n">
        <v>11175</v>
      </c>
      <c r="D115" s="5" t="n">
        <v>15096</v>
      </c>
    </row>
    <row r="116" spans="1:5">
      <c r="A116" s="4" t="s">
        <v>36</v>
      </c>
      <c r="B116" s="5" t="n">
        <v>547660</v>
      </c>
      <c r="C116" s="5" t="n">
        <v>413042</v>
      </c>
      <c r="D116" s="5" t="n">
        <v>502236</v>
      </c>
    </row>
    <row r="117" spans="1:5">
      <c r="A117" s="4" t="s">
        <v>471</v>
      </c>
      <c r="B117" s="5" t="n">
        <v>140617</v>
      </c>
      <c r="C117" s="5" t="n">
        <v>138518</v>
      </c>
      <c r="D117" s="5" t="n">
        <v>132963</v>
      </c>
    </row>
    <row r="118" spans="1:5">
      <c r="A118" s="4" t="s">
        <v>38</v>
      </c>
      <c r="B118" s="5" t="n">
        <v>253185</v>
      </c>
      <c r="C118" s="5" t="n">
        <v>241217</v>
      </c>
      <c r="D118" s="5" t="n">
        <v>215327</v>
      </c>
    </row>
    <row r="119" spans="1:5">
      <c r="A119" s="4" t="s">
        <v>472</v>
      </c>
      <c r="B119" s="5" t="n">
        <v>132916</v>
      </c>
      <c r="C119" s="5" t="n">
        <v>146372</v>
      </c>
      <c r="D119" s="5" t="n">
        <v>127924</v>
      </c>
    </row>
    <row r="120" spans="1:5">
      <c r="A120" s="4" t="s">
        <v>473</v>
      </c>
      <c r="B120" s="5" t="n">
        <v>610760</v>
      </c>
      <c r="C120" s="5" t="n">
        <v>662137</v>
      </c>
      <c r="D120" s="5" t="n">
        <v>511319</v>
      </c>
    </row>
    <row r="121" spans="1:5">
      <c r="A121" s="4" t="s">
        <v>474</v>
      </c>
      <c r="B121" s="5" t="n">
        <v>0</v>
      </c>
      <c r="C121" s="5" t="n">
        <v>0</v>
      </c>
      <c r="D121" s="5" t="n">
        <v>0</v>
      </c>
    </row>
    <row r="122" spans="1:5">
      <c r="A122" s="4" t="s">
        <v>41</v>
      </c>
      <c r="B122" s="5" t="n">
        <v>1685138</v>
      </c>
      <c r="C122" s="5" t="n">
        <v>1601286</v>
      </c>
      <c r="D122" s="5" t="n">
        <v>1489769</v>
      </c>
    </row>
    <row r="123" spans="1:5">
      <c r="A123" s="3" t="s">
        <v>475</v>
      </c>
    </row>
    <row r="124" spans="1:5">
      <c r="A124" s="4" t="s">
        <v>43</v>
      </c>
      <c r="B124" s="5" t="n">
        <v>82564</v>
      </c>
      <c r="C124" s="5" t="n">
        <v>63447</v>
      </c>
      <c r="D124" s="5" t="n">
        <v>79235</v>
      </c>
    </row>
    <row r="125" spans="1:5">
      <c r="A125" s="4" t="s">
        <v>476</v>
      </c>
      <c r="B125" s="5" t="n">
        <v>47160</v>
      </c>
      <c r="C125" s="5" t="n">
        <v>59249</v>
      </c>
      <c r="D125" s="5" t="n">
        <v>45989</v>
      </c>
    </row>
    <row r="126" spans="1:5">
      <c r="A126" s="4" t="s">
        <v>45</v>
      </c>
      <c r="B126" s="5" t="n">
        <v>20</v>
      </c>
      <c r="C126" s="5" t="n">
        <v>375</v>
      </c>
      <c r="D126" s="5" t="n">
        <v>374</v>
      </c>
    </row>
    <row r="127" spans="1:5">
      <c r="A127" s="4" t="s">
        <v>46</v>
      </c>
      <c r="B127" s="5" t="n">
        <v>129744</v>
      </c>
      <c r="C127" s="5" t="n">
        <v>123071</v>
      </c>
      <c r="D127" s="5" t="n">
        <v>125598</v>
      </c>
    </row>
    <row r="128" spans="1:5">
      <c r="A128" s="4" t="s">
        <v>47</v>
      </c>
      <c r="B128" s="5" t="n">
        <v>137</v>
      </c>
      <c r="C128" s="5" t="n">
        <v>118</v>
      </c>
      <c r="D128" s="5" t="n">
        <v>108</v>
      </c>
    </row>
    <row r="129" spans="1:5">
      <c r="A129" s="4" t="s">
        <v>477</v>
      </c>
      <c r="B129" s="5" t="n">
        <v>0</v>
      </c>
      <c r="C129" s="5" t="n">
        <v>0</v>
      </c>
      <c r="D129" s="5" t="n">
        <v>0</v>
      </c>
    </row>
    <row r="130" spans="1:5">
      <c r="A130" s="4" t="s">
        <v>478</v>
      </c>
      <c r="B130" s="5" t="n">
        <v>25228</v>
      </c>
      <c r="C130" s="5" t="n">
        <v>19782</v>
      </c>
      <c r="D130" s="5" t="n">
        <v>20629</v>
      </c>
    </row>
    <row r="131" spans="1:5">
      <c r="A131" s="4" t="s">
        <v>108</v>
      </c>
      <c r="B131" s="5" t="n">
        <v>44947</v>
      </c>
      <c r="C131" s="5" t="n">
        <v>70391</v>
      </c>
      <c r="D131" s="5" t="n">
        <v>52323</v>
      </c>
    </row>
    <row r="132" spans="1:5">
      <c r="A132" s="4" t="s">
        <v>53</v>
      </c>
      <c r="B132" s="5" t="n">
        <v>1485082</v>
      </c>
      <c r="C132" s="5" t="n">
        <v>1387924</v>
      </c>
      <c r="D132" s="5" t="n">
        <v>1291111</v>
      </c>
    </row>
    <row r="133" spans="1:5">
      <c r="A133" s="4" t="s">
        <v>54</v>
      </c>
      <c r="B133" s="5" t="n">
        <v>0</v>
      </c>
      <c r="C133" s="5" t="n">
        <v>0</v>
      </c>
      <c r="D133" s="5" t="n">
        <v>0</v>
      </c>
    </row>
    <row r="134" spans="1:5">
      <c r="A134" s="4" t="s">
        <v>55</v>
      </c>
      <c r="B134" s="5" t="n">
        <v>1485082</v>
      </c>
      <c r="C134" s="5" t="n">
        <v>1387924</v>
      </c>
      <c r="D134" s="5" t="n">
        <v>1291111</v>
      </c>
    </row>
    <row r="135" spans="1:5">
      <c r="A135" s="4" t="s">
        <v>41</v>
      </c>
      <c r="B135" s="7" t="n">
        <v>1685138</v>
      </c>
      <c r="C135" s="7" t="n">
        <v>1601286</v>
      </c>
      <c r="D135" s="7" t="n">
        <v>148976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9</v>
      </c>
      <c r="B1" s="2" t="s">
        <v>1</v>
      </c>
    </row>
    <row r="2" spans="1:3">
      <c r="B2" s="2" t="s">
        <v>2</v>
      </c>
      <c r="C2" s="2" t="s">
        <v>29</v>
      </c>
    </row>
    <row r="3" spans="1:3">
      <c r="A3" s="3" t="s">
        <v>453</v>
      </c>
    </row>
    <row r="4" spans="1:3">
      <c r="A4" s="4" t="s">
        <v>480</v>
      </c>
      <c r="B4" s="7" t="n">
        <v>-93958</v>
      </c>
      <c r="C4" s="7" t="n">
        <v>-96242</v>
      </c>
    </row>
    <row r="5" spans="1:3">
      <c r="A5" s="4" t="s">
        <v>111</v>
      </c>
      <c r="B5" s="5" t="n">
        <v>-17566</v>
      </c>
      <c r="C5" s="5" t="n">
        <v>-26794</v>
      </c>
    </row>
    <row r="6" spans="1:3">
      <c r="A6" s="4" t="s">
        <v>112</v>
      </c>
      <c r="B6" s="5" t="n">
        <v>-63372</v>
      </c>
      <c r="C6" s="5" t="n">
        <v>-60042</v>
      </c>
    </row>
    <row r="7" spans="1:3">
      <c r="A7" s="4" t="s">
        <v>481</v>
      </c>
      <c r="B7" s="5" t="n">
        <v>-1303</v>
      </c>
      <c r="C7" s="5" t="n">
        <v>-78</v>
      </c>
    </row>
    <row r="8" spans="1:3">
      <c r="A8" s="4" t="s">
        <v>482</v>
      </c>
      <c r="B8" s="5" t="n">
        <v>0</v>
      </c>
      <c r="C8" s="5" t="n">
        <v>8268</v>
      </c>
    </row>
    <row r="9" spans="1:3">
      <c r="A9" s="4" t="s">
        <v>115</v>
      </c>
      <c r="B9" s="5" t="n">
        <v>-6555</v>
      </c>
      <c r="C9" s="5" t="n">
        <v>-2000</v>
      </c>
    </row>
    <row r="10" spans="1:3">
      <c r="A10" s="4" t="s">
        <v>116</v>
      </c>
      <c r="B10" s="5" t="n">
        <v>-2180</v>
      </c>
      <c r="C10" s="5" t="n">
        <v>-1395</v>
      </c>
    </row>
    <row r="11" spans="1:3">
      <c r="A11" s="4" t="s">
        <v>483</v>
      </c>
      <c r="B11" s="5" t="n">
        <v>0</v>
      </c>
      <c r="C11" s="5" t="n">
        <v>0</v>
      </c>
    </row>
    <row r="12" spans="1:3">
      <c r="A12" s="4" t="s">
        <v>117</v>
      </c>
      <c r="B12" s="5" t="n">
        <v>-90976</v>
      </c>
      <c r="C12" s="5" t="n">
        <v>-82041</v>
      </c>
    </row>
    <row r="13" spans="1:3">
      <c r="A13" s="4" t="s">
        <v>484</v>
      </c>
      <c r="B13" s="5" t="n">
        <v>-23000</v>
      </c>
      <c r="C13" s="5" t="n">
        <v>-115000</v>
      </c>
    </row>
    <row r="14" spans="1:3">
      <c r="A14" s="4" t="s">
        <v>121</v>
      </c>
      <c r="B14" s="5" t="n">
        <v>23000</v>
      </c>
      <c r="C14" s="5" t="n">
        <v>216000</v>
      </c>
    </row>
    <row r="15" spans="1:3">
      <c r="A15" s="4" t="s">
        <v>485</v>
      </c>
      <c r="B15" s="5" t="n">
        <v>300000</v>
      </c>
      <c r="C15" s="5" t="n">
        <v>0</v>
      </c>
    </row>
    <row r="16" spans="1:3">
      <c r="A16" s="4" t="s">
        <v>486</v>
      </c>
      <c r="B16" s="5" t="n">
        <v>-360</v>
      </c>
      <c r="C16" s="5" t="n">
        <v>-449</v>
      </c>
    </row>
    <row r="17" spans="1:3">
      <c r="A17" s="4" t="s">
        <v>126</v>
      </c>
      <c r="B17" s="5" t="n">
        <v>-4765</v>
      </c>
      <c r="C17" s="5" t="n">
        <v>0</v>
      </c>
    </row>
    <row r="18" spans="1:3">
      <c r="A18" s="4" t="s">
        <v>100</v>
      </c>
      <c r="B18" s="5" t="n">
        <v>0</v>
      </c>
      <c r="C18" s="5" t="n">
        <v>13166</v>
      </c>
    </row>
    <row r="19" spans="1:3">
      <c r="A19" s="4" t="s">
        <v>487</v>
      </c>
      <c r="B19" s="5" t="n">
        <v>-8473</v>
      </c>
      <c r="C19" s="5" t="n">
        <v>-20172</v>
      </c>
    </row>
    <row r="20" spans="1:3">
      <c r="A20" s="4" t="s">
        <v>488</v>
      </c>
      <c r="B20" s="5" t="n">
        <v>0</v>
      </c>
      <c r="C20" s="5" t="n">
        <v>0</v>
      </c>
    </row>
    <row r="21" spans="1:3">
      <c r="A21" s="4" t="s">
        <v>125</v>
      </c>
      <c r="B21" s="5" t="n">
        <v>-1597</v>
      </c>
      <c r="C21" s="5" t="n">
        <v>-1019</v>
      </c>
    </row>
    <row r="22" spans="1:3">
      <c r="A22" s="4" t="s">
        <v>124</v>
      </c>
      <c r="B22" s="5" t="n">
        <v>-123</v>
      </c>
      <c r="C22" s="5" t="n">
        <v>-894</v>
      </c>
    </row>
    <row r="23" spans="1:3">
      <c r="A23" s="4" t="s">
        <v>489</v>
      </c>
      <c r="B23" s="5" t="n">
        <v>0</v>
      </c>
      <c r="C23" s="5" t="n">
        <v>0</v>
      </c>
    </row>
    <row r="24" spans="1:3">
      <c r="A24" s="4" t="s">
        <v>127</v>
      </c>
      <c r="B24" s="5" t="n">
        <v>284682</v>
      </c>
      <c r="C24" s="5" t="n">
        <v>91632</v>
      </c>
    </row>
    <row r="25" spans="1:3">
      <c r="A25" s="4" t="s">
        <v>128</v>
      </c>
      <c r="B25" s="5" t="n">
        <v>120</v>
      </c>
      <c r="C25" s="5" t="n">
        <v>-162</v>
      </c>
    </row>
    <row r="26" spans="1:3">
      <c r="A26" s="4" t="s">
        <v>129</v>
      </c>
      <c r="B26" s="5" t="n">
        <v>99868</v>
      </c>
      <c r="C26" s="5" t="n">
        <v>-86813</v>
      </c>
    </row>
    <row r="27" spans="1:3">
      <c r="A27" s="4" t="s">
        <v>130</v>
      </c>
      <c r="B27" s="5" t="n">
        <v>32397</v>
      </c>
      <c r="C27" s="5" t="n">
        <v>92982</v>
      </c>
    </row>
    <row r="28" spans="1:3">
      <c r="A28" s="4" t="s">
        <v>131</v>
      </c>
      <c r="B28" s="5" t="n">
        <v>132265</v>
      </c>
      <c r="C28" s="5" t="n">
        <v>6169</v>
      </c>
    </row>
    <row r="29" spans="1:3">
      <c r="A29" s="4" t="s">
        <v>490</v>
      </c>
    </row>
    <row r="30" spans="1:3">
      <c r="A30" s="3" t="s">
        <v>453</v>
      </c>
    </row>
    <row r="31" spans="1:3">
      <c r="A31" s="4" t="s">
        <v>115</v>
      </c>
      <c r="C31" s="4" t="s">
        <v>288</v>
      </c>
    </row>
    <row r="32" spans="1:3">
      <c r="A32" s="4" t="s">
        <v>461</v>
      </c>
    </row>
    <row r="33" spans="1:3">
      <c r="A33" s="3" t="s">
        <v>453</v>
      </c>
    </row>
    <row r="34" spans="1:3">
      <c r="A34" s="4" t="s">
        <v>480</v>
      </c>
      <c r="B34" s="5" t="n">
        <v>-6387</v>
      </c>
      <c r="C34" s="5" t="n">
        <v>-4076</v>
      </c>
    </row>
    <row r="35" spans="1:3">
      <c r="A35" s="4" t="s">
        <v>111</v>
      </c>
      <c r="B35" s="4" t="s">
        <v>288</v>
      </c>
      <c r="C35" s="5" t="n">
        <v>0</v>
      </c>
    </row>
    <row r="36" spans="1:3">
      <c r="A36" s="4" t="s">
        <v>112</v>
      </c>
      <c r="B36" s="4" t="s">
        <v>288</v>
      </c>
      <c r="C36" s="5" t="n">
        <v>0</v>
      </c>
    </row>
    <row r="37" spans="1:3">
      <c r="A37" s="4" t="s">
        <v>481</v>
      </c>
      <c r="B37" s="4" t="s">
        <v>288</v>
      </c>
      <c r="C37" s="5" t="n">
        <v>0</v>
      </c>
    </row>
    <row r="38" spans="1:3">
      <c r="A38" s="4" t="s">
        <v>115</v>
      </c>
      <c r="B38" s="4" t="s">
        <v>288</v>
      </c>
      <c r="C38" s="4" t="s">
        <v>288</v>
      </c>
    </row>
    <row r="39" spans="1:3">
      <c r="A39" s="4" t="s">
        <v>116</v>
      </c>
      <c r="B39" s="5" t="n">
        <v>0</v>
      </c>
      <c r="C39" s="4" t="s">
        <v>288</v>
      </c>
    </row>
    <row r="40" spans="1:3">
      <c r="A40" s="4" t="s">
        <v>483</v>
      </c>
      <c r="B40" s="5" t="n">
        <v>-33865</v>
      </c>
      <c r="C40" s="5" t="n">
        <v>-36019</v>
      </c>
    </row>
    <row r="41" spans="1:3">
      <c r="A41" s="4" t="s">
        <v>117</v>
      </c>
      <c r="B41" s="5" t="n">
        <v>-33865</v>
      </c>
      <c r="C41" s="5" t="n">
        <v>-36019</v>
      </c>
    </row>
    <row r="42" spans="1:3">
      <c r="A42" s="4" t="s">
        <v>484</v>
      </c>
      <c r="B42" s="4" t="s">
        <v>288</v>
      </c>
      <c r="C42" s="5" t="n">
        <v>0</v>
      </c>
    </row>
    <row r="43" spans="1:3">
      <c r="A43" s="4" t="s">
        <v>121</v>
      </c>
      <c r="B43" s="4" t="s">
        <v>288</v>
      </c>
      <c r="C43" s="5" t="n">
        <v>0</v>
      </c>
    </row>
    <row r="44" spans="1:3">
      <c r="A44" s="4" t="s">
        <v>485</v>
      </c>
      <c r="B44" s="4" t="s">
        <v>288</v>
      </c>
      <c r="C44" s="5" t="n">
        <v>0</v>
      </c>
    </row>
    <row r="45" spans="1:3">
      <c r="A45" s="4" t="s">
        <v>486</v>
      </c>
      <c r="B45" s="4" t="s">
        <v>288</v>
      </c>
      <c r="C45" s="5" t="n">
        <v>0</v>
      </c>
    </row>
    <row r="46" spans="1:3">
      <c r="A46" s="4" t="s">
        <v>126</v>
      </c>
      <c r="B46" s="4" t="s">
        <v>288</v>
      </c>
    </row>
    <row r="47" spans="1:3">
      <c r="A47" s="4" t="s">
        <v>100</v>
      </c>
      <c r="C47" s="5" t="n">
        <v>0</v>
      </c>
    </row>
    <row r="48" spans="1:3">
      <c r="A48" s="4" t="s">
        <v>487</v>
      </c>
      <c r="B48" s="4" t="s">
        <v>288</v>
      </c>
      <c r="C48" s="4" t="s">
        <v>288</v>
      </c>
    </row>
    <row r="49" spans="1:3">
      <c r="A49" s="4" t="s">
        <v>488</v>
      </c>
      <c r="B49" s="5" t="n">
        <v>6387</v>
      </c>
      <c r="C49" s="5" t="n">
        <v>4076</v>
      </c>
    </row>
    <row r="50" spans="1:3">
      <c r="A50" s="4" t="s">
        <v>125</v>
      </c>
      <c r="B50" s="4" t="s">
        <v>288</v>
      </c>
      <c r="C50" s="5" t="n">
        <v>0</v>
      </c>
    </row>
    <row r="51" spans="1:3">
      <c r="A51" s="4" t="s">
        <v>124</v>
      </c>
      <c r="B51" s="5" t="n">
        <v>0</v>
      </c>
      <c r="C51" s="5" t="n">
        <v>0</v>
      </c>
    </row>
    <row r="52" spans="1:3">
      <c r="A52" s="4" t="s">
        <v>489</v>
      </c>
      <c r="B52" s="5" t="n">
        <v>33865</v>
      </c>
      <c r="C52" s="5" t="n">
        <v>36019</v>
      </c>
    </row>
    <row r="53" spans="1:3">
      <c r="A53" s="4" t="s">
        <v>127</v>
      </c>
      <c r="B53" s="5" t="n">
        <v>40252</v>
      </c>
      <c r="C53" s="5" t="n">
        <v>40095</v>
      </c>
    </row>
    <row r="54" spans="1:3">
      <c r="A54" s="4" t="s">
        <v>128</v>
      </c>
      <c r="B54" s="4" t="s">
        <v>288</v>
      </c>
      <c r="C54" s="5" t="n">
        <v>0</v>
      </c>
    </row>
    <row r="55" spans="1:3">
      <c r="A55" s="4" t="s">
        <v>129</v>
      </c>
      <c r="B55" s="5" t="n">
        <v>0</v>
      </c>
      <c r="C55" s="5" t="n">
        <v>0</v>
      </c>
    </row>
    <row r="56" spans="1:3">
      <c r="A56" s="4" t="s">
        <v>130</v>
      </c>
      <c r="B56" s="5" t="n">
        <v>0</v>
      </c>
      <c r="C56" s="5" t="n">
        <v>0</v>
      </c>
    </row>
    <row r="57" spans="1:3">
      <c r="A57" s="4" t="s">
        <v>131</v>
      </c>
      <c r="B57" s="5" t="n">
        <v>0</v>
      </c>
      <c r="C57" s="5" t="n">
        <v>0</v>
      </c>
    </row>
    <row r="58" spans="1:3">
      <c r="A58" s="4" t="s">
        <v>462</v>
      </c>
    </row>
    <row r="59" spans="1:3">
      <c r="A59" s="3" t="s">
        <v>453</v>
      </c>
    </row>
    <row r="60" spans="1:3">
      <c r="A60" s="4" t="s">
        <v>480</v>
      </c>
      <c r="B60" s="5" t="n">
        <v>-36868</v>
      </c>
      <c r="C60" s="5" t="n">
        <v>-43383</v>
      </c>
    </row>
    <row r="61" spans="1:3">
      <c r="A61" s="4" t="s">
        <v>111</v>
      </c>
      <c r="B61" s="5" t="n">
        <v>-4923</v>
      </c>
      <c r="C61" s="5" t="n">
        <v>-4357</v>
      </c>
    </row>
    <row r="62" spans="1:3">
      <c r="A62" s="4" t="s">
        <v>112</v>
      </c>
      <c r="B62" s="5" t="n">
        <v>-63372</v>
      </c>
      <c r="C62" s="5" t="n">
        <v>-60042</v>
      </c>
    </row>
    <row r="63" spans="1:3">
      <c r="A63" s="4" t="s">
        <v>481</v>
      </c>
      <c r="B63" s="5" t="n">
        <v>-1303</v>
      </c>
      <c r="C63" s="5" t="n">
        <v>-78</v>
      </c>
    </row>
    <row r="64" spans="1:3">
      <c r="A64" s="4" t="s">
        <v>482</v>
      </c>
      <c r="C64" s="5" t="n">
        <v>2</v>
      </c>
    </row>
    <row r="65" spans="1:3">
      <c r="A65" s="4" t="s">
        <v>115</v>
      </c>
      <c r="B65" s="5" t="n">
        <v>-6555</v>
      </c>
      <c r="C65" s="5" t="n">
        <v>-2000</v>
      </c>
    </row>
    <row r="66" spans="1:3">
      <c r="A66" s="4" t="s">
        <v>116</v>
      </c>
      <c r="B66" s="5" t="n">
        <v>-2180</v>
      </c>
      <c r="C66" s="5" t="n">
        <v>-1395</v>
      </c>
    </row>
    <row r="67" spans="1:3">
      <c r="A67" s="4" t="s">
        <v>483</v>
      </c>
      <c r="B67" s="5" t="n">
        <v>-17512</v>
      </c>
      <c r="C67" s="5" t="n">
        <v>-14089</v>
      </c>
    </row>
    <row r="68" spans="1:3">
      <c r="A68" s="4" t="s">
        <v>117</v>
      </c>
      <c r="B68" s="5" t="n">
        <v>-95845</v>
      </c>
      <c r="C68" s="5" t="n">
        <v>-81959</v>
      </c>
    </row>
    <row r="69" spans="1:3">
      <c r="A69" s="4" t="s">
        <v>484</v>
      </c>
      <c r="B69" s="5" t="n">
        <v>-23000</v>
      </c>
      <c r="C69" s="5" t="n">
        <v>-115000</v>
      </c>
    </row>
    <row r="70" spans="1:3">
      <c r="A70" s="4" t="s">
        <v>121</v>
      </c>
      <c r="B70" s="5" t="n">
        <v>23000</v>
      </c>
      <c r="C70" s="5" t="n">
        <v>216000</v>
      </c>
    </row>
    <row r="71" spans="1:3">
      <c r="A71" s="4" t="s">
        <v>485</v>
      </c>
      <c r="B71" s="5" t="n">
        <v>300000</v>
      </c>
      <c r="C71" s="5" t="n">
        <v>0</v>
      </c>
    </row>
    <row r="72" spans="1:3">
      <c r="A72" s="4" t="s">
        <v>486</v>
      </c>
      <c r="B72" s="4" t="s">
        <v>288</v>
      </c>
      <c r="C72" s="5" t="n">
        <v>-88</v>
      </c>
    </row>
    <row r="73" spans="1:3">
      <c r="A73" s="4" t="s">
        <v>126</v>
      </c>
      <c r="B73" s="5" t="n">
        <v>-4765</v>
      </c>
    </row>
    <row r="74" spans="1:3">
      <c r="A74" s="4" t="s">
        <v>100</v>
      </c>
      <c r="C74" s="5" t="n">
        <v>13166</v>
      </c>
    </row>
    <row r="75" spans="1:3">
      <c r="A75" s="4" t="s">
        <v>487</v>
      </c>
      <c r="B75" s="5" t="n">
        <v>-8473</v>
      </c>
      <c r="C75" s="5" t="n">
        <v>-20172</v>
      </c>
    </row>
    <row r="76" spans="1:3">
      <c r="A76" s="4" t="s">
        <v>488</v>
      </c>
      <c r="B76" s="4" t="s">
        <v>288</v>
      </c>
      <c r="C76" s="5" t="n">
        <v>0</v>
      </c>
    </row>
    <row r="77" spans="1:3">
      <c r="A77" s="4" t="s">
        <v>125</v>
      </c>
      <c r="B77" s="4" t="s">
        <v>288</v>
      </c>
      <c r="C77" s="5" t="n">
        <v>0</v>
      </c>
    </row>
    <row r="78" spans="1:3">
      <c r="A78" s="4" t="s">
        <v>124</v>
      </c>
      <c r="B78" s="4" t="s">
        <v>288</v>
      </c>
      <c r="C78" s="5" t="n">
        <v>0</v>
      </c>
    </row>
    <row r="79" spans="1:3">
      <c r="A79" s="4" t="s">
        <v>489</v>
      </c>
      <c r="B79" s="5" t="n">
        <v>-49789</v>
      </c>
      <c r="C79" s="5" t="n">
        <v>-49895</v>
      </c>
    </row>
    <row r="80" spans="1:3">
      <c r="A80" s="4" t="s">
        <v>127</v>
      </c>
      <c r="B80" s="5" t="n">
        <v>236973</v>
      </c>
      <c r="C80" s="5" t="n">
        <v>44011</v>
      </c>
    </row>
    <row r="81" spans="1:3">
      <c r="A81" s="4" t="s">
        <v>128</v>
      </c>
      <c r="B81" s="5" t="n">
        <v>342</v>
      </c>
      <c r="C81" s="5" t="n">
        <v>-335</v>
      </c>
    </row>
    <row r="82" spans="1:3">
      <c r="A82" s="4" t="s">
        <v>129</v>
      </c>
      <c r="B82" s="5" t="n">
        <v>104602</v>
      </c>
      <c r="C82" s="5" t="n">
        <v>-81666</v>
      </c>
    </row>
    <row r="83" spans="1:3">
      <c r="A83" s="4" t="s">
        <v>130</v>
      </c>
      <c r="B83" s="5" t="n">
        <v>19238</v>
      </c>
      <c r="C83" s="5" t="n">
        <v>82158</v>
      </c>
    </row>
    <row r="84" spans="1:3">
      <c r="A84" s="4" t="s">
        <v>131</v>
      </c>
      <c r="B84" s="5" t="n">
        <v>123840</v>
      </c>
      <c r="C84" s="5" t="n">
        <v>492</v>
      </c>
    </row>
    <row r="85" spans="1:3">
      <c r="A85" s="4" t="s">
        <v>463</v>
      </c>
    </row>
    <row r="86" spans="1:3">
      <c r="A86" s="3" t="s">
        <v>453</v>
      </c>
    </row>
    <row r="87" spans="1:3">
      <c r="A87" s="4" t="s">
        <v>480</v>
      </c>
      <c r="B87" s="5" t="n">
        <v>-11840</v>
      </c>
      <c r="C87" s="5" t="n">
        <v>-7352</v>
      </c>
    </row>
    <row r="88" spans="1:3">
      <c r="A88" s="4" t="s">
        <v>111</v>
      </c>
      <c r="B88" s="5" t="n">
        <v>-494</v>
      </c>
      <c r="C88" s="5" t="n">
        <v>-413</v>
      </c>
    </row>
    <row r="89" spans="1:3">
      <c r="A89" s="4" t="s">
        <v>112</v>
      </c>
      <c r="B89" s="4" t="s">
        <v>288</v>
      </c>
      <c r="C89" s="5" t="n">
        <v>0</v>
      </c>
    </row>
    <row r="90" spans="1:3">
      <c r="A90" s="4" t="s">
        <v>481</v>
      </c>
      <c r="B90" s="4" t="s">
        <v>288</v>
      </c>
      <c r="C90" s="5" t="n">
        <v>0</v>
      </c>
    </row>
    <row r="91" spans="1:3">
      <c r="A91" s="4" t="s">
        <v>115</v>
      </c>
      <c r="B91" s="4" t="s">
        <v>288</v>
      </c>
      <c r="C91" s="4" t="s">
        <v>288</v>
      </c>
    </row>
    <row r="92" spans="1:3">
      <c r="A92" s="4" t="s">
        <v>116</v>
      </c>
      <c r="B92" s="5" t="n">
        <v>0</v>
      </c>
      <c r="C92" s="4" t="s">
        <v>288</v>
      </c>
    </row>
    <row r="93" spans="1:3">
      <c r="A93" s="4" t="s">
        <v>483</v>
      </c>
      <c r="B93" s="4" t="s">
        <v>288</v>
      </c>
      <c r="C93" s="5" t="n">
        <v>0</v>
      </c>
    </row>
    <row r="94" spans="1:3">
      <c r="A94" s="4" t="s">
        <v>117</v>
      </c>
      <c r="B94" s="5" t="n">
        <v>-494</v>
      </c>
      <c r="C94" s="5" t="n">
        <v>-413</v>
      </c>
    </row>
    <row r="95" spans="1:3">
      <c r="A95" s="4" t="s">
        <v>484</v>
      </c>
      <c r="B95" s="4" t="s">
        <v>288</v>
      </c>
      <c r="C95" s="5" t="n">
        <v>0</v>
      </c>
    </row>
    <row r="96" spans="1:3">
      <c r="A96" s="4" t="s">
        <v>121</v>
      </c>
      <c r="B96" s="4" t="s">
        <v>288</v>
      </c>
      <c r="C96" s="5" t="n">
        <v>0</v>
      </c>
    </row>
    <row r="97" spans="1:3">
      <c r="A97" s="4" t="s">
        <v>485</v>
      </c>
      <c r="B97" s="4" t="s">
        <v>288</v>
      </c>
      <c r="C97" s="5" t="n">
        <v>0</v>
      </c>
    </row>
    <row r="98" spans="1:3">
      <c r="A98" s="4" t="s">
        <v>486</v>
      </c>
      <c r="B98" s="4" t="s">
        <v>288</v>
      </c>
      <c r="C98" s="5" t="n">
        <v>0</v>
      </c>
    </row>
    <row r="99" spans="1:3">
      <c r="A99" s="4" t="s">
        <v>126</v>
      </c>
      <c r="B99" s="4" t="s">
        <v>288</v>
      </c>
    </row>
    <row r="100" spans="1:3">
      <c r="A100" s="4" t="s">
        <v>100</v>
      </c>
      <c r="C100" s="5" t="n">
        <v>0</v>
      </c>
    </row>
    <row r="101" spans="1:3">
      <c r="A101" s="4" t="s">
        <v>487</v>
      </c>
      <c r="B101" s="4" t="s">
        <v>288</v>
      </c>
      <c r="C101" s="4" t="s">
        <v>288</v>
      </c>
    </row>
    <row r="102" spans="1:3">
      <c r="A102" s="4" t="s">
        <v>488</v>
      </c>
      <c r="B102" s="5" t="n">
        <v>-6387</v>
      </c>
      <c r="C102" s="5" t="n">
        <v>-4076</v>
      </c>
    </row>
    <row r="103" spans="1:3">
      <c r="A103" s="4" t="s">
        <v>125</v>
      </c>
      <c r="B103" s="5" t="n">
        <v>-1597</v>
      </c>
      <c r="C103" s="5" t="n">
        <v>-1019</v>
      </c>
    </row>
    <row r="104" spans="1:3">
      <c r="A104" s="4" t="s">
        <v>124</v>
      </c>
      <c r="B104" s="5" t="n">
        <v>0</v>
      </c>
      <c r="C104" s="5" t="n">
        <v>0</v>
      </c>
    </row>
    <row r="105" spans="1:3">
      <c r="A105" s="4" t="s">
        <v>489</v>
      </c>
      <c r="B105" s="5" t="n">
        <v>15924</v>
      </c>
      <c r="C105" s="5" t="n">
        <v>7830</v>
      </c>
    </row>
    <row r="106" spans="1:3">
      <c r="A106" s="4" t="s">
        <v>127</v>
      </c>
      <c r="B106" s="5" t="n">
        <v>7940</v>
      </c>
      <c r="C106" s="5" t="n">
        <v>2735</v>
      </c>
    </row>
    <row r="107" spans="1:3">
      <c r="A107" s="4" t="s">
        <v>128</v>
      </c>
      <c r="B107" s="5" t="n">
        <v>-129</v>
      </c>
      <c r="C107" s="5" t="n">
        <v>99</v>
      </c>
    </row>
    <row r="108" spans="1:3">
      <c r="A108" s="4" t="s">
        <v>129</v>
      </c>
      <c r="B108" s="5" t="n">
        <v>-4523</v>
      </c>
      <c r="C108" s="5" t="n">
        <v>-4931</v>
      </c>
    </row>
    <row r="109" spans="1:3">
      <c r="A109" s="4" t="s">
        <v>130</v>
      </c>
      <c r="B109" s="5" t="n">
        <v>11693</v>
      </c>
      <c r="C109" s="5" t="n">
        <v>9695</v>
      </c>
    </row>
    <row r="110" spans="1:3">
      <c r="A110" s="4" t="s">
        <v>131</v>
      </c>
      <c r="B110" s="5" t="n">
        <v>7170</v>
      </c>
      <c r="C110" s="5" t="n">
        <v>4764</v>
      </c>
    </row>
    <row r="111" spans="1:3">
      <c r="A111" s="4" t="s">
        <v>464</v>
      </c>
    </row>
    <row r="112" spans="1:3">
      <c r="A112" s="3" t="s">
        <v>453</v>
      </c>
    </row>
    <row r="113" spans="1:3">
      <c r="A113" s="4" t="s">
        <v>480</v>
      </c>
      <c r="B113" s="5" t="n">
        <v>-38863</v>
      </c>
      <c r="C113" s="5" t="n">
        <v>-41431</v>
      </c>
    </row>
    <row r="114" spans="1:3">
      <c r="A114" s="4" t="s">
        <v>111</v>
      </c>
      <c r="B114" s="5" t="n">
        <v>-12149</v>
      </c>
      <c r="C114" s="5" t="n">
        <v>-22024</v>
      </c>
    </row>
    <row r="115" spans="1:3">
      <c r="A115" s="4" t="s">
        <v>112</v>
      </c>
      <c r="B115" s="4" t="s">
        <v>288</v>
      </c>
      <c r="C115" s="4" t="s">
        <v>288</v>
      </c>
    </row>
    <row r="116" spans="1:3">
      <c r="A116" s="4" t="s">
        <v>481</v>
      </c>
      <c r="B116" s="4" t="s">
        <v>288</v>
      </c>
      <c r="C116" s="5" t="n">
        <v>0</v>
      </c>
    </row>
    <row r="117" spans="1:3">
      <c r="A117" s="4" t="s">
        <v>482</v>
      </c>
      <c r="C117" s="5" t="n">
        <v>8266</v>
      </c>
    </row>
    <row r="118" spans="1:3">
      <c r="A118" s="4" t="s">
        <v>115</v>
      </c>
      <c r="B118" s="4" t="s">
        <v>288</v>
      </c>
      <c r="C118" s="4" t="s">
        <v>288</v>
      </c>
    </row>
    <row r="119" spans="1:3">
      <c r="A119" s="4" t="s">
        <v>116</v>
      </c>
      <c r="B119" s="5" t="n">
        <v>0</v>
      </c>
      <c r="C119" s="4" t="s">
        <v>288</v>
      </c>
    </row>
    <row r="120" spans="1:3">
      <c r="A120" s="4" t="s">
        <v>483</v>
      </c>
      <c r="B120" s="5" t="n">
        <v>51377</v>
      </c>
      <c r="C120" s="5" t="n">
        <v>50108</v>
      </c>
    </row>
    <row r="121" spans="1:3">
      <c r="A121" s="4" t="s">
        <v>117</v>
      </c>
      <c r="B121" s="5" t="n">
        <v>39228</v>
      </c>
      <c r="C121" s="5" t="n">
        <v>36350</v>
      </c>
    </row>
    <row r="122" spans="1:3">
      <c r="A122" s="4" t="s">
        <v>484</v>
      </c>
      <c r="B122" s="4" t="s">
        <v>288</v>
      </c>
      <c r="C122" s="4" t="s">
        <v>288</v>
      </c>
    </row>
    <row r="123" spans="1:3">
      <c r="A123" s="4" t="s">
        <v>121</v>
      </c>
      <c r="B123" s="4" t="s">
        <v>288</v>
      </c>
      <c r="C123" s="5" t="n">
        <v>0</v>
      </c>
    </row>
    <row r="124" spans="1:3">
      <c r="A124" s="4" t="s">
        <v>485</v>
      </c>
      <c r="B124" s="4" t="s">
        <v>288</v>
      </c>
      <c r="C124" s="5" t="n">
        <v>0</v>
      </c>
    </row>
    <row r="125" spans="1:3">
      <c r="A125" s="4" t="s">
        <v>486</v>
      </c>
      <c r="B125" s="5" t="n">
        <v>-360</v>
      </c>
      <c r="C125" s="5" t="n">
        <v>-361</v>
      </c>
    </row>
    <row r="126" spans="1:3">
      <c r="A126" s="4" t="s">
        <v>126</v>
      </c>
      <c r="B126" s="4" t="s">
        <v>288</v>
      </c>
    </row>
    <row r="127" spans="1:3">
      <c r="A127" s="4" t="s">
        <v>100</v>
      </c>
      <c r="C127" s="5" t="n">
        <v>0</v>
      </c>
    </row>
    <row r="128" spans="1:3">
      <c r="A128" s="4" t="s">
        <v>487</v>
      </c>
      <c r="B128" s="4" t="s">
        <v>288</v>
      </c>
      <c r="C128" s="5" t="n">
        <v>0</v>
      </c>
    </row>
    <row r="129" spans="1:3">
      <c r="A129" s="4" t="s">
        <v>488</v>
      </c>
      <c r="B129" s="4" t="s">
        <v>288</v>
      </c>
      <c r="C129" s="5" t="n">
        <v>0</v>
      </c>
    </row>
    <row r="130" spans="1:3">
      <c r="A130" s="4" t="s">
        <v>125</v>
      </c>
      <c r="B130" s="4" t="s">
        <v>288</v>
      </c>
      <c r="C130" s="5" t="n">
        <v>0</v>
      </c>
    </row>
    <row r="131" spans="1:3">
      <c r="A131" s="4" t="s">
        <v>124</v>
      </c>
      <c r="B131" s="5" t="n">
        <v>-123</v>
      </c>
      <c r="C131" s="5" t="n">
        <v>-894</v>
      </c>
    </row>
    <row r="132" spans="1:3">
      <c r="A132" s="4" t="s">
        <v>489</v>
      </c>
      <c r="B132" s="4" t="s">
        <v>288</v>
      </c>
      <c r="C132" s="5" t="n">
        <v>6046</v>
      </c>
    </row>
    <row r="133" spans="1:3">
      <c r="A133" s="4" t="s">
        <v>127</v>
      </c>
      <c r="B133" s="5" t="n">
        <v>-483</v>
      </c>
      <c r="C133" s="5" t="n">
        <v>4791</v>
      </c>
    </row>
    <row r="134" spans="1:3">
      <c r="A134" s="4" t="s">
        <v>128</v>
      </c>
      <c r="B134" s="5" t="n">
        <v>-93</v>
      </c>
      <c r="C134" s="5" t="n">
        <v>74</v>
      </c>
    </row>
    <row r="135" spans="1:3">
      <c r="A135" s="4" t="s">
        <v>129</v>
      </c>
      <c r="B135" s="5" t="n">
        <v>-211</v>
      </c>
      <c r="C135" s="5" t="n">
        <v>-216</v>
      </c>
    </row>
    <row r="136" spans="1:3">
      <c r="A136" s="4" t="s">
        <v>130</v>
      </c>
      <c r="B136" s="5" t="n">
        <v>1466</v>
      </c>
      <c r="C136" s="5" t="n">
        <v>1129</v>
      </c>
    </row>
    <row r="137" spans="1:3">
      <c r="A137" s="4" t="s">
        <v>131</v>
      </c>
      <c r="B137" s="7" t="n">
        <v>1255</v>
      </c>
      <c r="C137" s="7" t="n">
        <v>91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93</v>
      </c>
      <c r="B1" s="2" t="s">
        <v>1</v>
      </c>
    </row>
    <row r="2" spans="1:3">
      <c r="B2" s="2" t="s">
        <v>2</v>
      </c>
      <c r="C2" s="2" t="s">
        <v>29</v>
      </c>
    </row>
    <row r="3" spans="1:3">
      <c r="A3" s="3" t="s">
        <v>94</v>
      </c>
    </row>
    <row r="4" spans="1:3">
      <c r="A4" s="4" t="s">
        <v>95</v>
      </c>
      <c r="B4" s="7" t="n">
        <v>72216</v>
      </c>
      <c r="C4" s="7" t="n">
        <v>43038</v>
      </c>
    </row>
    <row r="5" spans="1:3">
      <c r="A5" s="3" t="s">
        <v>96</v>
      </c>
    </row>
    <row r="6" spans="1:3">
      <c r="A6" s="4" t="s">
        <v>97</v>
      </c>
      <c r="B6" s="5" t="n">
        <v>22285</v>
      </c>
      <c r="C6" s="5" t="n">
        <v>20344</v>
      </c>
    </row>
    <row r="7" spans="1:3">
      <c r="A7" s="4" t="s">
        <v>98</v>
      </c>
      <c r="B7" s="5" t="n">
        <v>833</v>
      </c>
      <c r="C7" s="5" t="n">
        <v>681</v>
      </c>
    </row>
    <row r="8" spans="1:3">
      <c r="A8" s="4" t="s">
        <v>99</v>
      </c>
      <c r="B8" s="5" t="n">
        <v>5536</v>
      </c>
      <c r="C8" s="5" t="n">
        <v>5279</v>
      </c>
    </row>
    <row r="9" spans="1:3">
      <c r="A9" s="4" t="s">
        <v>100</v>
      </c>
      <c r="B9" s="5" t="n">
        <v>0</v>
      </c>
      <c r="C9" s="5" t="n">
        <v>-13166</v>
      </c>
    </row>
    <row r="10" spans="1:3">
      <c r="A10" s="4" t="s">
        <v>101</v>
      </c>
      <c r="B10" s="5" t="n">
        <v>-14763</v>
      </c>
      <c r="C10" s="5" t="n">
        <v>6530</v>
      </c>
    </row>
    <row r="11" spans="1:3">
      <c r="A11" s="4" t="s">
        <v>102</v>
      </c>
      <c r="B11" s="5" t="n">
        <v>-11</v>
      </c>
      <c r="C11" s="5" t="n">
        <v>40</v>
      </c>
    </row>
    <row r="12" spans="1:3">
      <c r="A12" s="4" t="s">
        <v>103</v>
      </c>
      <c r="B12" s="5" t="n">
        <v>0</v>
      </c>
      <c r="C12" s="5" t="n">
        <v>-2050</v>
      </c>
    </row>
    <row r="13" spans="1:3">
      <c r="A13" s="4" t="s">
        <v>104</v>
      </c>
      <c r="B13" s="5" t="n">
        <v>2984</v>
      </c>
      <c r="C13" s="5" t="n">
        <v>1085</v>
      </c>
    </row>
    <row r="14" spans="1:3">
      <c r="A14" s="3" t="s">
        <v>105</v>
      </c>
    </row>
    <row r="15" spans="1:3">
      <c r="A15" s="4" t="s">
        <v>106</v>
      </c>
      <c r="B15" s="5" t="n">
        <v>-154712</v>
      </c>
      <c r="C15" s="5" t="n">
        <v>-139319</v>
      </c>
    </row>
    <row r="16" spans="1:3">
      <c r="A16" s="4" t="s">
        <v>34</v>
      </c>
      <c r="B16" s="5" t="n">
        <v>-57965</v>
      </c>
      <c r="C16" s="5" t="n">
        <v>-63775</v>
      </c>
    </row>
    <row r="17" spans="1:3">
      <c r="A17" s="4" t="s">
        <v>107</v>
      </c>
      <c r="B17" s="5" t="n">
        <v>-10273</v>
      </c>
      <c r="C17" s="5" t="n">
        <v>6919</v>
      </c>
    </row>
    <row r="18" spans="1:3">
      <c r="A18" s="4" t="s">
        <v>43</v>
      </c>
      <c r="B18" s="5" t="n">
        <v>40712</v>
      </c>
      <c r="C18" s="5" t="n">
        <v>38041</v>
      </c>
    </row>
    <row r="19" spans="1:3">
      <c r="A19" s="4" t="s">
        <v>44</v>
      </c>
      <c r="B19" s="5" t="n">
        <v>-1848</v>
      </c>
      <c r="C19" s="5" t="n">
        <v>502</v>
      </c>
    </row>
    <row r="20" spans="1:3">
      <c r="A20" s="4" t="s">
        <v>108</v>
      </c>
      <c r="B20" s="5" t="n">
        <v>1048</v>
      </c>
      <c r="C20" s="5" t="n">
        <v>-391</v>
      </c>
    </row>
    <row r="21" spans="1:3">
      <c r="A21" s="4" t="s">
        <v>109</v>
      </c>
      <c r="B21" s="5" t="n">
        <v>-93958</v>
      </c>
      <c r="C21" s="5" t="n">
        <v>-96242</v>
      </c>
    </row>
    <row r="22" spans="1:3">
      <c r="A22" s="3" t="s">
        <v>110</v>
      </c>
    </row>
    <row r="23" spans="1:3">
      <c r="A23" s="4" t="s">
        <v>111</v>
      </c>
      <c r="B23" s="5" t="n">
        <v>-17566</v>
      </c>
      <c r="C23" s="5" t="n">
        <v>-26794</v>
      </c>
    </row>
    <row r="24" spans="1:3">
      <c r="A24" s="4" t="s">
        <v>112</v>
      </c>
      <c r="B24" s="5" t="n">
        <v>-63372</v>
      </c>
      <c r="C24" s="5" t="n">
        <v>-60042</v>
      </c>
    </row>
    <row r="25" spans="1:3">
      <c r="A25" s="4" t="s">
        <v>113</v>
      </c>
      <c r="B25" s="5" t="n">
        <v>0</v>
      </c>
      <c r="C25" s="5" t="n">
        <v>8268</v>
      </c>
    </row>
    <row r="26" spans="1:3">
      <c r="A26" s="4" t="s">
        <v>114</v>
      </c>
      <c r="B26" s="5" t="n">
        <v>-1303</v>
      </c>
      <c r="C26" s="5" t="n">
        <v>-78</v>
      </c>
    </row>
    <row r="27" spans="1:3">
      <c r="A27" s="4" t="s">
        <v>115</v>
      </c>
      <c r="B27" s="5" t="n">
        <v>-6555</v>
      </c>
      <c r="C27" s="5" t="n">
        <v>-2000</v>
      </c>
    </row>
    <row r="28" spans="1:3">
      <c r="A28" s="4" t="s">
        <v>116</v>
      </c>
      <c r="B28" s="5" t="n">
        <v>-2180</v>
      </c>
      <c r="C28" s="5" t="n">
        <v>-1395</v>
      </c>
    </row>
    <row r="29" spans="1:3">
      <c r="A29" s="4" t="s">
        <v>117</v>
      </c>
      <c r="B29" s="5" t="n">
        <v>-90976</v>
      </c>
      <c r="C29" s="5" t="n">
        <v>-82041</v>
      </c>
    </row>
    <row r="30" spans="1:3">
      <c r="A30" s="3" t="s">
        <v>118</v>
      </c>
    </row>
    <row r="31" spans="1:3">
      <c r="A31" s="4" t="s">
        <v>119</v>
      </c>
      <c r="B31" s="5" t="n">
        <v>-360</v>
      </c>
      <c r="C31" s="5" t="n">
        <v>-449</v>
      </c>
    </row>
    <row r="32" spans="1:3">
      <c r="A32" s="4" t="s">
        <v>120</v>
      </c>
      <c r="B32" s="5" t="n">
        <v>300000</v>
      </c>
      <c r="C32" s="5" t="n">
        <v>0</v>
      </c>
    </row>
    <row r="33" spans="1:3">
      <c r="A33" s="4" t="s">
        <v>121</v>
      </c>
      <c r="B33" s="5" t="n">
        <v>23000</v>
      </c>
      <c r="C33" s="5" t="n">
        <v>216000</v>
      </c>
    </row>
    <row r="34" spans="1:3">
      <c r="A34" s="4" t="s">
        <v>122</v>
      </c>
      <c r="B34" s="5" t="n">
        <v>-23000</v>
      </c>
      <c r="C34" s="5" t="n">
        <v>-115000</v>
      </c>
    </row>
    <row r="35" spans="1:3">
      <c r="A35" s="4" t="s">
        <v>123</v>
      </c>
      <c r="B35" s="5" t="n">
        <v>-8473</v>
      </c>
      <c r="C35" s="5" t="n">
        <v>-20172</v>
      </c>
    </row>
    <row r="36" spans="1:3">
      <c r="A36" s="4" t="s">
        <v>124</v>
      </c>
      <c r="B36" s="5" t="n">
        <v>-123</v>
      </c>
      <c r="C36" s="5" t="n">
        <v>-894</v>
      </c>
    </row>
    <row r="37" spans="1:3">
      <c r="A37" s="4" t="s">
        <v>125</v>
      </c>
      <c r="B37" s="5" t="n">
        <v>-1597</v>
      </c>
      <c r="C37" s="5" t="n">
        <v>-1019</v>
      </c>
    </row>
    <row r="38" spans="1:3">
      <c r="A38" s="4" t="s">
        <v>126</v>
      </c>
      <c r="B38" s="5" t="n">
        <v>-4765</v>
      </c>
      <c r="C38" s="5" t="n">
        <v>0</v>
      </c>
    </row>
    <row r="39" spans="1:3">
      <c r="A39" s="4" t="s">
        <v>100</v>
      </c>
      <c r="B39" s="5" t="n">
        <v>0</v>
      </c>
      <c r="C39" s="5" t="n">
        <v>13166</v>
      </c>
    </row>
    <row r="40" spans="1:3">
      <c r="A40" s="4" t="s">
        <v>127</v>
      </c>
      <c r="B40" s="5" t="n">
        <v>284682</v>
      </c>
      <c r="C40" s="5" t="n">
        <v>91632</v>
      </c>
    </row>
    <row r="41" spans="1:3">
      <c r="A41" s="4" t="s">
        <v>128</v>
      </c>
      <c r="B41" s="5" t="n">
        <v>120</v>
      </c>
      <c r="C41" s="5" t="n">
        <v>-162</v>
      </c>
    </row>
    <row r="42" spans="1:3">
      <c r="A42" s="4" t="s">
        <v>129</v>
      </c>
      <c r="B42" s="5" t="n">
        <v>99868</v>
      </c>
      <c r="C42" s="5" t="n">
        <v>-86813</v>
      </c>
    </row>
    <row r="43" spans="1:3">
      <c r="A43" s="4" t="s">
        <v>130</v>
      </c>
      <c r="B43" s="5" t="n">
        <v>32397</v>
      </c>
      <c r="C43" s="5" t="n">
        <v>92982</v>
      </c>
    </row>
    <row r="44" spans="1:3">
      <c r="A44" s="4" t="s">
        <v>131</v>
      </c>
      <c r="B44" s="5" t="n">
        <v>132265</v>
      </c>
      <c r="C44" s="5" t="n">
        <v>6169</v>
      </c>
    </row>
    <row r="45" spans="1:3">
      <c r="A45" s="3" t="s">
        <v>132</v>
      </c>
    </row>
    <row r="46" spans="1:3">
      <c r="A46" s="4" t="s">
        <v>133</v>
      </c>
      <c r="B46" s="7" t="n">
        <v>13397</v>
      </c>
      <c r="C46" s="7" t="n">
        <v>1361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9T16:32:56Z</dcterms:created>
  <dcterms:modified xmlns:dcterms="http://purl.org/dc/terms/" xmlns:xsi="http://www.w3.org/2001/XMLSchema-instance" xsi:type="dcterms:W3CDTF">2018-05-09T16:32:56Z</dcterms:modified>
</cp:coreProperties>
</file>